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Recent Authoritative Guidance" sheetId="12" state="visible" r:id="rId12"/>
    <sheet xmlns:r="http://schemas.openxmlformats.org/officeDocument/2006/relationships" name="Regulatory Assets and Liabiliti" sheetId="13" state="visible" r:id="rId13"/>
    <sheet xmlns:r="http://schemas.openxmlformats.org/officeDocument/2006/relationships" name="Fair Value Accounting" sheetId="14" state="visible" r:id="rId14"/>
    <sheet xmlns:r="http://schemas.openxmlformats.org/officeDocument/2006/relationships" name="Debt" sheetId="15" state="visible" r:id="rId15"/>
    <sheet xmlns:r="http://schemas.openxmlformats.org/officeDocument/2006/relationships" name="Pension Plan and Employee Benef" sheetId="16" state="visible" r:id="rId16"/>
    <sheet xmlns:r="http://schemas.openxmlformats.org/officeDocument/2006/relationships" name="Income Taxes" sheetId="17" state="visible" r:id="rId17"/>
    <sheet xmlns:r="http://schemas.openxmlformats.org/officeDocument/2006/relationships" name="Disclosures about Segments" sheetId="18" state="visible" r:id="rId18"/>
    <sheet xmlns:r="http://schemas.openxmlformats.org/officeDocument/2006/relationships" name="Regulation and Rates" sheetId="19" state="visible" r:id="rId19"/>
    <sheet xmlns:r="http://schemas.openxmlformats.org/officeDocument/2006/relationships" name="Variable Interest Entities" sheetId="20" state="visible" r:id="rId20"/>
    <sheet xmlns:r="http://schemas.openxmlformats.org/officeDocument/2006/relationships" name="Litigation, Other Commitments a" sheetId="21" state="visible" r:id="rId21"/>
    <sheet xmlns:r="http://schemas.openxmlformats.org/officeDocument/2006/relationships" name="Affiliate Transactions"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Plan of Acquisition Plan of Acq"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nue Recognition (Tables)" sheetId="28" state="visible" r:id="rId28"/>
    <sheet xmlns:r="http://schemas.openxmlformats.org/officeDocument/2006/relationships" name="Recent Authoritative Guidance (" sheetId="29" state="visible" r:id="rId29"/>
    <sheet xmlns:r="http://schemas.openxmlformats.org/officeDocument/2006/relationships" name="Regulatory Assets and Liabili30" sheetId="30" state="visible" r:id="rId30"/>
    <sheet xmlns:r="http://schemas.openxmlformats.org/officeDocument/2006/relationships" name="Fair Value Accounting (Tables)" sheetId="31" state="visible" r:id="rId31"/>
    <sheet xmlns:r="http://schemas.openxmlformats.org/officeDocument/2006/relationships" name="Pension Plan and Employee Ben32" sheetId="32" state="visible" r:id="rId32"/>
    <sheet xmlns:r="http://schemas.openxmlformats.org/officeDocument/2006/relationships" name="Income Taxes (Tables)" sheetId="33" state="visible" r:id="rId33"/>
    <sheet xmlns:r="http://schemas.openxmlformats.org/officeDocument/2006/relationships" name="Disclosures about Segments (Tab" sheetId="34" state="visible" r:id="rId34"/>
    <sheet xmlns:r="http://schemas.openxmlformats.org/officeDocument/2006/relationships" name="Variable Interest Entities (Tab" sheetId="35" state="visible" r:id="rId35"/>
    <sheet xmlns:r="http://schemas.openxmlformats.org/officeDocument/2006/relationships" name="Litigation, Other Commitments36" sheetId="36" state="visible" r:id="rId36"/>
    <sheet xmlns:r="http://schemas.openxmlformats.org/officeDocument/2006/relationships" name="Affiliate Transactions (Tables)" sheetId="37" state="visible" r:id="rId37"/>
    <sheet xmlns:r="http://schemas.openxmlformats.org/officeDocument/2006/relationships" name="Intangible Assets (Tables)" sheetId="38" state="visible" r:id="rId38"/>
    <sheet xmlns:r="http://schemas.openxmlformats.org/officeDocument/2006/relationships" name="Accumulated Other Comprehens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Revenue Recognition - Remaining" sheetId="44" state="visible" r:id="rId44"/>
    <sheet xmlns:r="http://schemas.openxmlformats.org/officeDocument/2006/relationships" name="Recent Authoritative Guidance -" sheetId="45" state="visible" r:id="rId45"/>
    <sheet xmlns:r="http://schemas.openxmlformats.org/officeDocument/2006/relationships" name="Recent Authoritative Guidance46" sheetId="46" state="visible" r:id="rId46"/>
    <sheet xmlns:r="http://schemas.openxmlformats.org/officeDocument/2006/relationships" name="Regulatory Assets and Liabili47" sheetId="47" state="visible" r:id="rId47"/>
    <sheet xmlns:r="http://schemas.openxmlformats.org/officeDocument/2006/relationships" name="Fair Value Accounting - Carryin" sheetId="48" state="visible" r:id="rId48"/>
    <sheet xmlns:r="http://schemas.openxmlformats.org/officeDocument/2006/relationships" name="Fair Value Accounting - Fair Va" sheetId="49" state="visible" r:id="rId49"/>
    <sheet xmlns:r="http://schemas.openxmlformats.org/officeDocument/2006/relationships" name="Fair Value Accounting - Commodi" sheetId="50" state="visible" r:id="rId50"/>
    <sheet xmlns:r="http://schemas.openxmlformats.org/officeDocument/2006/relationships" name="Debt (Details)" sheetId="51" state="visible" r:id="rId51"/>
    <sheet xmlns:r="http://schemas.openxmlformats.org/officeDocument/2006/relationships" name="Pension Plan and Employee Ben52" sheetId="52" state="visible" r:id="rId52"/>
    <sheet xmlns:r="http://schemas.openxmlformats.org/officeDocument/2006/relationships" name="Pension Plan and Employee Ben53" sheetId="53" state="visible" r:id="rId53"/>
    <sheet xmlns:r="http://schemas.openxmlformats.org/officeDocument/2006/relationships" name="Pension Plan and Employee Ben54" sheetId="54" state="visible" r:id="rId54"/>
    <sheet xmlns:r="http://schemas.openxmlformats.org/officeDocument/2006/relationships" name="Pension Plan and Employee Ben55" sheetId="55" state="visible" r:id="rId55"/>
    <sheet xmlns:r="http://schemas.openxmlformats.org/officeDocument/2006/relationships" name="Pension Plan and Employee Ben56" sheetId="56" state="visible" r:id="rId56"/>
    <sheet xmlns:r="http://schemas.openxmlformats.org/officeDocument/2006/relationships" name="Income Taxes - Effective Tax Ra" sheetId="57" state="visible" r:id="rId57"/>
    <sheet xmlns:r="http://schemas.openxmlformats.org/officeDocument/2006/relationships" name="Income Taxes - Narrative (Detai" sheetId="58" state="visible" r:id="rId58"/>
    <sheet xmlns:r="http://schemas.openxmlformats.org/officeDocument/2006/relationships" name="Disclosures about Segments (Det" sheetId="59" state="visible" r:id="rId59"/>
    <sheet xmlns:r="http://schemas.openxmlformats.org/officeDocument/2006/relationships" name="Regulation and Rates (Details)" sheetId="60" state="visible" r:id="rId60"/>
    <sheet xmlns:r="http://schemas.openxmlformats.org/officeDocument/2006/relationships" name="Variable Interest Entities (Det" sheetId="61" state="visible" r:id="rId61"/>
    <sheet xmlns:r="http://schemas.openxmlformats.org/officeDocument/2006/relationships" name="Litigation, Other Commitments62" sheetId="62" state="visible" r:id="rId62"/>
    <sheet xmlns:r="http://schemas.openxmlformats.org/officeDocument/2006/relationships" name="Litigation, Other Commitments63" sheetId="63" state="visible" r:id="rId63"/>
    <sheet xmlns:r="http://schemas.openxmlformats.org/officeDocument/2006/relationships" name="Litigation, Other Commitments64" sheetId="64" state="visible" r:id="rId64"/>
    <sheet xmlns:r="http://schemas.openxmlformats.org/officeDocument/2006/relationships" name="Litigation, Other Commitments65" sheetId="65" state="visible" r:id="rId65"/>
    <sheet xmlns:r="http://schemas.openxmlformats.org/officeDocument/2006/relationships" name="Litigation, Other Commitments66" sheetId="66" state="visible" r:id="rId66"/>
    <sheet xmlns:r="http://schemas.openxmlformats.org/officeDocument/2006/relationships" name="Affiliate Transactions (Details" sheetId="67" state="visible" r:id="rId67"/>
    <sheet xmlns:r="http://schemas.openxmlformats.org/officeDocument/2006/relationships" name="Intangible Assets - Narrative (" sheetId="68" state="visible" r:id="rId68"/>
    <sheet xmlns:r="http://schemas.openxmlformats.org/officeDocument/2006/relationships" name="Intangible Assets - Summary of " sheetId="69" state="visible" r:id="rId69"/>
    <sheet xmlns:r="http://schemas.openxmlformats.org/officeDocument/2006/relationships" name="Accumulated Other Comprehensi70" sheetId="70" state="visible" r:id="rId70"/>
    <sheet xmlns:r="http://schemas.openxmlformats.org/officeDocument/2006/relationships" name="Plan of Acquisition (Details)" sheetId="71" state="visible" r:id="rId71"/>
  </sheets>
  <definedNames/>
  <calcPr calcId="124519" fullCalcOnLoad="1"/>
</workbook>
</file>

<file path=xl/sharedStrings.xml><?xml version="1.0" encoding="utf-8"?>
<sst xmlns="http://schemas.openxmlformats.org/spreadsheetml/2006/main" uniqueCount="782">
  <si>
    <t>Document And Entity Information - shares</t>
  </si>
  <si>
    <t>6 Months Ended</t>
  </si>
  <si>
    <t>Jun. 30, 2018</t>
  </si>
  <si>
    <t>Aug. 01, 2018</t>
  </si>
  <si>
    <t>Entity Information [Line Items]</t>
  </si>
  <si>
    <t>Entity Registrant Name</t>
  </si>
  <si>
    <t xml:space="preserve">Cleco Corporate Holdings LLC
</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leco Power</t>
  </si>
  <si>
    <t>CLECO POWER LLC</t>
  </si>
  <si>
    <t>Condensed Consolidated Statements of Income (Unaudited) - USD ($) $ in Thousands</t>
  </si>
  <si>
    <t>3 Months Ended</t>
  </si>
  <si>
    <t>Jun. 30, 2017</t>
  </si>
  <si>
    <t>Operating revenue</t>
  </si>
  <si>
    <t>Electric operations</t>
  </si>
  <si>
    <t>Other operations</t>
  </si>
  <si>
    <t>Affiliate revenue</t>
  </si>
  <si>
    <t>Gross operating revenue</t>
  </si>
  <si>
    <t>Electric customer credits</t>
  </si>
  <si>
    <t>Operating revenue, net</t>
  </si>
  <si>
    <t>Operating expenses</t>
  </si>
  <si>
    <t>Fuel used for electric generation</t>
  </si>
  <si>
    <t>Power purchased for utility customers</t>
  </si>
  <si>
    <t>Maintenance</t>
  </si>
  <si>
    <t>Depreciation and amortization</t>
  </si>
  <si>
    <t>Taxes other than income taxes</t>
  </si>
  <si>
    <t>Total operating expenses</t>
  </si>
  <si>
    <t>Operating income</t>
  </si>
  <si>
    <t>Interest income</t>
  </si>
  <si>
    <t>Allowance for equity funds used during construction</t>
  </si>
  <si>
    <t>Other income</t>
  </si>
  <si>
    <t>Other expense</t>
  </si>
  <si>
    <t>Interest charges</t>
  </si>
  <si>
    <t>Interest charges, including amortization of debt issuance costs, premiums, and discounts, net</t>
  </si>
  <si>
    <t>Allowance for borrowed funds used during construction</t>
  </si>
  <si>
    <t>Total interest charges</t>
  </si>
  <si>
    <t>Income before income taxes</t>
  </si>
  <si>
    <t>Federal and state income tax expense</t>
  </si>
  <si>
    <t>Net income</t>
  </si>
  <si>
    <t>CLECO POWER</t>
  </si>
  <si>
    <t>Condensed Consolidated Statements of Comprehensive Income (Unaudited) - USD ($) $ in Thousands</t>
  </si>
  <si>
    <t>Other comprehensive income, net of tax</t>
  </si>
  <si>
    <t>Postretirement benefits (loss) gain, net of tax</t>
  </si>
  <si>
    <t>Total other comprehensive income, net of tax</t>
  </si>
  <si>
    <t>Comprehensive income, net of tax</t>
  </si>
  <si>
    <t>Amortization of interest rate derivatives to earnings</t>
  </si>
  <si>
    <t>Condensed Consolidated Statements of Comprehensive Income (Unaudited) - (Parenthetical) - USD ($) $ in Thousands</t>
  </si>
  <si>
    <t>Net tax expense (benefit) of gain (loss) on postretirement benefits</t>
  </si>
  <si>
    <t>Net tax expense (benefit) of derivatives qualifying as hedges</t>
  </si>
  <si>
    <t>Condensed Consolidated Balance Sheets (Unaudited) - USD ($) $ in Thousands</t>
  </si>
  <si>
    <t>Dec. 31, 2017</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s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t>
  </si>
  <si>
    <t>Accumulated depreciation</t>
  </si>
  <si>
    <t>Net property, plant, and equipment</t>
  </si>
  <si>
    <t>Construction work in progress</t>
  </si>
  <si>
    <t>Total property, plant, and equipment, net</t>
  </si>
  <si>
    <t>Equity investment in investee</t>
  </si>
  <si>
    <t>Goodwill</t>
  </si>
  <si>
    <t>Intangible assets</t>
  </si>
  <si>
    <t>Other deferred charges</t>
  </si>
  <si>
    <t>Total assets</t>
  </si>
  <si>
    <t>Current liabilities</t>
  </si>
  <si>
    <t>Long-term debt due within one year</t>
  </si>
  <si>
    <t>Accounts payable</t>
  </si>
  <si>
    <t>Customer deposits</t>
  </si>
  <si>
    <t>Provision for rate refund</t>
  </si>
  <si>
    <t>Taxes payable, net</t>
  </si>
  <si>
    <t>Interest accrued</t>
  </si>
  <si>
    <t>Deferred compensation</t>
  </si>
  <si>
    <t>Other current liabilities</t>
  </si>
  <si>
    <t>Total current liabilities</t>
  </si>
  <si>
    <t>Long-term liabilities and deferred credits</t>
  </si>
  <si>
    <t>Accumulated deferred federal and state income taxes, net</t>
  </si>
  <si>
    <t>Postretirement benefit obligations</t>
  </si>
  <si>
    <t>Regulatory liabilities - deferred taxes, net</t>
  </si>
  <si>
    <t>Restricted storm reserve</t>
  </si>
  <si>
    <t>Other deferred credits</t>
  </si>
  <si>
    <t>Total long-term liabilities and deferred credits</t>
  </si>
  <si>
    <t>Long-term debt, net</t>
  </si>
  <si>
    <t>Total liabilities</t>
  </si>
  <si>
    <t>Commitments and contingencies (Note 12)</t>
  </si>
  <si>
    <t xml:space="preserve"> </t>
  </si>
  <si>
    <t>Member’s equity</t>
  </si>
  <si>
    <t>Membership interest</t>
  </si>
  <si>
    <t>Retained earnings</t>
  </si>
  <si>
    <t>Accumulated other comprehensive loss</t>
  </si>
  <si>
    <t>Total member’s equity</t>
  </si>
  <si>
    <t>Total liabilities and member’s equity</t>
  </si>
  <si>
    <t>Accounts receivable - affiliate</t>
  </si>
  <si>
    <t>Accounts payable - affiliate</t>
  </si>
  <si>
    <t>Total capitalization</t>
  </si>
  <si>
    <t>Condensed Consolidated Balance Sheets (Unaudited) (Parenthetical) - USD ($) $ in Thousands</t>
  </si>
  <si>
    <t>Customer accounts receivable, allowance for doubtful accounts</t>
  </si>
  <si>
    <t>Condensed Consolidated Statements of Cash Flows (Unaudited) - USD ($) $ in Thousands</t>
  </si>
  <si>
    <t>Operating activities</t>
  </si>
  <si>
    <t>Adjustments to reconcile net income to net cash provided by operating activities</t>
  </si>
  <si>
    <t>Provision for doubtful accounts</t>
  </si>
  <si>
    <t>Unearned compensation expense</t>
  </si>
  <si>
    <t>Deferred income taxes</t>
  </si>
  <si>
    <t>Deferred fuel costs</t>
  </si>
  <si>
    <t>Cash surrender value of company-/trust-owned life insurance</t>
  </si>
  <si>
    <t>Changes in assets and liabilities</t>
  </si>
  <si>
    <t>Accounts receivable</t>
  </si>
  <si>
    <t>Fuel inventory and materials and supplies</t>
  </si>
  <si>
    <t>Provision for merger commitments</t>
  </si>
  <si>
    <t>Regulatory assets and liabilities, net</t>
  </si>
  <si>
    <t>Other deferred accounts</t>
  </si>
  <si>
    <t>Taxes accrued</t>
  </si>
  <si>
    <t>Other operating</t>
  </si>
  <si>
    <t>Net cash provided by operating activities</t>
  </si>
  <si>
    <t>Investing activities</t>
  </si>
  <si>
    <t>Additions to property, plant, and equipment</t>
  </si>
  <si>
    <t>Reimbursement for property loss</t>
  </si>
  <si>
    <t>Issuance of note receivable</t>
  </si>
  <si>
    <t>Return of equity investment in tax credit fund</t>
  </si>
  <si>
    <t>Other investing</t>
  </si>
  <si>
    <t>Net cash used in investing activities</t>
  </si>
  <si>
    <t>Financing activities</t>
  </si>
  <si>
    <t>Draws on credit facilities</t>
  </si>
  <si>
    <t>Payments on credit facilities</t>
  </si>
  <si>
    <t>Issuances of long-term debt</t>
  </si>
  <si>
    <t>Repayment of long-term debt</t>
  </si>
  <si>
    <t>Distributions to member</t>
  </si>
  <si>
    <t>Other financing</t>
  </si>
  <si>
    <t>Net cash (used in) provided by financing activities</t>
  </si>
  <si>
    <t>Net decrease in cash, cash equivalents, restricted cash, and restricted cash equivalents</t>
  </si>
  <si>
    <t>Cash, cash equivalents, restricted cash, and restricted cash equivalents at beginning of period</t>
  </si>
  <si>
    <t>[1]</t>
  </si>
  <si>
    <t>Cash, cash equivalents, restricted cash, and restricted cash equivalents at end of period</t>
  </si>
  <si>
    <t>[2]</t>
  </si>
  <si>
    <t>Supplementary cash flow information</t>
  </si>
  <si>
    <t>Interest paid, net of amount capitalized</t>
  </si>
  <si>
    <t>Income taxes paid, net</t>
  </si>
  <si>
    <t>Supplementary non-cash investing and financing activities</t>
  </si>
  <si>
    <t>Accrued additions to property, plant, and equipment</t>
  </si>
  <si>
    <t>Non-cash additions to property, plant, and equipment</t>
  </si>
  <si>
    <t>Incurrence of capital lease obligation - barges</t>
  </si>
  <si>
    <t>Accounts receivable, affiliate</t>
  </si>
  <si>
    <t>Accounts payable, affiliate</t>
  </si>
  <si>
    <t>[3]</t>
  </si>
  <si>
    <t>[4]</t>
  </si>
  <si>
    <t>Includes cash and cash equivalents are $119,040, current restricted cash and cash equivalents are $13,081, non-current restricted cash and cash equivalents are $20,081.</t>
  </si>
  <si>
    <t>Includes cash and cash equivalents are $116,312, current restricted cash and cash equivalents are $9,945, non-current restricted cash and cash equivalents are $19,080.</t>
  </si>
  <si>
    <t>Includes cash and cash equivalents are $69,816, current restricted cash and cash equivalents are $13,081, non-current restricted cash and cash equivalents are $20,060.</t>
  </si>
  <si>
    <t>Includes cash and cash equivalents are $71,579, current restricted cash and cash equivalents are $9,945, non-current restricted cash and cash equivalents are $19,059.</t>
  </si>
  <si>
    <t>Condensed Consolidated Statements of Cash Flows (Unaudited) - (Parenthetical) - USD ($) $ in Thousands</t>
  </si>
  <si>
    <t>Restricted cash and cash equivalents, current</t>
  </si>
  <si>
    <t>Restricted cash and cash equivalents, noncurrent</t>
  </si>
  <si>
    <t>Condensed Consolidated Statements of Changes in Member’s Equity (Unaudited) - 6 months ended Jun. 30, 2018 - USD ($) $ in Thousands</t>
  </si>
  <si>
    <t>Total</t>
  </si>
  <si>
    <t>MEMBERSHIP INTEREST</t>
  </si>
  <si>
    <t>RETAINED EARNINGS</t>
  </si>
  <si>
    <t>AOCI</t>
  </si>
  <si>
    <t>CLECO POWERMEMBER’S EQUITY</t>
  </si>
  <si>
    <t>CLECO POWERAOCI</t>
  </si>
  <si>
    <t>Balances, beginning of period at Dec. 31, 2017</t>
  </si>
  <si>
    <t>Increase (Decrease) in Equity [Roll Forward]</t>
  </si>
  <si>
    <t>Balances, end of period at Jun. 30, 2018</t>
  </si>
  <si>
    <t>Summary of Significant Accounting Policies</t>
  </si>
  <si>
    <t>Accounting Policies [Abstract]</t>
  </si>
  <si>
    <t>Note 1 — Summary of Significant Accounting Policies Principles of Consolidation The accompanying Condensed Consolidated Financial Statements of Cleco include the accounts of Cleco Holdings and its majority-owned subsidiaries after elimination of intercompany accounts and transactions. Basis of Presentation The Condensed Consolidated Financial Statements of Cleco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7.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3 — “Recent Authoritative Guidance.”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and Cleco Power’s restricted cash and cash equivalents consisted of: Cleco (THOUSANDS) AT JUNE 30, 2018 AT DEC. 31, 2017 Current Cleco Katrina/Rita’s storm recovery bonds $ 8,144 $ 8,597 Cleco Power’s charitable contributions 1,200 1,200 Cleco Power’s rate credit escrow 601 3,284 Total current 9,945 13,081 Non-current Diversified Lands’ mitigation escrow 21 21 Cleco Power’s future storm restoration costs 14,934 14,456 Cleco Power’s charitable contributions 2,933 3,575 Cleco Power’s rate credit escrow 1,192 2,029 Total non-current 19,080 20,081 Total restricted cash and cash equivalents $ 29,025 $ 33,162 Cleco Power (THOUSANDS) AT JUNE 30, 2018 AT DEC. 31, 2017 Current Cleco Katrina/Rita’s storm recovery bonds $ 8,144 $ 8,597 Charitable contributions 1,200 1,200 Rate credit escrow 601 3,284 Total current 9,945 13,081 Non-current Future storm restoration costs 14,934 14,456 Charitable contributions 2,933 3,575 Rate credit escrow 1,192 2,029 Total non-current 19,059 20,060 Total restricted cash and cash equivalents $ 29,004 $ 33,141 Cleco Katrina/Rita has the right to bill and collect storm restoration costs from Cleco Power’s customers. As cash is collected, it is restricted for payment of administration fees, interest, and principal on storm recovery bonds. The change from December 31, 2017 , to June 30, 2018 , was due to Cleco Katrina/Rita using $9.7 million for a scheduled storm recovery bond principal payment and $1.4 million for the related interest payment, partially offset by collections of $10.6 million net of administration fees.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5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There were no open natural gas positions at June 30, 2018 , or December 31, 2017 . In 2015, the LPSC approved a long-term natural gas hedging pilot program that requires Cleco Power to establish a proposal for a program that will be designed to provide gas price stability for a minimum of five years. Cleco Power’s proposal was submitted to the LPSC in July 2017. An ALJ has been assigned to the docket, and a status conference was held in October 2017. On February 28, 2018, Cleco Power responded to LPSC data requests for the gas hedging docket. Cleco Power is currently awaiting a new procedural schedule to be established. Cleco Power purchases FTRs in auctions facilitated by MISO. The majority of its FTRs are purchased in annual auctions during the second quarter, but Cleco Power may purchase additional FTRs in monthly auction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densed Consolidated Balance Sheets. Realized gains or losses on settled FTRs are recorded in Fuel used for electric generation on Cleco Power’s Condensed Consolidated Statements of Income. For more information on FTRs, see Note 5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t>
  </si>
  <si>
    <t>Revenue Recognition</t>
  </si>
  <si>
    <t>Revenue from Contract with Customer [Abstract]</t>
  </si>
  <si>
    <t>Note 2 — Revenue Recognition Cleco adopted the accounting guidance for revenue recognition and all related amendments on January 1, 2018, using the modified retrospective method. The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Application of the new revenue standard did not result in a cumulative effect adjustment to the opening balance of retained earnings. The comparative information has not been restated and continues to be reported under the accounting standards in effect for those periods. The impact of the adoption of the new standard is not material to the results of operations, financial condition, or cash flows of the Registrants. Revenue from Contracts with Customers Retail Utility Revenue Cleco’s revenue from contracts with customers is generated primarily from Cleco Power’s regulated revenue to retail residential, commercial, and industrial customers. Cleco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bills retail customers, based on rates regulated by the LPSC, on a monthly basis with payments generally due within 20 days of the invoice date. Cleco records retail revenue under the invoice practical expedient, which states that if an entity has a right to consideration from a customer in an amount that corresponds directly with the value to the customer of the entity’s performance completed to date, the entity may recognize revenue in the amount that the entity has a right to invoice. Included in Cleco’s retail revenue is unbilled electric revenue which represents the amount customers will be billed for services rendered from the last meter reading to the end of the respective accounting period. Cleco uses actual customer energy consumption data available from AMI to calculate unbilled revenue. Wholesale Revenue Wholesale revenue is generated primarily through the sale of energy and capacity to municipalities and the MISO transmission provider. Cleco also enters into transactions through MISO for spot energy sales which are transacted in the Day-Ahead Energy and Operating Reserves Market and the Real-Time Energy and Operating Reserves Market.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will be recognized each month as Cleco’s generating units stand ready to deliver electricity to the customer. Cleco charges its wholesale customers market based rates that are subject to FERC’s triennial market power analysis. Cleco recognizes wholesale revenue, inclusive of both performance obligations, under the invoice practical expedient for the amount Cleco has the right to invoice. Transmission Revenue Transmission revenue is earned under a tariff with MISO. The performance obligation of transmission service is satisfied as service is provided. Revenue is recognized upon delivery of the transmission service. Cleco’s revenue from the transmission of electricity is recorded based on a FERC-approved annual formula rate mechanism. This mechanism provides for an annual filing of revenue requirements with rates effective June 1 of each year. Other Revenue Other revenue from contracts with customers, which is not a significant source of Cleco’s revenue, includes Teche Unit 3 SSR revenue, connection or other fees, and electric customer credits. The performance obligation under these contracts is satisfied and revenue is recognized as control of the products is delivered or services are rendered. Revenue Unrelated to Contracts with Customers Certain energy-related transactions, where Cleco records the change in value of those contracts, qualify as derivative contracts and are recorded pursuant to derivatives and hedging accounting guidance. Disaggregated Revenue Operating revenue, net for the three and six months ended June 30, 2018 , was as follows: FOR THE THREE MONTHS ENDED JUNE 30, 2018 (THOUSANDS) CLECO POWER OTHER ELIMINATIONS TOTAL Revenue from contracts with customers Retail revenue Residential (1) $ 107,805 $ — $ — $ 107,805 Commercial (1) 71,865 — — 71,865 Industrial (1) 40,679 — — 40,679 Other retail (1) 3,793 — — 3,793 Surcharge 6,193 — — 6,193 Total retail revenue $ 230,335 $ — $ — $ 230,335 Wholesale, net (1) 54,662 (2,420 ) (2) — 52,242 Transmission 11,943 — — 11,943 Other (3) (6,895 ) — — (6,895 ) Total revenue from contracts with customers $ 290,045 $ (2,420 ) $ — $ 287,625 Revenue unrelated to contracts with customers Affiliate $ 220 $ 17,273 $ (17,493 ) $ — Other 11,636 — — 11,636 Total revenue unrelated to contracts with customers 11,856 17,273 (17,493 ) 11,636 Operating revenue, net $ 301,901 $ 14,853 $ (17,493 ) $ 299,261 (1) Includes fuel recovery revenue. (2) Amortization of intangible assets related to wholesale power supply agreements. (3) Other revenue from contracts with customers includes $13.6 million of electric customer credits, partially offset by $4.1 million of other miscellaneous fee revenue, and $2.6 million of Teche Unit 3 SSR revenue, net of $0.3 million of reserves for capital expenditures. FOR THE SIX MONTHS ENDED JUNE 30, 2018 (THOUSANDS) CLECO POWER OTHER ELIMINATIONS TOTAL Revenue from contracts with customers Retail revenue Residential (1) $ 199,195 $ — $ — $ 199,195 Commercial (1) 138,560 — — 138,560 Industrial (1) 78,065 — — 78,065 Other retail (1) 7,594 — — 7,594 Surcharge 11,431 — — 11,431 Total retail revenue $ 434,845 $ — $ — $ 434,845 Wholesale, net (1) 101,631 (4,840 ) (2) — 96,791 Transmission 26,448 — — 26,448 Other (3) (6,852 ) 1 — (6,851 ) Total revenue from contracts with customers $ 556,072 $ (4,839 ) $ — $ 551,233 Revenue unrelated to contracts with customers Affiliate $ 428 $ 32,942 $ (33,370 ) $ — Other 24,788 — — 24,788 Total revenue unrelated to contracts with customers 25,216 32,942 (33,370 ) 24,788 Operating revenue, net $ 581,288 $ 28,103 $ (33,370 ) $ 576,021 (1) Includes fuel recovery revenue. (2) Amortization of intangible assets related to wholesale power supply agreements. (3) Other revenue from contracts with customers includes $21.3 million of electric customer credits, partially offset by $8.6 million of other miscellaneous fee revenue, and $5.8 million of Teche Unit 3 SSR revenue, net of $2.2 million of reserves for capital expenditures. Transaction Price Allocated to Remaining Performance Obligations For contracts that are greater than one year, the following table discloses (1) the aggregate amount of the transaction price allocated to performance obligations that are unsatisfied (or partially unsatisfied) as of June 30, 2018 , and (2) when Cleco expects to recognize this revenue: REMAINING PERFORMANCE OBLIGATIONS (THOUSANDS) Six months ending Dec. 31, 2018 $ 24,213 Years ending Dec. 31, 2019 23,874 2020 7,068 2021 7,068 2022 6,468 Thereafter 10,210 Total remaining performance obligations $ 78,901 Unsatisfied performance obligations primarily relate to stand-ready obligations as part of fixed capacity minimums.</t>
  </si>
  <si>
    <t>Recent Authoritative Guidance</t>
  </si>
  <si>
    <t>New Accounting Pronouncements and Changes in Accounting Principles [Abstract]</t>
  </si>
  <si>
    <t>Note 3 — Recent Authoritative Guidance The Registrants adopted, or will adopt, the recent authoritative guidance listed below on their respective effective date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In transition, lessees and lessors are required to recognize and measure leases at the beginning of the earliest period presented using a modified retrospective approach. The modified retrospective approach includes practical expedients that may be elected by entities. Management expects to elect the practical expedients which permit the Registrants to retain their current lease assessment and classifications for existing leases at the effective date and to not apply the new guidance to land easements that exist or expire before the effective date. Management is currently working through an adoption plan which includes the evaluation of lease contracts, new business processes, including changes to current recordkeeping systems, and the need for additional internal controls. Other than an expected increase in assets and liabilities, the full impact of the amended guidance has not been determined. Management will continue to evaluate the impact of this guidance, including any additional clarifying amendments issued during implementation. The amended guidance could have a material impact on the results of operations, financial condition, or cash flows of the Registrants. In November 2016, FASB amended guidance for certain cash flow issues. The amended guidance requires that a statement of cash flows explain the change during the period in the total of cash, cash equivalents, and amounts generally described as restricted cash. Therefore, amounts generally described as restricted cash and cash equivalents should be included with cash and cash equivalents when reconciling the beginning-of-period and end-of-period total amounts shown on the statement of cash flows. The adoption of this guidance was effective for fiscal years beginning after December 15, 2017, including interim periods within those years. This amendment was applied using a retrospective transition method to each period presented. This guidance impacted the presentation of the cash flows statement, but did not have an impact on the results of operations or financial condition of the Registrants. The following tables summarize the changes in the presentation of the Condensed Consolidated Statements of Cash Flows for Cleco and Cleco Power: Cleco FOR THE SIX MONTHS ENDED JUNE 30, 2017 (THOUSANDS) AS REPORTED AS ADJUSTED Transfer of cash from restricted accounts, net $ 6,003 $ — Net cash used in investing activities $ (119,066 ) $ (125,069 ) Net decrease in cash, cash equivalents, restricted cash, and restricted cash equivalents $ (12,565 ) $ (18,568 ) Cash, cash equivalents, restricted cash, and restricted cash equivalents at beginning of period $ 23,077 $ 69,571 Cash, cash equivalents, restricted cash, and restricted cash equivalents at end of period $ 10,512 $ 51,003 Cleco Power FOR THE SIX MONTHS ENDED JUNE 30, 2017 (THOUSANDS) AS REPORTED AS ADJUSTED Transfer of cash from restricted accounts, net $ 6,003 $ — Net cash used in investing activities $ (117,881 ) $ (123,884 ) Net decrease in cash, cash equivalents, restricted cash, and restricted cash equivalents $ (18,013 ) $ (24,016 ) Cash, cash equivalents, restricted cash, and restricted cash equivalents at beginning of period $ 21,482 $ 67,955 Cash, cash equivalents, restricted cash, and restricted cash equivalents at end of period $ 3,469 $ 43,939 In March 2017, FASB amended guidance related to defined benefit pension and other postretirement benefit plans. The new amendment requires an entity to present service cost in the same line item as other current employee compensation costs and to present the remaining components of net benefit cost in a separate line item outside of operating items. The amendment also allows only the service cost component of net benefit cost to be eligible for capitalization within property, plant, and equipment. The non-service costs will continue to be capitalized and recovered from ratepayers as approved by FERC. Beginning January 1, 2018, the non-service costs capitalized for ratemaking purposes were reflected as a regulatory asset or liability for GAAP. The adoption of this guidance was effective for annual periods beginning after December 15, 2017, including interim periods within those years. This amendment was applied retrospectively for the presentation of the service cost in the income statement while the capitalization of the service cost was applied prospectively. This guidance did not have a significant impact on the results of operations, financial condition, or cash flows of the Registrants. The following tables summarize the impact of this guidance on the Condensed Consolidated Statements of Income for Cleco and Cleco Power: Cleco FOR THE THREE MONTHS ENDED JUNE 30, 2017 (THOUSANDS) AS REPORTED AS ADJUSTED Other operations expenses $ 29,256 $ 26,235 Total operating expenses $ 238,412 $ 235,391 Operating income $ 70,249 $ 73,270 Other expense $ (260 ) $ (3,281 ) Cleco FOR THE SIX MONTHS ENDED JUNE 30, 2017 (THOUSANDS) AS REPORTED AS ADJUSTED Other operations expenses $ 61,244 $ 55,561 * Total operating expenses $ 450,114 $ 444,429 Operating income $ 109,048 $ 114,733 Other expense $ (534 ) $ (6,219 ) * Also reflects less than $0.1 million of Merger transaction and commitment costs that were reported in a separate line item in prior year. Cleco Power FOR THE THREE MONTHS ENDED JUNE 30, 2017 (THOUSANDS) AS REPORTED AS ADJUSTED Other operations expenses $ 29,782 $ 27,649 Total operating expenses $ 236,253 $ 234,120 Operating income $ 74,534 $ 76,667 Other expense $ (260 ) $ (2,393 ) Cleco Power FOR THE SIX MONTHS ENDED JUNE 30, 2017 (THOUSANDS) AS REPORTED AS ADJUSTED Other operations expenses $ 61,770 $ 57,913 Total operating expenses $ 445,254 $ 441,397 Operating income $ 119,235 $ 123,092 Other expense $ (534 ) $ (4,391 ) In February 2018, FASB amended guidance that permits, but does not require, companies to reclassify stranded tax effects from the TCJA from AOCI to retained earnings. The adoption of this guidance is effective for annual reporting periods beginning after December 15, 2018, including interim periods within those years. Early adoption is permitted. Management is currently evaluating this guidance and the impact it may have on the results of operations, financial condition, or cash flows of the Registrants.</t>
  </si>
  <si>
    <t>Regulatory Assets and Liabilities</t>
  </si>
  <si>
    <t>Regulatory Assets and Liabilities Disclosure [Abstract]</t>
  </si>
  <si>
    <t>Note 4 — Regulatory Assets and Liabilities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 The following table summarizes Cleco Power’s regulatory assets and liabilities: (THOUSANDS) AT JUNE 30, 2018 AT DEC. 31, 2017 Regulatory liabilities - deferred taxes, net $ (136,447 ) $ (140,426 ) Mining costs 2,549 3,823 Interest costs 4,340 4,499 AROs 2,824 2,762 Postretirement costs 136,644 142,764 Tree trimming costs 8,015 7,193 Training costs 6,474 6,552 Surcredits, net 289 2,173 AMI deferred revenue requirement 3,954 4,227 Emergency declarations 3,781 4,131 Production operations and maintenance expenses 5,827 8,625 AFUDC equity gross-up 71,295 71,205 Acadia Unit 1 acquisition costs 2,283 2,336 Financing costs 8,108 8,293 MISO integration costs — 468 Coughlin transaction costs 953 968 Corporate franchise tax, net 1,500 153 MATS costs — 2,564 Non-service cost of postretirement benefits 2,136 — Other 26 484 Total regulatory assets 260,998 273,220 Accumulated deferred fuel 36,786 13,980 Total regulatory assets, net $ 161,337 $ 146,774 The following table summarizes Cleco’s net regulatory assets and liabilities: (THOUSANDS) AT JUNE 30, 2018 AT DEC. 31, 2017 Total Cleco Power regulatory assets, net $ 161,337 $ 146,774 Cleco Merger adjustments (1) Fair value of long-term debt 142,922 147,145 Postretirement costs 20,381 21,375 Financing costs 8,450 8,623 Debt issuance costs 6,459 6,665 Total Cleco regulatory assets, net $ 339,549 $ 330,582 (1) Cleco regulatory assets include acquisition accounting adjustments as a result of the Merger. Non-service Cost of Postretirement Benefits On January 1, 2018, FASB’s amended guidance related to defined benefit pension and other postretirement plans became effective. The amendment allows only the service cost component of net benefit cost to be eligible for capitalization within property, plant, and equipment. The non-service costs will continue to be capitalized and recovered from ratepayers as approved by FERC . Beginning January 1, 2018, the non-service cost previously eligible for capitalization into property, plant, and equipment are being deferred to a regulatory asset and will be amortized over the estimated lives of the respective assets. For more information on FASB’s guidance related to defined benefit pension and other postretirement plans, see Note 3 — “Recent Authoritative Guidance.”</t>
  </si>
  <si>
    <t>Fair Value Accounting</t>
  </si>
  <si>
    <t>Fair Value Disclosures [Abstract]</t>
  </si>
  <si>
    <t>Note 5 — Fair Value Accounting The amounts reflected on Cleco and Cleco Power’s Condensed Consolidated Balance Sheets at June 30, 2018 , and December 31, 2017 ,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densed Consolidated Balance Sheets: Cleco AT JUNE 30, 2018 AT DEC. 31, 2017 (THOUSANDS) CARRYING VALUE* FAIR VALUE CARRYING VALUE* FAIR VALUE Long-term debt $ 2,903,190 $ 2,865,196 $ 2,866,955 $ 2,921,325 * The carrying value of long-term debt does not include deferred issuance costs of $11.1 million and $11.6 million at June 30, 2018 , and December 31, 2017 , respectively. Cleco Power AT JUNE 30, 2018 AT DEC. 31, 2017 (THOUSANDS) CARRYING VALUE* FAIR VALUE CARRYING VALUE* FAIR VALUE Long-term debt $ 1,410,267 $ 1,518,752 $ 1,369,810 $ 1,535,234 * The carrying value of long-term debt does not include deferred issuance costs of $8.8 million and $9.1 million at June 30, 2018 , and December 31, 2017 , respectively.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CLECO CONSOLIDATED FAIR VALUE MEASUREMENTS AT REPORTING DATE (THOUSANDS) AT JUNE 30,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141,290 $ — $ 141,290 $ — $ 144,302 $ — $ 144,302 $ — FTRs 26,077 — — 26,077 7,396 — — 7,396 Total assets $ 167,367 $ — $ 141,290 $ 26,077 $ 151,698 $ — $ 144,302 $ 7,396 Liability description FTRs $ 944 $ — $ — $ 944 $ 352 $ — $ — $ 352 Total liabilities $ 944 $ — $ — $ 944 $ 352 $ — $ — $ 352 Cleco Power CLECO POWER FAIR VALUE MEASUREMENTS AT REPORTING DATE (THOUSANDS) AT JUNE 30,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96,568 $ — $ 96,568 $ — $ 95,681 $ — $ 95,681 $ — FTRs 26,077 — — 26,077 7,396 — — 7,396 Total assets $ 122,645 $ — $ 96,568 $ 26,077 $ 103,077 $ — $ 95,681 $ 7,396 Liability description FTRs $ 944 $ — $ — $ 944 $ 352 $ — $ — $ 352 Total liabilities $ 944 $ — $ — $ 944 $ 352 $ — $ — $ 352 The following table summarizes the net changes in the net fair value of FTR assets and liabilities classified as Level 3 in the fair value hierarchy for Cleco and Cleco Power: FOR THE THREE MONTHS ENDED JUNE 30, FOR THE SIX MONTHS ENDED JUNE 30, (THOUSANDS) 2018 2017 2018 2017 Beginning balance $ 4,283 $ 4,418 $ 7,044 $ 7,683 Unrealized gains (losses)* 2,420 (2,460 ) 2,420 (2,460 ) Purchases 25,112 22,843 25,483 23,118 Settlements (6,682 ) (6,858 ) (9,814 ) (10,398 ) Ending balance $ 25,133 $ 17,943 $ 25,133 $ 17,943 * Unrealized gains and losses are reported through Accumulated deferred fuel on Cleco and Cleco Power’s Condensed Consolidated Balance Sheets. The following table quantifies the significant unobservable inputs used in developing the fair value of Level 3 positions as of June 30, 2018 , and December 31, 2017 : FAIR VALUE VALUATION TECHNIQUE SIGNIFICANT UNOBSERVABLE INPUTS FORWARD PRICE RANGE (THOUSANDS, EXCEPT FORWARD PRICE RANGE) ASSETS LIABILITIES LOW HIGH FTRs at June 30, 2018 $ 26,077 $ 944 RTO auction pricing FTR price - per MWh $ (3.84 ) $ 7.42 FTRs at Dec. 31, 2017 $ 7,396 $ 352 RTO auction pricing FTR price - per MWh $ (2.95 ) $ 6.33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Cleco’s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Level 3 fair values occur in situations in which there is little, if any, market activity for the asset or liability at the measurement date. Cleco’s Level 3 assets and liabilities are valued using RTO auction prices.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June 30, 2018 , Cleco and Cleco Power were exposed to concentrations of credit risk through their short-term investments classified as cash equivalents and restricted cash equivalents. The institutional money market funds were reported on Cleco’s Condensed Consolidated Balance Sheets in cash and cash equivalents, current restricted cash and cash equivalents, and non-current restricted cash and cash equivalents of $112.5 million , $9.9 million , and $18.9 million , respectively, at June 30, 2018 , and $111.1 million , $13.1 million , and $20.1 million , respectively, at December 31, 2017 . At Cleco Power, the institutional money market funds were reported on Cleco Power’s Condensed Consolidated Balance Sheets in cash and cash equivalents, current restricted cash and cash equivalents, and non-current restricted cash and cash equivalents of $67.8 million , $9.9 million , and $18.9 million , respectively, at June 30, 2018 , and $62.5 million , $13.1 million , and $20.1 million , respectively, at December 31, 2017 . If the money market funds failed to perform under the terms of the investments, Cleco and Cleco Power would be exposed to a loss of the invested amounts. Collateral on these types of investments is not required by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During the six months ended June 30, 2018 , and the year ended December 31, 2017 , Cleco did no t experience any transfers between levels within the fair value hierarchy. Commodity Contracts The following table presents the fair values of derivative instruments and their respective line items as recorded on Cleco and Cleco Power’s Condensed Consolidated Balance Sheets at June 30, 2018 , and December 31, 2017 : DERIVATIVES NOT DESIGNATED AS HEDGING INSTRUMENTS (THOUSANDS) BALANCE SHEET LINE ITEM AT JUNE 30, 2018 AT DEC. 31, 2017 Commodity-related contracts FTRs Current Energy risk management assets $ 26,077 $ 7,396 Current Other current liabilities 944 352 Commodity-related contracts, net $ 25,133 $ 7,044 The following table presents the effect of derivatives not designated as hedging instruments on Cleco and Cleco Power’s Condensed Consolidated Statements of Income for the six months ended June 30, 2018 , and 2017 : AMOUNT OF GAIN(LOSS) RECOGNIZED IN INCOME ON DERIVATIVES FOR THE THREE MONTHS ENDED JUNE 30, FOR THE SIX MONTHS ENDED JUNE 30, (THOUSANDS) DERIVATIVES LINE ITEM 2018 2017 2018 2017 Commodity contracts FTRs (1) Electric operations $ 17,841 $ 11,947 $ 35,991 $ 21,110 FTRs (1) Power purchased for utility customers (7,027 ) (6,327 ) (12,693 ) (10,992 ) Total $ 10,814 $ 5,620 $ 23,298 $ 10,118 (1) For the three and six months ended June 30, 2018 , unrealized gains associated with FTRs of $2.4 million were reported through Accumulated deferred fuel on Cleco and Cleco Power’s Condensed Consolidated Balance Sheets. For the three and six months ended June 30, 2017 , unrealized losses associated with FTRs of $2.5 million were reported through Accumulated deferred fuel on Cleco and Cleco Power’s Condensed Consolidated Balance Sheets. The total volume of FTRs that Cleco Power had outstanding at June 30, 2018 , and December 31, 2017 , was 19.3 million MWh and 9.0 million MWh, respectively.</t>
  </si>
  <si>
    <t>Debt</t>
  </si>
  <si>
    <t>Debt Disclosure [Abstract]</t>
  </si>
  <si>
    <t>Note 6 — Debt On December 18, 2017, Cleco Power entered into an agreement for the issuance and sale in a private placement of an aggregate principal amount of $175.0 million of senior notes. The senior notes were issued in two tranches. The first tranche was issued on December 18, 2017, with a principal amount of $25.0 million at an interest rate of 2.94% and $100.0 million at an interest rate of 3.08% , with final maturity dates of December 16, 2022, and 2023, respectively. The second tranche was issued on March 26, 2018, with a principal amount of $50.0 million at an interest rate of 3.17% , with a final maturity date of December 16, 2024. The proceeds from the issuances and sales were used for capital investments and general utility purposes. On February 6, 2018, Cleco Power entered into a debt commitment letter in connection with the Purchase and Sale Agreement. For more information on the debt commitment letter, see Note 16 — “Plan of Acquisition.” On July 31, 2018, Cleco amended its $300.0 million bank term loan agreement and its $100.0 million revolving credit facility agreement to release any and all collateral from all of its debt obligations under those agreements. As a result of the release of collateral, Cleco Holdings expects Moody’s and Fitch to update Cleco Holdings’ senior debt rating. For more information on Cleco’s credit ratings and their impacts, see Note 12 — “Litigation, Other Commitment and Contingencies, and Disclosures about Guarantees — Risks and Uncertainties.” On April 2, 2018, Cleco Power entered into a capital lease agreement for use of 42 dedicated barges to transport petroleum coke and limestone to Madison Unit 3. For more information on the capital lease agreement, see Note 12 — “Litigation, Other Commitments and Contingencies, and Disclosures about Guarantees — Other Commitments — Fuel Transportation Agreement.”</t>
  </si>
  <si>
    <t>Pension Plan and Employee Benefits</t>
  </si>
  <si>
    <t>Retirement Benefits [Abstract]</t>
  </si>
  <si>
    <t>Note 7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7 and does not expect to make any contributions in 2018. The required contributions are driven by liability funding target percentages set by law which could cause the required contributions to be uneven among the years. The ultimate amount and timing of the contributions may be affected by changes in the assumed discount rate, changes in the funding regulations, and actual returns on fund assets. Cleco Power is the plan sponsor and Support Group is the plan administrator. Cleco’s retirees may be eligible to receive Other Benefits. Dependents of Cleco’s retirees may also be eligible to receive Other Benefits with the exception of life insurance benefits. Cleco recognizes expected costs of Other Benefits during the periods in which the benefits are earned. The non-service components of net periodic pension and Other Benefits cost are included in Other expense within Cleco and Cleco Power’s Condensed Consolidated Statements of Income. Net periodic pension and Other Benefits cost for the three and six months ended June 30, 2018 , and 2017 were as follows: PENSION BENEFITS OTHER BENEFITS FOR THE THREE MONTHS ENDED JUNE 30, FOR THE THREE MONTHS ENDED JUNE 30, (THOUSANDS) 2018 2017 2018 2017 Components of periodic benefit costs Service cost $ 2,361 $ 2,295 $ 338 $ 385 Interest cost 5,472 5,467 357 402 Expected return on plan assets (5,938 ) (5,895 ) — — Amortizations Prior period service credit (18 ) (18 ) — — Net loss (gain) 2,960 2,591 5 (2 ) Net periodic benefit cost $ 4,837 $ 4,440 $ 700 $ 785 PENSION BENEFITS OTHER BENEFITS FOR THE SIX MONTHS ENDED JUNE 30, FOR THE SIX MONTHS ENDED JUNE 30, (THOUSANDS) 2018 2017 2018 2017 Components of periodic benefit costs Service cost $ 4,753 $ 4,520 $ 675 $ 770 Interest cost 10,654 10,824 715 805 Expected return on plan assets (11,875 ) (12,032 ) — — Amortizations Prior period service credit (36 ) (36 ) — — Net loss (gain) 5,921 5,004 10 (5 ) Net periodic benefit cost $ 9,417 $ 8,280 $ 1,400 $ 1,570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six months ended June 30, 2018 , was $0.5 million and $1.0 million , respectively. The expense of the pension plan related to Cleco’s other subsidiaries for the three and six months ended June 30, 2017 , was $0.5 million and $0.9 million , respectively. Cleco Holdings is the plan sponsor for the Other Benefits plans. There are no assets set aside in a trust, and the liabilities are reported on the individual subsidiaries’ financial statements. The expense related to Other Benefits reflected in Cleco Power’s Condensed Consolidated Statements of Income for the three and six months ended June 30, 2018 , was $0.8 million and $1.6 million , respectively. The expense related to Other Benefits reflected in Cleco Power’s Condensed Consolidated Statements of Income for the three and six months ended June 30, 2017 , was $0.9 million and $1.7 million , respectively. The current and non-current portions of the Other Benefits liability for Cleco and Cleco Power at June 30, 2018 , and December 31, 2017 , were as follows: Cleco (THOUSANDS) AT JUNE 30, 2018 AT DEC. 31, 2017 Current $ 4,061 $ 4,061 Non-current $ 38,270 $ 39,142 Cleco Power (THOUSANDS) AT JUNE 30, 2018 AT DEC. 31, 2017 Current $ 3,525 $ 3,525 Non-current $ 33,302 $ 34,033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amount the employee would have received under the terms of the original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executive officers’ SERP benefits were capped as of December 31, 2017, with regard to final compensation; however, adjustments will continue with regard to age and tenure with Cleco. Additionally, these executive officers had their annual bonuses set at target rather than actual awards for the years 2016 and 2017 for the average incentive award portion of their SERP benefit calculation. A third executive officer’s SERP benefit amount will be set at a specified amount based upon the year of separation. Management will review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The non-service components of net periodic benefit cost related to SERP are included in Other expense within Cleco and Cleco Power’s Condensed Consolidated Statements of Income. Net periodic benefit cost related to SERP for the three and six months ended June 30, 2018 , and 2017 were as follows: FOR THE THREE MONTHS ENDED JUNE 30, FOR THE SIX MONTHS (THOUSANDS) 2018 2017 2018 2017 Components of periodic benefit costs Service cost $ 166 $ 102 $ 271 $ 247 Interest cost 1,004 820 1,764 1,620 Amortizations Prior period service credit (47 ) (29 ) (81 ) (68 ) Net loss 647 624 1,232 1,025 Net periodic benefit cost 1,770 1,517 3,186 2,824 Special/contractual termination benefits — — — 315 Total benefit cost $ 1,770 $ 1,517 $ 3,186 $ 3,139 There was a remeasurement of SERP in March 2017 to reflect a special termination benefit resulting from an executive officer’s separation agreement. On the date of the remeasurement, the discount rate decreased from 4.22% to 4.08% . This remeasurement resulted in a special termination benefit for the executive officer of $0.3 million . The total expense related to SERP reflected on Cleco Power’s Condensed Consolidated Statements of Income for the three and six months ended June 30, 2018 , was $0.4 million and $0.7 million , respectively. The total expense related to SERP reflected on Cleco Power’s Condensed Consolidated Statements of Income for the three and six months ended June 30, 2017 , was $0.3 million and $0.6 million , respectively. Liabilities relating to SERP are reported on the individual subsidiaries’ financial statements. The current and non-current portions of the SERP liability for Cleco and Cleco Power at June 30, 2018 , and December 31, 2017 , were as follows: Cleco (THOUSANDS) AT JUNE 30, 2018 AT DEC. 31, 2017 Current $ 4,471 $ 4,471 Non-current $ 79,487 $ 79,868 Cleco Power (THOUSANDS) AT JUNE 30, 2018 AT DEC. 31, 2017 Current $ 929 $ 929 Non-current $ 12,934 $ 16,589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401(k) Plan is voluntary, and all active Cleco employees are eligible to participate. Cleco’s 401(k) Plan expense for the three and six months ended June 30, 2018 , and 2017 was as follows: FOR THE THREE MONTHS ENDED JUNE 30, FOR THE SIX MONTHS ENDED JUNE 30, (THOUSANDS) 2018 2017 2018 2017 401(k) Plan expense $ 1,229 $ 1,204 $ 3,292 $ 2,872 Cleco Power is the plan sponsor for the 401(k) Plan. The expense of the 401(k) Plan related to Cleco’s other subsidiaries for the three and six months ended June 30, 2018 , and 2017 was as follows: FOR THE THREE MONTHS ENDED JUNE 30, FOR THE SIX MONTHS (THOUSANDS) 2018 2017 2018 2017 401(k) Plan expense $ 209 $ 198 $ 611 $ 477</t>
  </si>
  <si>
    <t>Income Taxes</t>
  </si>
  <si>
    <t>Income Tax Disclosure [Abstract]</t>
  </si>
  <si>
    <t>Note 8 — Income Taxes Effective Tax Rates The following tables summarize the effective income tax rates for Cleco and Cleco Power for the three and six months ended June 30, 2018 , and 2017 : Cleco FOR THE THREE MONTHS ENDED JUNE 30, FOR THE SIX MONTHS ENDED JUNE 30, 2018 2017 2018 2017 Effective tax rate 22.9 % 38.9 % 22.3 % 37.8 % Cleco Power FOR THE THREE MONTHS ENDED JUNE 30, FOR THE SIX MONTHS ENDED JUNE 30, 2018 2017 2018 2017 Effective tax rate 24.2 % 39.2 % 23.9 % 38.1 % For the three and six months ended June 30, 2018 , and 2017 , the effective income tax rates for both Cleco and Cleco Power were different than the federal statutory rate primarily due to permanent tax differences, the flowthrough of state tax benefits, including AFUDC equity, and state tax expense. Uncertain Tax Positions Cleco classifies all interest related to uncertain tax positions as a component of interest payable and interest expense. At June 30, 2018 , and December 31, 2017 , Cleco and Cleco Power had no interest payable related to uncertain tax positions. For the six months ended June 30, 2018 , and 2017 , Cleco and Cleco Power had no interest expense related to uncertain tax positions. At June 30, 2018 , Cleco had no liability for uncertain tax positions. Cleco estimates that it is reasonably possible that the balance of unrecognized tax benefits as of June 30, 2018 , for Cleco and Cleco Power would be unchanged in the next 12 months. The settlement of open tax years could involve the payment of additional taxes, and/or the recognition of tax benefits, which may have an effect on Cleco’s effective tax rate. The federal income tax years that remain subject to examination by the IRS are 2014, 2015, and 2016.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8 tax year. The state income tax years that remain subject to examination by the Louisiana Department of Revenue are 2014, 2015, and 2016. Cleco classifies income tax penalties as a component of other expense. For the six months ended June 30, 2018 , and 2017 , no penalties were recognized. 2017 Tax Reform On December 22, 2017, the President signed into law the TCJA. The TCJA includes significant changes to the Internal Revenue Code, as amended, including amendments which significantly change the taxation of business entities and includes specific provisions related to rate regulated activities, including Cleco Power. The most significant change that impacts Cleco is the reduction of the corporate federal income tax rate from 35% to 21% . The SEC Staff has recognized the complexity of reflecting the impacts of the TCJA and has issued guidance which clarifies accounting for income taxes if information is not yet available or complete. The SEC provides up to one year to complete the required analysis and accounting (the measurement period). The Registrants have made a reasonable estimate for the measurement and accounting of certain effects of the TCJA, which were reflected in the December 31, 2017, financial statements. The accounting for these provisional items decreased deferred income tax expense for Cleco and Cleco Power by $46.3 million and $14.3 million , respectively, for the year ended December 31, 2017. The impacts of the TCJA also decreased the ADIT liability for Cleco and Cleco Power by $394.9 million and $362.9 million , respectively, at December 31, 2017. For the six months ended June 30, 2018 , there were no adjustments in the ADIT liability related to the TCJA for Cleco or Cleco Power. The impacts of the TCJA, including the effects on income tax expense, regulatory liabilities, and effects on future periods, are provisional and subject to change. The accounting is not complete due to the timing of the final passage of the TCJA, the complexity of the TCJA, the complexity of remeasuring ADIT, and the uncertainty of regulatory treatment. Additional analysis of the TCJA, the inventory of items that give rise to temporary differences, and additional analysis of items requiring normalization is required before accounting for the TCJA is considered complete under the authoritative guidance for income taxes. Cleco expects that any final adjustments to the provisional amounts will be recorded by the fourth quarter of 2018, which could have a material adverse effect on the results of operations of Cleco.</t>
  </si>
  <si>
    <t>Disclosures about Segments</t>
  </si>
  <si>
    <t>Segment Reporting [Abstract]</t>
  </si>
  <si>
    <t xml:space="preserve">Note 9 — Disclosures about Segments Cleco’s reportable segment is based on its method of internal reporting, which disaggregates business units by its first-tier subsidiary. Cleco Power, the reportable segment, engages in business activities from which it earns revenue and incurs expenses. Segment managers report periodically to Cleco’s CEO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following tables includes the holding company, a shared services subsidiary, two transmission interconnection facility subsidiaries, an investment subsidiary, and a subsidiary formed to facilitate the Purchase and Sale Agreement with NRG Energy and NRG South Central. On December 29, 2017, Cleco sold the transmission assets owned by Attala and Perryville, the two subsidiaries that owned and operated the transmission interconnection facilities. After December 29, 2017, the remaining operations of Attala and Perryville were minimal. On February 6, 2018, Cleco Cajun entered into the Purchase and Sale Agreement with NRG Energy and NRG South Central. Upon the expected closing of the transaction, Cleco anticipates Cleco Cajun will be a new reportable segment. For more information on the Purchase and Sale Agreement and related transactions, see Note 16 — “Plan of Acquisition.” The financial results in the following table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SEGMENT INFORMATION FOR THE THREE MONTHS ENDED JUNE 30, 2018 (THOUSANDS) CLECO POWER OTHER ELIMINATIONS CONSOLIDATED Revenue Electric operations $ 296,633 $ (2,420 ) $ — $ 294,213 Other operations 18,685 — — 18,685 Electric customer credits (13,637 ) — — (13,637 ) Affiliate revenue 220 17,273 (17,493 ) — Operating revenue, net $ 301,901 $ 14,853 $ (17,493 ) $ 299,261 Depreciation and amortization $ 39,720 $ 2,086 $ 1 $ 41,807 Interest charges $ 18,107 $ 13,843 $ (41 ) $ 31,909 Interest income $ 1,313 $ 152 $ (38 ) $ 1,427 Federal and state income tax expense (benefit) $ 13,710 $ (6,045 ) $ — $ 7,665 Net income (loss) $ 43,020 $ (17,182 ) $ 1 $ 25,839 2017 (THOUSANDS) CLECO POWER OTHER ELIMINATIONS CONSOLIDATED Revenue Electric operations $ 289,855 $ (2,420 ) $ — $ 287,435 Other operations 20,950 515 — 21,465 Electric customer credits (239 ) — — (239 ) Affiliate revenue 221 13,631 (13,852 ) — Operating revenue, net $ 310,787 $ 11,726 $ (13,852 ) $ 308,661 Depreciation and amortization $ 39,473 $ 2,079 $ — $ 41,552 Interest charges $ 17,411 $ 13,285 $ (75 ) $ 30,621 Interest income $ 328 $ 127 $ (74 ) $ 381 Federal and state income tax expense (benefit) $ 23,063 $ (6,843 ) $ — $ 16,220 Net income (loss) $ 35,733 $ (10,289 ) $ — $ 25,444 SEGMENT INFORMATION FOR THE SIX MONTHS ENDED JUNE 30, 2018 (THOUSANDS) CLECO POWER OTHER ELIMINATIONS CONSOLIDATED Revenue Electric operations $ 561,264 $ (4,840 ) $ — $ 556,424 Other operations 40,880 1 — 40,881 Electric customer credits (21,284 ) — — (21,284 ) Affiliate revenue 428 32,942 (33,370 ) — Operating revenue, net $ 581,288 $ 28,103 $ (33,370 ) $ 576,021 Depreciation and amortization $ 80,109 $ 4,205 $ — $ 84,314 Interest charges $ 35,763 $ 27,392 $ (88 ) $ 63,067 Interest income $ 1,953 $ 342 $ (84 ) $ 2,211 Federal and state income tax expense (benefit) $ 21,707 $ (11,180 ) $ 1 $ 10,528 Net income (loss) $ 69,024 $ (32,324 ) $ — $ 36,700 Additions to property, plant, and equipment $ 135,334 $ 368 $ — $ 135,702 Equity investment in investees (1) $ 18,172 $ — $ — $ 18,172 Goodwill (1) $ 1,490,797 $ — $ — $ 1,490,797 Total segment assets (1) $ 5,807,559 $ 599,216 $ (21,164 ) $ 6,385,611 (1) Balances as of June 30, 2018 2017 (THOUSANDS) CLECO POWER OTHER ELIMINATIONS CONSOLIDATED Revenue Electric operations $ 527,408 $ (5,917 ) $ — $ 521,491 Other operations 37,315 1,030 38,345 Electric customer credits (674 ) — — (674 ) Affiliate revenue 440 28,365 (28,805 ) — Operating revenue, net $ 564,489 $ 23,478 $ (28,805 ) $ 559,162 Depreciation and amortization $ 78,230 $ 4,172 $ — $ 82,402 Interest charges $ 35,515 $ 26,966 $ (142 ) $ 62,339 Interest income $ 594 $ 240 $ (141 ) $ 693 Federal and state income tax expense (benefit) $ 32,918 $ (13,591 ) $ — $ 19,327 Net income (loss) $ 53,587 $ (21,851 ) $ — $ 31,736 Additions to property, plant, and equipment $ 127,297 $ 1,396 $ — $ 128,693 Equity investment in investees (1) $ 18,172 $ — $ — $ 18,172 Goodwill (1) $ 1,490,797 $ — $ — $ 1,490,797 Total segment assets (1) $ 5,679,538 $ 619,943 $ (21,099 ) $ 6,278,382 (1) Balances as of December 31, 2017 </t>
  </si>
  <si>
    <t>Regulation and Rates</t>
  </si>
  <si>
    <t>Regulated Operations [Abstract]</t>
  </si>
  <si>
    <t>Note 10 — Regulation and Rates Transmission ROE Two complaints were filed with FERC seeking to reduce the ROE component of the transmission rates that MISO transmission owners, including Cleco, may collect under the MISO tariff. As of June 30, 2018 , Cleco Power h ad $2.1 million a ccrued for ROE reductions, including accrued interest. For more information on the ROE complaints, see Note 12 — “Litigation, Other Commitments and Contingencies, and Disclosures about Guarantees — Litigation — Transmission ROE.” FRP Cleco Power’s annual retail earnings are subject to an FRP that was approved by the LPSC in June 2014. Under the terms of the FRP, Cleco Power is allowed to earn a target ROE of 10.0% , while providing the opportunity to earn up to 10.9% . Additionally, 60.0% of retail earnings between 10.9% and 11.75% , and all retail earnings over 11.75% ,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will file an application with the LPSC for a new FRP by June 30, 2019, with anticipated new rates being effective July 1, 2020. Cleco Power must file annual monitoring reports no later than October 31 for the 12-month period ended June 30. On October 31, 2017, Cleco Power filed its monitoring report for the 12-month period ended June 30, 2017, which indicated that no refund was due as a result of the FRP and $1.2 million was due as a result of the cost of service savings from the Merger Commitments. Cleco Power responded to three sets of data requests from the LPSC for the 2017 monitoring report. On June 5, 2018, the LPSC filed its review of the 2017 FRP monitoring report which identified two exceptions; however, it concurred that no earnings-related refunds were due. Cleco Power filed a response to the review report on July 6, 2018, and anticipates filing a joint report for LPSC approval in the third quarter 2018. As of June 30, 2018, Cleco Power had $1.2 million accrued for the cost of service savings refund for the June 30, 2017 FRP monitoring report. Cleco Power expects to file its monitoring report for the 12 months ended June 30, 2018, on or before October 31, 2018, which will indicate that $5.9 million of earnings-related refunds and $1.2 million of cost of service savings refunds are due to be returned to eligible customers. These amounts were accrued at June 30, 2018.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an be implemented to mitigate reliability issues. One mitigating factor that has been identified is Cleco Power’s Terrebonne to Bayou Vista Transmission project, which is expected to be complete in the third quarter of 2019. In the second quarter of 2017, MISO began allocating SSR costs to the load serving entities that require the operation of the SSR unit for reliability purposes, including Cleco Power. Cleco Power had a 12-month SSR agreement for the period April 1, 2017, to March 31, 2018. In January 2018, another study was performed by MISO, and it was determined that an SSR agreement was needed for the period April 1, 2018, until the sooner of the in-service date of the Terrebonne to Bayou Vista Transmission project or March 31, 2019. During this time, Cleco Power will continue to operate Teche Unit 3. Cleco Power filed with FERC for its approval to collect $20.3 million and $11.8 million annually in SSR payments from MISO for the first and second SSR agreements, respectively. The SSR payments include recovering operations and maintenance expenses, administrative and general expenses, taxes, depreciation, capital expenditures, and carrying charges, all of which are related to Teche Unit 3 for the period of the SSR agreements. At the end of the SSR period, when Teche Unit 3 is retired, any SSR payments received from MISO for capital expenditures paid by third parties will be credited to property, plant, and equipment. As of June 30, 2018, Cleco Power had $4.4 million accrued for SSR payments received for capital expenditures related to Teche Unit 3. In the second quarter of 2017, Cleco Power began receiving the monthly SSR payments from MISO, subject to refund pending review and approval by FERC. On July 20, 2017, Cleco Power, FERC staff, and intervenors met at the first settlement conference and set a procedural schedule for data requests between parties. On July 27, 2017, Cleco Power received five sets of informal data requests from FERC staff and intervenors. The second settlement conference was held on February 22, 2018; however, a settlement was not reached. On May 14, 2018, the settlement judge terminated the settlement proceedings. A hearing is scheduled for January 2019 with an initial decision from the ALJ expected in May 2019. At the end of the SSR agreement, Cleco Power will have the option to rescind the Attachment Y requesting retirement of Teche Unit 3. If this option is exercised, Cleco Power may be required to refund recoverable capital expenditures plus interest. Management does not expect to be required to refund any portion of these costs. TCJA On February 21, 2018, the LPSC directed utilities, including Cleco Power, to provide considerations of the appropriate manner to flowthrough to ratepayers the benefits of the reduction in corporate income taxes as a result of the TCJA. Cleco Power filed comments with the LPSC on March 12, 2018, which included among other things, a refund to customers for the differences in the cumulative federal and state income tax rate of 38% prior to the TCJA, versus the 26% cumulative federal and state income tax rate effective after the TCJA. As a result, Cleco Power began accruing an estimated reserve for the change in the tax rate beginning January 1, 2018. At June 30, 2018, Cleco Power had $14.7 million accrued for the estimated federal tax-related benefits from the TCJA. Cleco Power anticipates filing an application with the LPSC no later than August 31, 2018, for consideration of Cleco Power’s methodology for TCJA refunds and related items, including the allocation of such refunds among Cleco Power’s jurisdictional customers. Rates are anticipated to go into effect October 1, 2018. Cleco Power anticipates refunding the amount accrued for the change in the tax rate for the period January 2018 to September 2018 on customers’ September 2018 bills, based on July 2018 usage, pending LPSC review and approval. Cleco Power expects to address the regulatory liability for excess ADIT resulting from the enactment of the TCJA in Cleco Power’s application for its new FRP, which will be filed by June 30, 2019, with anticipated new rates being effective July 1, 2020.</t>
  </si>
  <si>
    <t>Variable Interest Entities</t>
  </si>
  <si>
    <t>Variable Interest Entity, Not Primary Beneficiary, Disclosures [Abstract]</t>
  </si>
  <si>
    <t>Note 11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June 30, 2018 , consisted of its equity investment of $18.2 million . The following table presents the components of Cleco Power’s equity investment in Oxbow: INCEPTION TO DATE (THOUSANDS) AT JUNE 30, 2018 AT DEC. 31, 2017 Purchase price $ 12,873 $ 12,873 Cash contributions 6,399 6,399 Dividends (1,100 ) (1,100 ) Total equity investment in investee $ 18,172 $ 18,172 The following table compares the carrying amount of Oxbow’s assets and liabilities with Cleco Power’s maximum exposure to loss related to its investment in Oxbow: (THOUSANDS) AT JUNE 30, 2018 AT DEC. 31, 2017 Oxbow’s net assets/liabilities $ 36,345 $ 36,345 Cleco Power’s 50% equity $ 18,172 $ 18,172 Cleco Power’s maximum exposure to loss $ 18,172 $ 18,172 The following table contains summarized financial information for Oxbow: FOR THE THREE MONTHS ENDED JUNE 30, FOR THE SIX MONTHS ENDED JUNE 30, (THOUSANDS) 2018 2017 2018 2017 Operating revenue $ 1,057 $ 532 $ 1,920 $ 1,605 Operating expenses 1,057 532 1,920 1,605 Income before taxes $ — $ — $ — $ — DHLC mines lignite reserves at Oxbow through the Amended Lignite Mining Agreement. The lignite reserves are intended to be used to provide fuel to the Dolet Hills Power Station. 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Note 12 — Litigation, Other Commitments and Contingencies, and Disclosures about Guarantees Litigation Devil’s Swamp In October 2007, Cleco received a Special Notice for Remedial Investigation and Feasibility Study (RI/FS) from the EPA pursuant to the Comprehensive Environmental Response, Compensation, and Liability Act of 1980 (also known as the Superfund statute) for a facility known as the Devil’s Swamp Lake site located just northwest of Baton Rouge, Louisiana. The special notice requested that Cleco and Cleco Power, along with many other listed potentially responsible parties (PRP), enter into negotiations with the EPA for the performance of an RI/FS at the Devil’s Swamp Lake site. The EPA identified Cleco as one of many companies that sent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In 2015, remedial investigation activities included the collection and analysis of sediment, crawfish, and fish tissue samples. After reviewing the sample analysis, in August 2015, the Louisiana Department of Health and Hospitals updated the advisory for the area to advise that fish and crawfish from the area should not be eaten. The final Tier 2 remedial investigation report was made public in December 2015.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impact on the results of operations, financial condition, or cash flows of the Registrants. Merger In connection with the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Merger at a price that allegedly undervalued Cleco, and failing to disclose material information about the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lso in December 2014, the plaintiffs in the consolidated action filed a Consolidated Amended Verified Derivative and Class Action Petition for Damages and Preliminary and Permanent Injunction (the Consolidated Amended Petition). The consolidated action named Cleco Corporation, its directors, Cleco Partners, and Merger Sub as defendants. The Consolidated Amended Petition alleged,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Merger. The Consolidated Amended Petition further alleged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IRA, BCI, and John Hancock Financial as defendants. The Creative Life Services action names Cleco Corporation, its directors, Cleco Partners, Merger Sub, MIRA, and Macquarie Infrastructure Partners III, L.P., as defendants. In December 2014, the plaintiff in the Butler action filed an Amended Class Action Petition for Damages. Each petition alleged, among other things, that the members of Cleco Corporation’s Board of Directors breached their fiduciary duties to Cleco’s shareholders by approving the Merger Agreement because it allegedly does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Merger. Each petition further alleged that Cleco, Cleco Partners, Merger Sub, and certain of the investors in Cleco Partners aided and abetted the directors’ breaches of fiduciary duty.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In February 2015, the Ninth Judicial District Court for Rapides Parish held a hearing on a motion for preliminary injunction filed by plaintiffs Moore , L’Herisson , and Trahan seeking to enjoin the shareholder vote for approval of the Merger Agreement. Following the hearing, the Court denied the plaintiffs’ motion. In June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in July 2015. In March 2016 and May 2016, the plaintiffs filed their Third Consolidated Amended Verified Derivative Petition for Damages and Preliminary and Permanent Injunction and their Fourth Verified Consolidated Amended Class Action Petition, respectively. The fourth petition eliminated the request for preliminary and permanent injunction and also named an additional executive officer as a defendant. Cleco filed exceptions seeking dismissal of the amended Petition. A hearing was held in September 2016, and the District Court granted the exceptions filed by Cleco and dismissed all claims asserted by the former shareholders. The plaintiffs appealed the District Court’s ruling to the Louisiana Third Circuit Court of Appeal. The Third Circuit Court of Appeal heard oral arguments in the case in September 2017.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re otherwise without merit, and that it has substantial meritorious defenses to the claims alleged by Gulf Coast. Sabine River Flood In March 2017, Cleco was served with a summons in Perry Bonin, Ace Chandler, and Michael Manuel, et al v. Sabine River Authority of Texas and Sabine River Authority of Louisiana , No. B-160173-C. The action was filed in the 163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The suit was removed to federal court in Texas. The new federal case is Perry Bonin, et al. v. Sabine River Authority of Texas et al. , No. 17-cv-134, U.S. District Court for the Eastern District of Texas ( Bonin Case ). The plaintiffs moved to remand the case to state court, but the district court found that the case raises a substantial federal question and denied the motion to remand. Cleco Power, along with its co-defendants, filed a motion to dismiss on various grounds, primarily arguing that the plaintiffs’ claims are preempted because they infringe on FERC’s exclusive control of dam operations. The district court granted the motion to dismiss in part, declining to rule on some of the arguments raised by the defendants, and granted the plaintiffs leave to amend their complaint. The plaintiffs filed a Fifth Amended Complaint in March 2018. Cleco Power filed a new motion to dismiss the plaintiffs’ claims. The briefing on Cleco Power’s motion is now complete, but the district court has not ruled on the motion or set a hearing date. On March 7, 2018, approximately 26 other individual plaintiffs filed a petition against Cleco Power and other defendants in Larry Addison, et al. v. Sabine River Authority of Texas, et al. , No. D180096-C. The action was filed in the 260th Judicial District Court for Orange County, Texas. The defendants removed the case to federal court on April 6, 2018. The new federal case is Larry Addison, et al. v. Sabine River Authority of Texas, et al ., No. 18-cv-153, U.S. District Court for the Eastern District of Texas. The allegations are essentially identical to those in the Bonin Case . On April 13, 2018, Cleco Power filed a motion to dismiss on the same grounds that previously were successful in the Bonin Case . The briefing on Cleco Power’s motion is complete, but the district court has not ruled on the motion or set a hearing date. On July 20, 2018, the district court entered an order consolidating the Addison Case with the Bonin Case. Management believes that both cases, as they relate to Cleco Power, have no merit. LPSC Audits Fuel Audit Generally,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On March 13, 2018, Cleco Power received notice of an FAC audit from the LPSC for the period of January 1, 2016, to December 31, 2017. The total amount of fuel expense included in the audit is $536.2 million . Cleco Power has responded to two sets of data requests. Periods subsequent to December 31, 2017, are also subject to audit. Management is unable to predict or give a reasonable estimate of the possible range of the disallowance, if any, related to this audit. Historically, the disallowances have not been material. If a disallowance of fuel cost is ordered resulting in a refund, any such refund could have a material adverse effect on the results of operations, financial condition or cash flows of the Registrants. Environmental Audit In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On May 22, 2018, Cleco Power received notice of an EAC audit from the LPSC for the period of January 1, 2016 to December 31, 2017. The total amount of environmental expense included in the audit is $30.7 million . Cleco Power has responded to one set of data requests. Periods subsequent to December 31, 2017, are also subject to audit. Management is unable to predict or give a reasonable estimate of the possible range of the disallowance, if any, related to this audit. Historically, the disallowances have not been material. If a disallowance of environmental cost is ordered resulting in a refund, any such refund could have a material adverse effect on the results of operations, financial condition, or cash flows of the Registrants. Cleco Power incurs environmental compliance expenses for reagents associated with the compliance standards of MATS. In June 2015, the U.S. Supreme Court remanded the MATS rule to the D.C. Circuit Court of Appeals. In December 2015, the D.C. Circuit Court of Appeals remanded the rule to the EPA; however, the D.C. Circuit Court of Appeals did not vacate this rule. In April 2016, the EPA released a final supplemental finding that, even considering costs, it is appropriate and necessary to regulate hazardous air pollutants. By the June 2016 deadline, six petitions were filed with the U.S. Court of Appeals for the D.C. Circuit Court of Appeals for review of the EPA’s findings. At the request of the EPA, in April 2017, the court issued an order holding the cases in abeyance pending the EPA’s review of its supplemental finding. These expenses are also eligible for recovery through Cleco Power’s EAC and are subject to periodic review by the LPSC. FERC Audit Generally, Cleco Power records wholesale transmission revenue through Attachment O of the MISO tariff and certain grandfathered agreements. These rates are subject to periodic audits by FERC. On March 13, 2018, the Division of Audits and Accounting, within the Office of Enforcement of FERC, initiated an audit of Cleco Power for the period of January 1, 2014, to the present. Management has met with the auditors to discuss the progress of the audit. On July 31, 2018, Cleco Power received its first set of data requests related to this audit. Management is unable to determine the outcome or timing of the audit.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 The first complaint, filed in November 2013, was for the period November 2013 through February 2015. In September 2016, FERC issued a Final Order in response to the first complaint establishing a 10.32% ROE. In February 2017, $1.2 million of refunds relating to the first complaint were submitted to MISO. The second complaint, filed in February 2015, was for the period February 2015 through May 2016. In June 2016, an ALJ issued an initial decision in the second rate case docket recommending a 9.70% base ROE. Cleco Power is unable to determine when a binding FERC order will be issued on the second ROE complaint. In November 2014, the MISO transmission owners committee, of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s. As of June 30, 2018 , Cleco Power had $2.1 million accrued, including interest, for potential reductions to the ROE. Management believes a reduction in the ROE, as well as any additional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June 30, 2018 , believes the probable and reasonably estimable liabilities based on the eventual disposition of these matters are $4.6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densed Consolidated Balance Sheets because management has determined that Cleco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NMTC Fund In 2008, Cleco Holdings and US Bancorp Community Development (USBCDC) formed the NMTC Fund. Cleco Holdings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Holdings. In total, Cleco Holdings contributed $285.5 million of equity contributions to the NMTC Fund and will receive at least $303.8 million in the form of tax credits, tax losses, capital gains/losses, earnings, and cash over the 10 -year life of the investment. The difference between equity contributions and total benefits received were recognized over the life of the NMTC Fund as net tax benefits were delivered. As of June 30, 2018 , the amount of tax benefits delivered was $18.3 million . Due to the right of offset, the investment and associated debt are presented in Other deferred charges, on Cleco’s Condensed Consolidated Balance Sheet. By using the cost method for investments, the gross investment amortization expense is being recognized over a ten -year period, which is projected to be completed by the end of 2018.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 Fuel Transportation Agreement In 2012, Cleco Power entered into an amended agreement with Savage Services for 42 dedicated barges used to transport petroleum coke and limestone to Madison Unit 3. The amended agreement met the accounting definition of a capital lease until its expiration on August 31, 2017. From September 2017 until April 2, 2018, Cleco Power had an operating lease that automatically renewed on a month-to-month basis for use of the 42 barges. On April 2, 2018, Cleco Power loaned Savage Inland Marine $16.8 million to purchase the barges. Also on April 2, 2018, Cleco Power entered into a new agreement with Savage Inland Marine for continued use of the 42 dedicated barges through March 2033. The new agreement meets the accounting definition of a capital lease. Under the 2018 agreement, the barge lease rate contains both a fixed and variable component of which the latter will be adjusted every third anniversary of the new agreement for estimated executory costs. If the barges are idle, the lessor is required to attempt to sublease the barges to third parties with the revenue reducing Cleco Power’s lease payment. For the three and six months ended June 30, 2018, Cleco Power paid approximately $0.7 million in lease payments and received $0.1 million of revenue from subleases. This agreement contains a provision for early termination upon the occurrence of any one of four cancellation events. The following is an analysis of the leased property under Cleco Power’s capital lease: (THOUSANDS) AT JUNE 30, 2018 AT DEC. 31, 2017 Barges $ 16,800 $ — Less: accumulated amortization 280 — Net capital lease $ 16,520 $ — The following is a schedule by years of future minimum lease payments under the capital lease together with the present value of the net minimum lease payments as of June 30, 2018: (THOUSANDS) Six months ending Dec. 31, 2018 $ 1,306 Years ending Dec. 31, 2019 2,611 2020 2,611 2021 2,611 2022 2,611 2023 2,611 Thereafter 23,654 Total minimum lease payments 38,015 Less: executory costs 6,021 Net minimum lease payments 31,994 Less: amount representing interest 15,318 Present value of net minimum lease payments $ 16,676 Current liabilities $ 529 Non-current liabilities $ 16,147 Other Cleco has accrued for liabilities related to third parties, employee medical benefits, and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On February 7, 2018, taking into consideration the pending NRG South Central acquisition, Moody’s placed Cleco Holdings Baa3 long-term issuer credit rating on review for downgrade and affirmed Cleco Power at A3 (stable). Also on February 7, 2018, taking into consideration the pending NRG South Central acquisition, S&amp;P affirmed Cleco Holdings’ and Cleco Power’s corporate credit ratings at BBB- (stable) and BBB+ (stable), respectively. On April 7, 2018, Moody’s published a credit rating update that resulted in no change to the credit ratings or outlooks of Cleco Holdings or Cleco Power. On May 11, 2018, taking into consideration the pending NRG South Central acquisition, Fitch assigned a first-time long-term issuer default rating of BBB- at Cleco Holdings and BBB at Cleco Power. If Cleco Holdings’ or Cleco Power’s credit ratings were to be downgraded Cleco Holdings or Cleco Power could be required to pay additional fees and incur higher interest rates for borrowings under their respective credit facilities. On July 31, 2018, Cleco amended its $300.0 million bank term loan agreement and its $100.0 million revolving credit facility agreement to release any and all collateral from all of its debt obligations under those agreements. As a result of the release of collateral, Cleco Holdings expects Moody’s and Fitch to update Cleco Holdings’ senior debt rating. Changes in the regulatory environment or market forces could cause Cleco to determine its assets have suffered an other-than-temporary decline in value, whereby an impairment would be required and Cleco’s financial condition could be materially adversely affected. Cleco Power is a participant in the MISO market. Energy prices in the MISO market are based on LMP, which includes a component directly related to congestion on the transmission system. Pricing zones with greater transmission congestion may have higher LMPs. Physical transmission constraints present in the MISO market could increase energy costs within Cleco Power’s pricing zones. Cleco Power uses FTRs to mitigate transmission congestion price risks. Changes to anticipated transmission paths may result in an unexpected increase in energy costs to Cleco Power.</t>
  </si>
  <si>
    <t>Affiliate Transactions</t>
  </si>
  <si>
    <t>Related Party Transactions [Abstract]</t>
  </si>
  <si>
    <t>Note 13 — Affiliate Transactions Cleco Power has balances that are payable to or due from its affiliates. The following table is a summary of those balances: AT JUNE 30, 2018 AT DEC. 31, 2017 (THOUSANDS) ACCOUNTS RECEIVABLE ACCOUNTS PAYABLE ACCOUNTS RECEIVABLE ACCOUNTS PAYABLE Cleco Holdings $ 212 $ 129 $ 743 $ 113 Support Group 486 10,572 608 8,582 Other (1) — — 4 2 Total $ 698 $ 10,701 $ 1,355 $ 8,697 (1) Represents Attala and Perryville.</t>
  </si>
  <si>
    <t>Intangible Assets</t>
  </si>
  <si>
    <t>Goodwill and Intangible Assets Disclosure [Abstract]</t>
  </si>
  <si>
    <t>Note 14 — Intangible Assets During 2008, Cleco Katrina/Rita acquired a $177.5 million intangible asset which includes $176.0 million for the right to bill and collect storm recovery charges from customers of Cleco Power and $1.5 million of financing costs. The intangible asset’s expected amortization expense is based on the estimated collections from Cleco Power’s customers. At the end of its life, the asset will have no residual value. At the date of the Merger, the gross balance of the Cleco Katrina/Rita intangible asset for Cleco was adjusted to be net of accumulated amortization, as no accumulated amortization existed on the date of the Merger. During the three and six months ended June 30, 2018, Cleco Katrina/Rita recognized amortization expense of $5.5 million and $10.0 million , respectively, based on actual collections. During the three and six months ended June 30, 2017, Cleco Katrina/Rita recognized amortization expense of $4.7 million and $8.2 million , respectively, based on actual collections. As a result of the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During the three and six months ended June 30, 2018, Cleco recognized amortization expense of less than $0.1 million and $0.1 million , respectively, on the trade name intangible asset. During the three and six months ended June 30, 2017, Cleco recognized amortization expense of less than $0.1 million and $0.1 million , respectively, on the trade name intangible asset. The intangible assets related to the power supply agreements are being amortized over the remaining life of each applicable contract ranging between 5 years and 17 years . During the three and six months ended June 30, 2018, Cleco recognized a reduction of revenue of $2.4 million , and $4.8 million , respectively, on the intangible assets for the power supply agreements. During the three and six months ended June 30, 2017, Cleco recognized a reduction of revenue of $2.4 million and $6.0 million , respectively, on the intangible assets for the power supply agreements. The following tables summarize the balances for intangible assets subject to amortization for Cleco and Cleco Power as of June 30, 2018, and December 31, 2017: Cleco (THOUSANDS) AT JUNE 30, 2018 AT DEC. 31, 2017 Cleco Katrina/Rita right to bill and collect storm recovery charges $ 70,594 $ 70,594 Power supply agreements 85,104 85,104 Trade name 5,100 5,100 Gross carrying amount 160,798 160,798 Accumulated amortization (60,909 ) (45,948 ) Net intangible assets subject to amortization $ 99,889 $ 114,850 Cleco Power (THOUSANDS) AT JUNE 30, 2018 AT DEC. 31, 2017 Cleco Katrina/Rita right to bill and collect storm recovery charges $ 177,537 $ 177,537 Accumulated amortization (145,830 ) (135,836 ) Net intangible assets subject to amortization $ 31,707 $ 41,701</t>
  </si>
  <si>
    <t>Accumulated Other Comprehensive Loss</t>
  </si>
  <si>
    <t>Equity [Abstract]</t>
  </si>
  <si>
    <t>Note 15 — Accumulated Other Comprehensive Loss The components of accumulated other comprehensive loss are summarized in the following tables for Cleco and Cleco Power. All amounts are reported net of income taxes. Amounts in parentheses indicate losses. Cleco FOR THE THREE MONTHS ENDED JUNE 30, 2018 FOR THE SIX MONTHS ENDED JUNE 30, 2018 (THOUSANDS) POSTRETIREMENT BENEFIT NET LOSS Balances, beginning of period $ (2,878 ) $ (2,921 ) Amounts reclassified from accumulated other comprehensive loss Amortization of postretirement benefit net loss 247 290 Net current-period other comprehensive income 247 290 Balances, June 30, 2018 $ (2,631 ) $ (2,631 ) FOR THE THREE MONTHS ENDED JUNE 30, 2017 FOR THE SIX MONTHS ENDED JUNE 30, 2017 (THOUSANDS) POSTRETIREMENT BENEFIT NET LOSS Balances, beginning of period $ (691 ) $ 1,500 Other comprehensive income (loss) before reclassifications Postretirement benefits adjustment during the period — (2,065 ) Amounts reclassified from accumulated other comprehensive loss Amortization of postretirement benefit net loss (gain) 60 (66 ) Net current-period other comprehensive income (loss) 60 (2,131 ) Balances, June 30, 2017 $ (631 ) $ (631 ) Cleco Power FOR THE THREE MONTHS ENDED JUNE 30, 2018 FOR THE SIX MONTHS ENDED JUNE 30, 2018 (THOUSANDS) POSTRETIREMENT NET LOSS TOTAL AOCI POSTRETIREMENT NET LOSS TOTAL AOCI Balances, beginning of period $ (8,144 ) $ (5,242 ) $ (13,386 ) $ (8,377 ) $ (5,306 ) $ (13,683 ) Amounts reclassified from accumulated other comprehensive loss Amortization of postretirement benefit net loss 267 — 267 500 — 500 Reclassification of net loss to interest charges — 64 64 — 128 128 Net current-period other comprehensive income 267 64 331 500 128 628 Balances, June 30, 2018 $ (7,877 ) $ (5,178 ) $ (13,055 ) $ (7,877 ) $ (5,178 ) $ (13,055 ) FOR THE THREE MONTHS ENDED JUNE 30, 2017 FOR THE SIX MONTHS ENDED JUNE 30, 2017 (THOUSANDS) POSTRETIREMENT NET LOSS TOTAL AOCI POSTRETIREMENT NET LOSS TOTAL AOCI Balances, beginning of period $ (8,325 ) $ (5,464 ) $ (13,789 ) $ (7,905 ) $ (5,517 ) $ (13,422 ) Other comprehensive income (loss) before reclassifications Postretirement benefit adjustments during the period — — — (584 ) — (584 ) Amounts reclassified from accumulated other comprehensive loss Amortization of postretirement benefit net loss 193 — 193 357 — 357 Reclassification of net loss to interest charges — 53 53 — 106 106 Net current-period other comprehensive income (loss) 193 53 246 (227 ) 106 (121 ) Balances, June 30, 2017 $ (8,132 ) $ (5,411 ) $ (13,543 ) $ (8,132 ) $ (5,411 ) $ (13,543 )</t>
  </si>
  <si>
    <t>Plan of Acquisition Plan of Acquisition</t>
  </si>
  <si>
    <t>Business Combinations [Abstract]</t>
  </si>
  <si>
    <t>Plan of Acquisition</t>
  </si>
  <si>
    <t>Note 16 — Plan of Acquisition On February 6, 2018, Cleco Cajun entered into the Purchase and Sale Agreement with NRG Energy and NRG South Central. Pursuant to the terms of the Purchase and Sale Agreement, Cleco Cajun agreed to acquire from NRG Energy all of the outstanding membership interests in NRG South Central, which indirectly owns (i) a 176 -MW natural-gas-fired generating station located in Sterlington, Louisiana, (ii) a 220 -MW natural-gas-fired facility and a 210 -MW natural-gas-fired peaking facility, both located in Jarreau, Louisiana, (iii) a 580 -MW coal-fired generating facility, a 540 -MW natural-gas-fired generating station, and 58% of a 588 -MW coal-fired generating station all located in New Roads, Louisiana, (iv) 225 MW of a 300 -MW natural-gas-fired peaking facility located in Jennings, Louisiana, and (v) a 1,263 -MW natural-gas-fired generating station located in Deweyville, Texas (the Cottonwood Plant), for approximately $1.0 billion , subject to customary working capital and other adjustments (the NRG Acquisition). Cleco expects to fund the NRG Acquisition with proceeds from the Debt Financing (as defined below), equity contributions, and cash on hand. The transaction remains subject to customary closing conditions, including receipt of required regulatory approvals by FERC, the LPSC, the Public Utility Commission of Texas, and final approval from the Federal Communications Commission (FCC). On February 27, 2018, Cleco filed a joint application seeking approval of the transaction with FERC. On April 4, 2018, Cleco filed an application with the LPSC seeking approval of the transaction. Also on April 4, 2018, the Federal Trade Commission granted early termination of the waiting period under the Hart-Scott-Rodino Antitrust Improvements Act of 1976. On April 13, 2018, Cleco filed an application with the Public Utility Commission of Texas seeking approval of the transaction. On June 19, 2018, the Committee on Foreign Investment in the United States approved and cleared Cleco’s application for the transaction to proceed. On July 10, 2018, the FCC’s consent to transfer two of three licenses to Cleco Cajun became final. The FCC’s consent to transfer the third license is expected to become final on August 7, 2018. Cleco is in the process of responding to data requests from the LPSC staff for the LPSC application. Cleco Cajun, NRG Energy, and NRG South Central have each made customary representations, warranties and covenants in the Purchase and Sale Agreement, which includes customary indemnification provisions. Cleco Holdings has agreed to guarantee the obligations of Cleco Cajun, subject to certain limitations. In addition, the closing is conditioned upon the execution and delivery of a lease agreement between Cottonwood Energy and a special-purpose entity that is a subsidiary of NRG Energy pursuant to which NRG Energy will lease back the Cottonwood Plant and could operate it until May 2025. Upon closing, Cottonwood Energy will become a subsidiary of Cleco Cajun. The Purchase and Sale Agreement also contains certain customary termination rights for both Cleco Cajun and NRG Energy, including a termination right for each if the closing does not occur by February 6, 2019. Management expects the transaction to close before the end of 2018. In connection with the Purchase and Sale Agreement, Cleco Holdings entered into a debt commitment letter, dated as of February 6, 2018, with Mizuho Bank, Ltd. (Mizuho), Credit Agricole Corporate and Investment Bank (CA-CIB) and The Bank of Nova Scotia (Scotiabank), pursuant to which Mizuho, CA-CIB, and Scotiabank have committed to provide (a) an acquisition loan facility in the aggregate principal amount of up to $300.0 million (the Acquisition Loan Facility), (b) a term loan facility in the aggregate principal amount of up to $300.0 million (the Term Loan Facility), and (c) an incremental revolving facility under Cleco Holding’s existing bank credit agreement with availability of $75.0 million (and together with the Acquisition Loan Facility and the Term Loan Facility, the Debt Financing). The Debt Financing is subject to various conditions, including the execution of definitive documentation and other customary closing conditions.</t>
  </si>
  <si>
    <t>Summary of Significant Accounting Policies (Policies)</t>
  </si>
  <si>
    <t>Principles of Consolidation</t>
  </si>
  <si>
    <t>The accompanying Condensed Consolidated Financial Statements of Cleco include the accounts of Cleco Holdings and its majority-owned subsidiaries after elimination of intercompany accounts and transactions.</t>
  </si>
  <si>
    <t>Basis of Presentation</t>
  </si>
  <si>
    <t>The Condensed Consolidated Financial Statements of Cleco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7.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3 — “Recent Authoritative Guidance.”</t>
  </si>
  <si>
    <t>Restricted Cash and Cash Equivalents</t>
  </si>
  <si>
    <t>Cleco Katrina/Rita has the right to bill and collect storm restoration costs from Cleco Power’s customers. As cash is collected, it is restricted for payment of administration fees, interest, and principal on storm recovery bonds. Various agreements to which Cleco is subject contain covenants that restrict its use of cash. As certain provisions under these agreements are met, cash is transferred out of related escrow accounts and becomes available for its intended purposes and/or general corporate purposes.</t>
  </si>
  <si>
    <t>Fair Value Measurements and Disclosures</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Cleco’s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Level 3 fair values occur in situations in which there is little, if any, market activity for the asset or liability at the measurement date. Cleco’s Level 3 assets and liabilities are valued using RTO auction prices.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t>
  </si>
  <si>
    <t>Risk Management</t>
  </si>
  <si>
    <t>Cleco Power purchases FTRs in auctions facilitated by MISO. The majority of its FTRs are purchased in annual auctions during the second quarter, but Cleco Power may purchase additional FTRs in monthly auction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densed Consolidated Balance Sheets. Realized gains or losses on settled FTRs are recorded in Fuel used for electric generation on Cleco Power’s Condensed Consolidated Statements of Income.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t>
  </si>
  <si>
    <t>Cleco adopted the accounting guidance for revenue recognition and all related amendments on January 1, 2018, using the modified retrospective method. The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Application of the new revenue standard did not result in a cumulative effect adjustment to the opening balance of retained earnings. The comparative information has not been restated and continues to be reported under the accounting standards in effect for those periods. The impact of the adoption of the new standard is not material to the results of operations, financial condition, or cash flows of the Registrants.</t>
  </si>
  <si>
    <t>The Registrants adopted, or will adopt, the recent authoritative guidance listed below on their respective effective date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In transition, lessees and lessors are required to recognize and measure leases at the beginning of the earliest period presented using a modified retrospective approach. The modified retrospective approach includes practical expedients that may be elected by entities. Management expects to elect the practical expedients which permit the Registrants to retain their current lease assessment and classifications for existing leases at the effective date and to not apply the new guidance to land easements that exist or expire before the effective date. Management is currently working through an adoption plan which includes the evaluation of lease contracts, new business processes, including changes to current recordkeeping systems, and the need for additional internal controls. Other than an expected increase in assets and liabilities, the full impact of the amended guidance has not been determined. Management will continue to evaluate the impact of this guidance, including any additional clarifying amendments issued during implementation. The amended guidance could have a material impact on the results of operations, financial condition, or cash flows of the Registrants. In November 2016, FASB amended guidance for certain cash flow issues. The amended guidance requires that a statement of cash flows explain the change during the period in the total of cash, cash equivalents, and amounts generally described as restricted cash. Therefore, amounts generally described as restricted cash and cash equivalents should be included with cash and cash equivalents when reconciling the beginning-of-period and end-of-period total amounts shown on the statement of cash flows. The adoption of this guidance was effective for fiscal years beginning after December 15, 2017, including interim periods within those years. This amendment was applied using a retrospective transition method to each period presented. This guidance impacted the presentation of the cash flows statement, but did not have an impact on the results of operations or financial condition of the Registrants. The following tables summarize the changes in the presentation of the Condensed Consolidated Statements of Cash Flows for Cleco and Cleco Power: Cleco FOR THE SIX MONTHS ENDED JUNE 30, 2017 (THOUSANDS) AS REPORTED AS ADJUSTED Transfer of cash from restricted accounts, net $ 6,003 $ — Net cash used in investing activities $ (119,066 ) $ (125,069 ) Net decrease in cash, cash equivalents, restricted cash, and restricted cash equivalents $ (12,565 ) $ (18,568 ) Cash, cash equivalents, restricted cash, and restricted cash equivalents at beginning of period $ 23,077 $ 69,571 Cash, cash equivalents, restricted cash, and restricted cash equivalents at end of period $ 10,512 $ 51,003 Cleco Power FOR THE SIX MONTHS ENDED JUNE 30, 2017 (THOUSANDS) AS REPORTED AS ADJUSTED Transfer of cash from restricted accounts, net $ 6,003 $ — Net cash used in investing activities $ (117,881 ) $ (123,884 ) Net decrease in cash, cash equivalents, restricted cash, and restricted cash equivalents $ (18,013 ) $ (24,016 ) Cash, cash equivalents, restricted cash, and restricted cash equivalents at beginning of period $ 21,482 $ 67,955 Cash, cash equivalents, restricted cash, and restricted cash equivalents at end of period $ 3,469 $ 43,939 In March 2017, FASB amended guidance related to defined benefit pension and other postretirement benefit plans. The new amendment requires an entity to present service cost in the same line item as other current employee compensation costs and to present the remaining components of net benefit cost in a separate line item outside of operating items. The amendment also allows only the service cost component of net benefit cost to be eligible for capitalization within property, plant, and equipment. The non-service costs will continue to be capitalized and recovered from ratepayers as approved by FERC. Beginning January 1, 2018, the non-service costs capitalized for ratemaking purposes were reflected as a regulatory asset or liability for GAAP. The adoption of this guidance was effective for annual periods beginning after December 15, 2017, including interim periods within those years. This amendment was applied retrospectively for the presentation of the service cost in the income statement while the capitalization of the service cost was applied prospectively. This guidance did not have a significant impact on the results of operations, financial condition, or cash flows of the Registrants. The following tables summarize the impact of this guidance on the Condensed Consolidated Statements of Income for Cleco and Cleco Power: Cleco FOR THE THREE MONTHS ENDED JUNE 30, 2017 (THOUSANDS) AS REPORTED AS ADJUSTED Other operations expenses $ 29,256 $ 26,235 Total operating expenses $ 238,412 $ 235,391 Operating income $ 70,249 $ 73,270 Other expense $ (260 ) $ (3,281 ) Cleco FOR THE SIX MONTHS ENDED JUNE 30, 2017 (THOUSANDS) AS REPORTED AS ADJUSTED Other operations expenses $ 61,244 $ 55,561 * Total operating expenses $ 450,114 $ 444,429 Operating income $ 109,048 $ 114,733 Other expense $ (534 ) $ (6,219 ) * Also reflects less than $0.1 million of Merger transaction and commitment costs that were reported in a separate line item in prior year. Cleco Power FOR THE THREE MONTHS ENDED JUNE 30, 2017 (THOUSANDS) AS REPORTED AS ADJUSTED Other operations expenses $ 29,782 $ 27,649 Total operating expenses $ 236,253 $ 234,120 Operating income $ 74,534 $ 76,667 Other expense $ (260 ) $ (2,393 ) Cleco Power FOR THE SIX MONTHS ENDED JUNE 30, 2017 (THOUSANDS) AS REPORTED AS ADJUSTED Other operations expenses $ 61,770 $ 57,913 Total operating expenses $ 445,254 $ 441,397 Operating income $ 119,235 $ 123,092 Other expense $ (534 ) $ (4,391 ) In February 2018, FASB amended guidance that permits, but does not require, companies to reclassify stranded tax effects from the TCJA from AOCI to retained earnings. The adoption of this guidance is effective for annual reporting periods beginning after December 15, 2018, including interim periods within those years. Early adoption is permitted. Management is currently evaluating this guidance and the impact it may have on the results of operations, financial condition, or cash flows of the Registrants.</t>
  </si>
  <si>
    <t>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t>
  </si>
  <si>
    <t>Pension Plan and Other Benefits Plan</t>
  </si>
  <si>
    <t>Cleco’s retirees may be eligible to receive Other Benefits. Dependents of Cleco’s retirees may also be eligible to receive Other Benefits with the exception of life insurance benefits. Cleco recognizes expected costs of Other Benefits during the periods in which the benefits are earned.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401(k) Plan is voluntary, and all active Cleco employees are eligible to participate.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amount the employee would have received under the terms of the original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executive officers’ SERP benefits were capped as of December 31, 2017, with regard to final compensation; however, adjustments will continue with regard to age and tenure with Cleco. Additionally, these executive officers had their annual bonuses set at target rather than actual awards for the years 2016 and 2017 for the average incentive award portion of their SERP benefit calculation. A third executive officer’s SERP benefit amount will be set at a specified amount based upon the year of separation. Management will review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t>
  </si>
  <si>
    <t>Uncertain Tax Positions</t>
  </si>
  <si>
    <t>Cleco classifies income tax penalties as a component of other expense. Cleco classifies all interest related to uncertain tax positions as a component of interest payable and interest expense.</t>
  </si>
  <si>
    <t>Segment Reporting</t>
  </si>
  <si>
    <t>The financial results in the following table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t>
  </si>
  <si>
    <t>Equity Method Investments</t>
  </si>
  <si>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si>
  <si>
    <t>Summary of Significant Accounting Policies (Tables)</t>
  </si>
  <si>
    <t>Restricted Cash and Cash Equivalents Items [Line Items]</t>
  </si>
  <si>
    <t>Cleco and Cleco Power’s restricted cash and cash equivalents consisted of: Cleco (THOUSANDS) AT JUNE 30, 2018 AT DEC. 31, 2017 Current Cleco Katrina/Rita’s storm recovery bonds $ 8,144 $ 8,597 Cleco Power’s charitable contributions 1,200 1,200 Cleco Power’s rate credit escrow 601 3,284 Total current 9,945 13,081 Non-current Diversified Lands’ mitigation escrow 21 21 Cleco Power’s future storm restoration costs 14,934 14,456 Cleco Power’s charitable contributions 2,933 3,575 Cleco Power’s rate credit escrow 1,192 2,029 Total non-current 19,080 20,081 Total restricted cash and cash equivalents $ 29,025 $ 33,162</t>
  </si>
  <si>
    <t>Cleco Power (THOUSANDS) AT JUNE 30, 2018 AT DEC. 31, 2017 Current Cleco Katrina/Rita’s storm recovery bonds $ 8,144 $ 8,597 Charitable contributions 1,200 1,200 Rate credit escrow 601 3,284 Total current 9,945 13,081 Non-current Future storm restoration costs 14,934 14,456 Charitable contributions 2,933 3,575 Rate credit escrow 1,192 2,029 Total non-current 19,059 20,060 Total restricted cash and cash equivalents $ 29,004 $ 33,141</t>
  </si>
  <si>
    <t>Revenue Recognition (Tables)</t>
  </si>
  <si>
    <t>Disaggregation of Revenue</t>
  </si>
  <si>
    <t>Operating revenue, net for the three and six months ended June 30, 2018 , was as follows: FOR THE THREE MONTHS ENDED JUNE 30, 2018 (THOUSANDS) CLECO POWER OTHER ELIMINATIONS TOTAL Revenue from contracts with customers Retail revenue Residential (1) $ 107,805 $ — $ — $ 107,805 Commercial (1) 71,865 — — 71,865 Industrial (1) 40,679 — — 40,679 Other retail (1) 3,793 — — 3,793 Surcharge 6,193 — — 6,193 Total retail revenue $ 230,335 $ — $ — $ 230,335 Wholesale, net (1) 54,662 (2,420 ) (2) — 52,242 Transmission 11,943 — — 11,943 Other (3) (6,895 ) — — (6,895 ) Total revenue from contracts with customers $ 290,045 $ (2,420 ) $ — $ 287,625 Revenue unrelated to contracts with customers Affiliate $ 220 $ 17,273 $ (17,493 ) $ — Other 11,636 — — 11,636 Total revenue unrelated to contracts with customers 11,856 17,273 (17,493 ) 11,636 Operating revenue, net $ 301,901 $ 14,853 $ (17,493 ) $ 299,261 (1) Includes fuel recovery revenue. (2) Amortization of intangible assets related to wholesale power supply agreements. (3) Other revenue from contracts with customers includes $13.6 million of electric customer credits, partially offset by $4.1 million of other miscellaneous fee revenue, and $2.6 million of Teche Unit 3 SSR revenue, net of $0.3 million of reserves for capital expenditures. FOR THE SIX MONTHS ENDED JUNE 30, 2018 (THOUSANDS) CLECO POWER OTHER ELIMINATIONS TOTAL Revenue from contracts with customers Retail revenue Residential (1) $ 199,195 $ — $ — $ 199,195 Commercial (1) 138,560 — — 138,560 Industrial (1) 78,065 — — 78,065 Other retail (1) 7,594 — — 7,594 Surcharge 11,431 — — 11,431 Total retail revenue $ 434,845 $ — $ — $ 434,845 Wholesale, net (1) 101,631 (4,840 ) (2) — 96,791 Transmission 26,448 — — 26,448 Other (3) (6,852 ) 1 — (6,851 ) Total revenue from contracts with customers $ 556,072 $ (4,839 ) $ — $ 551,233 Revenue unrelated to contracts with customers Affiliate $ 428 $ 32,942 $ (33,370 ) $ — Other 24,788 — — 24,788 Total revenue unrelated to contracts with customers 25,216 32,942 (33,370 ) 24,788 Operating revenue, net $ 581,288 $ 28,103 $ (33,370 ) $ 576,021 (1) Includes fuel recovery revenue. (2) Amortization of intangible assets related to wholesale power supply agreements. (3) Other revenue from contracts with customers includes $21.3 million of electric customer credits, partially offset by $8.6 million of other miscellaneous fee revenue, and $5.8 million of Teche Unit 3 SSR revenue, net of $2.2 million of reserves for capital expenditures.</t>
  </si>
  <si>
    <t>Revenue, Remaining Performance Obligation, Expected Timing of Satisfaction</t>
  </si>
  <si>
    <t>For contracts that are greater than one year, the following table discloses (1) the aggregate amount of the transaction price allocated to performance obligations that are unsatisfied (or partially unsatisfied) as of June 30, 2018 , and (2) when Cleco expects to recognize this revenue: REMAINING PERFORMANCE OBLIGATIONS (THOUSANDS) Six months ending Dec. 31, 2018 $ 24,213 Years ending Dec. 31, 2019 23,874 2020 7,068 2021 7,068 2022 6,468 Thereafter 10,210 Total remaining performance obligations $ 78,901</t>
  </si>
  <si>
    <t>Recent Authoritative Guidance (Tables)</t>
  </si>
  <si>
    <t>Schedule of New Accounting Pronouncements and Changes in Accounting Principles</t>
  </si>
  <si>
    <t>The following tables summarize the changes in the presentation of the Condensed Consolidated Statements of Cash Flows for Cleco and Cleco Power: Cleco FOR THE SIX MONTHS ENDED JUNE 30, 2017 (THOUSANDS) AS REPORTED AS ADJUSTED Transfer of cash from restricted accounts, net $ 6,003 $ — Net cash used in investing activities $ (119,066 ) $ (125,069 ) Net decrease in cash, cash equivalents, restricted cash, and restricted cash equivalents $ (12,565 ) $ (18,568 ) Cash, cash equivalents, restricted cash, and restricted cash equivalents at beginning of period $ 23,077 $ 69,571 Cash, cash equivalents, restricted cash, and restricted cash equivalents at end of period $ 10,512 $ 51,003 Cleco Power FOR THE SIX MONTHS ENDED JUNE 30, 2017 (THOUSANDS) AS REPORTED AS ADJUSTED Transfer of cash from restricted accounts, net $ 6,003 $ — Net cash used in investing activities $ (117,881 ) $ (123,884 ) Net decrease in cash, cash equivalents, restricted cash, and restricted cash equivalents $ (18,013 ) $ (24,016 ) Cash, cash equivalents, restricted cash, and restricted cash equivalents at beginning of period $ 21,482 $ 67,955 Cash, cash equivalents, restricted cash, and restricted cash equivalents at end of period $ 3,469 $ 43,939 The following tables summarize the impact of this guidance on the Condensed Consolidated Statements of Income for Cleco and Cleco Power: Cleco FOR THE THREE MONTHS ENDED JUNE 30, 2017 (THOUSANDS) AS REPORTED AS ADJUSTED Other operations expenses $ 29,256 $ 26,235 Total operating expenses $ 238,412 $ 235,391 Operating income $ 70,249 $ 73,270 Other expense $ (260 ) $ (3,281 ) Cleco FOR THE SIX MONTHS ENDED JUNE 30, 2017 (THOUSANDS) AS REPORTED AS ADJUSTED Other operations expenses $ 61,244 $ 55,561 * Total operating expenses $ 450,114 $ 444,429 Operating income $ 109,048 $ 114,733 Other expense $ (534 ) $ (6,219 ) * Also reflects less than $0.1 million of Merger transaction and commitment costs that were reported in a separate line item in prior year. Cleco Power FOR THE THREE MONTHS ENDED JUNE 30, 2017 (THOUSANDS) AS REPORTED AS ADJUSTED Other operations expenses $ 29,782 $ 27,649 Total operating expenses $ 236,253 $ 234,120 Operating income $ 74,534 $ 76,667 Other expense $ (260 ) $ (2,393 ) Cleco Power FOR THE SIX MONTHS ENDED JUNE 30, 2017 (THOUSANDS) AS REPORTED AS ADJUSTED Other operations expenses $ 61,770 $ 57,913 Total operating expenses $ 445,254 $ 441,397 Operating income $ 119,235 $ 123,092 Other expense $ (534 ) $ (4,391 )</t>
  </si>
  <si>
    <t>Regulatory Assets and Liabilities (Tables)</t>
  </si>
  <si>
    <t>Schedule of Regulatory Assets and Liabilities, Net [Line Items]</t>
  </si>
  <si>
    <t>Schedule of Regulatory Assets and Liabilities, Net</t>
  </si>
  <si>
    <t>The following table summarizes Cleco’s net regulatory assets and liabilities: (THOUSANDS) AT JUNE 30, 2018 AT DEC. 31, 2017 Total Cleco Power regulatory assets, net $ 161,337 $ 146,774 Cleco Merger adjustments (1) Fair value of long-term debt 142,922 147,145 Postretirement costs 20,381 21,375 Financing costs 8,450 8,623 Debt issuance costs 6,459 6,665 Total Cleco regulatory assets, net $ 339,549 $ 330,582 (1) Cleco regulatory assets include acquisition accounting adjustments as a result of the Merger.</t>
  </si>
  <si>
    <t>The following table summarizes Cleco Power’s regulatory assets and liabilities: (THOUSANDS) AT JUNE 30, 2018 AT DEC. 31, 2017 Regulatory liabilities - deferred taxes, net $ (136,447 ) $ (140,426 ) Mining costs 2,549 3,823 Interest costs 4,340 4,499 AROs 2,824 2,762 Postretirement costs 136,644 142,764 Tree trimming costs 8,015 7,193 Training costs 6,474 6,552 Surcredits, net 289 2,173 AMI deferred revenue requirement 3,954 4,227 Emergency declarations 3,781 4,131 Production operations and maintenance expenses 5,827 8,625 AFUDC equity gross-up 71,295 71,205 Acadia Unit 1 acquisition costs 2,283 2,336 Financing costs 8,108 8,293 MISO integration costs — 468 Coughlin transaction costs 953 968 Corporate franchise tax, net 1,500 153 MATS costs — 2,564 Non-service cost of postretirement benefits 2,136 — Other 26 484 Total regulatory assets 260,998 273,220 Accumulated deferred fuel 36,786 13,980 Total regulatory assets, net $ 161,337 $ 146,774</t>
  </si>
  <si>
    <t>Fair Value Accounting (Tables)</t>
  </si>
  <si>
    <t>Fair Value, Assets and Liabilities Measured on Recurring and Nonrecurring Basis [Line Items]</t>
  </si>
  <si>
    <t>Fair Value By Balance Sheet Grouping</t>
  </si>
  <si>
    <t>The following tables summarize the carrying value and estimated market value of Cleco and Cleco Power’s financial instruments not measured at fair value on Cleco and Cleco Power’s Condensed Consolidated Balance Sheets: Cleco AT JUNE 30, 2018 AT DEC. 31, 2017 (THOUSANDS) CARRYING VALUE* FAIR VALUE CARRYING VALUE* FAIR VALUE Long-term debt $ 2,903,190 $ 2,865,196 $ 2,866,955 $ 2,921,325 * The carrying value of long-term debt does not include deferred issuance costs of $11.1 million and $11.6 million at June 30, 2018 , and December 31, 2017 , respectively.</t>
  </si>
  <si>
    <t>Fair Value of Financial Assets and Liabilities Measured On A Recurring Basis</t>
  </si>
  <si>
    <t>The following tables disclose for Cleco and Cleco Power the fair value of financial assets and liabilities measured on a recurring basis: Cleco CLECO CONSOLIDATED FAIR VALUE MEASUREMENTS AT REPORTING DATE (THOUSANDS) AT JUNE 30,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141,290 $ — $ 141,290 $ — $ 144,302 $ — $ 144,302 $ — FTRs 26,077 — — 26,077 7,396 — — 7,396 Total assets $ 167,367 $ — $ 141,290 $ 26,077 $ 151,698 $ — $ 144,302 $ 7,396 Liability description FTRs $ 944 $ — $ — $ 944 $ 352 $ — $ — $ 352 Total liabilities $ 944 $ — $ — $ 944 $ 352 $ — $ — $ 352</t>
  </si>
  <si>
    <t>Fair Value, Net Derivative Asset (Liability) Measured on Recurring Basis, Unobservable Input Reconciliation</t>
  </si>
  <si>
    <t>The following table summarizes the net changes in the net fair value of FTR assets and liabilities classified as Level 3 in the fair value hierarchy for Cleco and Cleco Power: FOR THE THREE MONTHS ENDED JUNE 30, FOR THE SIX MONTHS ENDED JUNE 30, (THOUSANDS) 2018 2017 2018 2017 Beginning balance $ 4,283 $ 4,418 $ 7,044 $ 7,683 Unrealized gains (losses)* 2,420 (2,460 ) 2,420 (2,460 ) Purchases 25,112 22,843 25,483 23,118 Settlements (6,682 ) (6,858 ) (9,814 ) (10,398 ) Ending balance $ 25,133 $ 17,943 $ 25,133 $ 17,943 * Unrealized gains and losses are reported through Accumulated deferred fuel on Cleco and Cleco Power’s Condensed Consolidated Balance Sheets.</t>
  </si>
  <si>
    <t>Fair Value Measurements, Recurring and Nonrecurring, Valuation Techniques</t>
  </si>
  <si>
    <t>The following table quantifies the significant unobservable inputs used in developing the fair value of Level 3 positions as of June 30, 2018 , and December 31, 2017 : FAIR VALUE VALUATION TECHNIQUE SIGNIFICANT UNOBSERVABLE INPUTS FORWARD PRICE RANGE (THOUSANDS, EXCEPT FORWARD PRICE RANGE) ASSETS LIABILITIES LOW HIGH FTRs at June 30, 2018 $ 26,077 $ 944 RTO auction pricing FTR price - per MWh $ (3.84 ) $ 7.42 FTRs at Dec. 31, 2017 $ 7,396 $ 352 RTO auction pricing FTR price - per MWh $ (2.95 ) $ 6.33</t>
  </si>
  <si>
    <t>Derivatives Not Designated As Hedging Instrument</t>
  </si>
  <si>
    <t>Fair Value of Derivative Instruments in Statement of Financial Position</t>
  </si>
  <si>
    <t>The following table presents the fair values of derivative instruments and their respective line items as recorded on Cleco and Cleco Power’s Condensed Consolidated Balance Sheets at June 30, 2018 , and December 31, 2017 : DERIVATIVES NOT DESIGNATED AS HEDGING INSTRUMENTS (THOUSANDS) BALANCE SHEET LINE ITEM AT JUNE 30, 2018 AT DEC. 31, 2017 Commodity-related contracts FTRs Current Energy risk management assets $ 26,077 $ 7,396 Current Other current liabilities 944 352 Commodity-related contracts, net $ 25,133 $ 7,044</t>
  </si>
  <si>
    <t>Effect of Derivatives On Consolidated Statements of Income</t>
  </si>
  <si>
    <t xml:space="preserve">The following table presents the effect of derivatives not designated as hedging instruments on Cleco and Cleco Power’s Condensed Consolidated Statements of Income for the six months ended June 30, 2018 , and 2017 : AMOUNT OF GAIN(LOSS) RECOGNIZED IN INCOME ON DERIVATIVES FOR THE THREE MONTHS ENDED JUNE 30, FOR THE SIX MONTHS ENDED JUNE 30, (THOUSANDS) DERIVATIVES LINE ITEM 2018 2017 2018 2017 Commodity contracts FTRs (1) Electric operations $ 17,841 $ 11,947 $ 35,991 $ 21,110 FTRs (1) Power purchased for utility customers (7,027 ) (6,327 ) (12,693 ) (10,992 ) Total $ 10,814 $ 5,620 $ 23,298 $ 10,118 (1) For the three and six months ended June 30, 2018 , unrealized gains associated with FTRs of $2.4 million were reported through Accumulated deferred fuel on Cleco and Cleco Power’s Condensed Consolidated Balance Sheets. For the three and six months ended June 30, 2017 , unrealized losses associated with FTRs of $2.5 million were reported through Accumulated deferred fuel on Cleco and Cleco Power’s Condensed Consolidated Balance Sheets. </t>
  </si>
  <si>
    <t>Cleco Power AT JUNE 30, 2018 AT DEC. 31, 2017 (THOUSANDS) CARRYING VALUE* FAIR VALUE CARRYING VALUE* FAIR VALUE Long-term debt $ 1,410,267 $ 1,518,752 $ 1,369,810 $ 1,535,234 * The carrying value of long-term debt does not include deferred issuance costs of $8.8 million and $9.1 million at June 30, 2018 , and December 31, 2017 , respectively.</t>
  </si>
  <si>
    <t>Cleco Power CLECO POWER FAIR VALUE MEASUREMENTS AT REPORTING DATE (THOUSANDS) AT JUNE 30,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96,568 $ — $ 96,568 $ — $ 95,681 $ — $ 95,681 $ — FTRs 26,077 — — 26,077 7,396 — — 7,396 Total assets $ 122,645 $ — $ 96,568 $ 26,077 $ 103,077 $ — $ 95,681 $ 7,396 Liability description FTRs $ 944 $ — $ — $ 944 $ 352 $ — $ — $ 352 Total liabilities $ 944 $ — $ — $ 944 $ 352 $ — $ — $ 352</t>
  </si>
  <si>
    <t>Pension Plan and Employee Benefits (Tables)</t>
  </si>
  <si>
    <t>Defined Benefit Plans and Other Postretirement Benefit Plans Table Text Block [Line Items]</t>
  </si>
  <si>
    <t>Net periodic benefit costs</t>
  </si>
  <si>
    <t>Net periodic pension and Other Benefits cost for the three and six months ended June 30, 2018 , and 2017 were as follows: PENSION BENEFITS OTHER BENEFITS FOR THE THREE MONTHS ENDED JUNE 30, FOR THE THREE MONTHS ENDED JUNE 30, (THOUSANDS) 2018 2017 2018 2017 Components of periodic benefit costs Service cost $ 2,361 $ 2,295 $ 338 $ 385 Interest cost 5,472 5,467 357 402 Expected return on plan assets (5,938 ) (5,895 ) — — Amortizations Prior period service credit (18 ) (18 ) — — Net loss (gain) 2,960 2,591 5 (2 ) Net periodic benefit cost $ 4,837 $ 4,440 $ 700 $ 785 PENSION BENEFITS OTHER BENEFITS FOR THE SIX MONTHS ENDED JUNE 30, FOR THE SIX MONTHS ENDED JUNE 30, (THOUSANDS) 2018 2017 2018 2017 Components of periodic benefit costs Service cost $ 4,753 $ 4,520 $ 675 $ 770 Interest cost 10,654 10,824 715 805 Expected return on plan assets (11,875 ) (12,032 ) — — Amortizations Prior period service credit (36 ) (36 ) — — Net loss (gain) 5,921 5,004 10 (5 ) Net periodic benefit cost $ 9,417 $ 8,280 $ 1,400 $ 1,570</t>
  </si>
  <si>
    <t>401(k) Plan expense</t>
  </si>
  <si>
    <t>Cleco’s 401(k) Plan expense for the three and six months ended June 30, 2018 , and 2017 was as follows: FOR THE THREE MONTHS ENDED JUNE 30, FOR THE SIX MONTHS ENDED JUNE 30, (THOUSANDS) 2018 2017 2018 2017 401(k) Plan expense $ 1,229 $ 1,204 $ 3,292 $ 2,872</t>
  </si>
  <si>
    <t>OTHER BENEFITS</t>
  </si>
  <si>
    <t>Schedule of current and non-current portions</t>
  </si>
  <si>
    <t xml:space="preserve">The current and non-current portions of the Other Benefits liability for Cleco and Cleco Power at June 30, 2018 , and December 31, 2017 , were as follows: Cleco (THOUSANDS) AT JUNE 30, 2018 AT DEC. 31, 2017 Current $ 4,061 $ 4,061 Non-current $ 38,270 $ 39,142 </t>
  </si>
  <si>
    <t>SERP Benefits</t>
  </si>
  <si>
    <t>Net periodic benefit cost related to SERP for the three and six months ended June 30, 2018 , and 2017 were as follows: FOR THE THREE MONTHS ENDED JUNE 30, FOR THE SIX MONTHS (THOUSANDS) 2018 2017 2018 2017 Components of periodic benefit costs Service cost $ 166 $ 102 $ 271 $ 247 Interest cost 1,004 820 1,764 1,620 Amortizations Prior period service credit (47 ) (29 ) (81 ) (68 ) Net loss 647 624 1,232 1,025 Net periodic benefit cost 1,770 1,517 3,186 2,824 Special/contractual termination benefits — — — 315 Total benefit cost $ 1,770 $ 1,517 $ 3,186 $ 3,139</t>
  </si>
  <si>
    <t>The current and non-current portions of the SERP liability for Cleco and Cleco Power at June 30, 2018 , and December 31, 2017 , were as follows: Cleco (THOUSANDS) AT JUNE 30, 2018 AT DEC. 31, 2017 Current $ 4,471 $ 4,471 Non-current $ 79,487 $ 79,868</t>
  </si>
  <si>
    <t>Other Subsidiaries</t>
  </si>
  <si>
    <t>The expense of the 401(k) Plan related to Cleco’s other subsidiaries for the three and six months ended June 30, 2018 , and 2017 was as follows: FOR THE THREE MONTHS ENDED JUNE 30, FOR THE SIX MONTHS (THOUSANDS) 2018 2017 2018 2017 401(k) Plan expense $ 209 $ 198 $ 611 $ 477</t>
  </si>
  <si>
    <t>CLECO POWER | OTHER BENEFITS</t>
  </si>
  <si>
    <t>Cleco Power (THOUSANDS) AT JUNE 30, 2018 AT DEC. 31, 2017 Current $ 3,525 $ 3,525 Non-current $ 33,302 $ 34,033</t>
  </si>
  <si>
    <t>CLECO POWER | SERP Benefits</t>
  </si>
  <si>
    <t>Cleco Power (THOUSANDS) AT JUNE 30, 2018 AT DEC. 31, 2017 Current $ 929 $ 929 Non-current $ 12,934 $ 16,589</t>
  </si>
  <si>
    <t>Income Taxes (Tables)</t>
  </si>
  <si>
    <t>Effective Income Tax Rate [Line Items]</t>
  </si>
  <si>
    <t>Effective income tax rates</t>
  </si>
  <si>
    <t>The following tables summarize the effective income tax rates for Cleco and Cleco Power for the three and six months ended June 30, 2018 , and 2017 : Cleco FOR THE THREE MONTHS ENDED JUNE 30, FOR THE SIX MONTHS ENDED JUNE 30, 2018 2017 2018 2017 Effective tax rate 22.9 % 38.9 % 22.3 % 37.8 %</t>
  </si>
  <si>
    <t>Cleco Power FOR THE THREE MONTHS ENDED JUNE 30, FOR THE SIX MONTHS ENDED JUNE 30, 2018 2017 2018 2017 Effective tax rate 24.2 % 39.2 % 23.9 % 38.1 %</t>
  </si>
  <si>
    <t>Disclosures about Segments (Tables)</t>
  </si>
  <si>
    <t>Segment Information</t>
  </si>
  <si>
    <t xml:space="preserve">The financial results in the following table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SEGMENT INFORMATION FOR THE THREE MONTHS ENDED JUNE 30, 2018 (THOUSANDS) CLECO POWER OTHER ELIMINATIONS CONSOLIDATED Revenue Electric operations $ 296,633 $ (2,420 ) $ — $ 294,213 Other operations 18,685 — — 18,685 Electric customer credits (13,637 ) — — (13,637 ) Affiliate revenue 220 17,273 (17,493 ) — Operating revenue, net $ 301,901 $ 14,853 $ (17,493 ) $ 299,261 Depreciation and amortization $ 39,720 $ 2,086 $ 1 $ 41,807 Interest charges $ 18,107 $ 13,843 $ (41 ) $ 31,909 Interest income $ 1,313 $ 152 $ (38 ) $ 1,427 Federal and state income tax expense (benefit) $ 13,710 $ (6,045 ) $ — $ 7,665 Net income (loss) $ 43,020 $ (17,182 ) $ 1 $ 25,839 2017 (THOUSANDS) CLECO POWER OTHER ELIMINATIONS CONSOLIDATED Revenue Electric operations $ 289,855 $ (2,420 ) $ — $ 287,435 Other operations 20,950 515 — 21,465 Electric customer credits (239 ) — — (239 ) Affiliate revenue 221 13,631 (13,852 ) — Operating revenue, net $ 310,787 $ 11,726 $ (13,852 ) $ 308,661 Depreciation and amortization $ 39,473 $ 2,079 $ — $ 41,552 Interest charges $ 17,411 $ 13,285 $ (75 ) $ 30,621 Interest income $ 328 $ 127 $ (74 ) $ 381 Federal and state income tax expense (benefit) $ 23,063 $ (6,843 ) $ — $ 16,220 Net income (loss) $ 35,733 $ (10,289 ) $ — $ 25,444 SEGMENT INFORMATION FOR THE SIX MONTHS ENDED JUNE 30, 2018 (THOUSANDS) CLECO POWER OTHER ELIMINATIONS CONSOLIDATED Revenue Electric operations $ 561,264 $ (4,840 ) $ — $ 556,424 Other operations 40,880 1 — 40,881 Electric customer credits (21,284 ) — — (21,284 ) Affiliate revenue 428 32,942 (33,370 ) — Operating revenue, net $ 581,288 $ 28,103 $ (33,370 ) $ 576,021 Depreciation and amortization $ 80,109 $ 4,205 $ — $ 84,314 Interest charges $ 35,763 $ 27,392 $ (88 ) $ 63,067 Interest income $ 1,953 $ 342 $ (84 ) $ 2,211 Federal and state income tax expense (benefit) $ 21,707 $ (11,180 ) $ 1 $ 10,528 Net income (loss) $ 69,024 $ (32,324 ) $ — $ 36,700 Additions to property, plant, and equipment $ 135,334 $ 368 $ — $ 135,702 Equity investment in investees (1) $ 18,172 $ — $ — $ 18,172 Goodwill (1) $ 1,490,797 $ — $ — $ 1,490,797 Total segment assets (1) $ 5,807,559 $ 599,216 $ (21,164 ) $ 6,385,611 (1) Balances as of June 30, 2018 2017 (THOUSANDS) CLECO POWER OTHER ELIMINATIONS CONSOLIDATED Revenue Electric operations $ 527,408 $ (5,917 ) $ — $ 521,491 Other operations 37,315 1,030 38,345 Electric customer credits (674 ) — — (674 ) Affiliate revenue 440 28,365 (28,805 ) — Operating revenue, net $ 564,489 $ 23,478 $ (28,805 ) $ 559,162 Depreciation and amortization $ 78,230 $ 4,172 $ — $ 82,402 Interest charges $ 35,515 $ 26,966 $ (142 ) $ 62,339 Interest income $ 594 $ 240 $ (141 ) $ 693 Federal and state income tax expense (benefit) $ 32,918 $ (13,591 ) $ — $ 19,327 Net income (loss) $ 53,587 $ (21,851 ) $ — $ 31,736 Additions to property, plant, and equipment $ 127,297 $ 1,396 $ — $ 128,693 Equity investment in investees (1) $ 18,172 $ — $ — $ 18,172 Goodwill (1) $ 1,490,797 $ — $ — $ 1,490,797 Total segment assets (1) $ 5,679,538 $ 619,943 $ (21,099 ) $ 6,278,382 (1) Balances as of December 31, 2017 </t>
  </si>
  <si>
    <t>Variable Interest Entities (Tables) - CLECO POWER</t>
  </si>
  <si>
    <t>Variable Interest Entity [Line Items]</t>
  </si>
  <si>
    <t>The following table presents the components of Cleco Power’s equity investment in Oxbow: INCEPTION TO DATE (THOUSANDS) AT JUNE 30, 2018 AT DEC. 31, 2017 Purchase price $ 12,873 $ 12,873 Cash contributions 6,399 6,399 Dividends (1,100 ) (1,100 ) Total equity investment in investee $ 18,172 $ 18,172 The following table contains summarized financial information for Oxbow: FOR THE THREE MONTHS ENDED JUNE 30, FOR THE SIX MONTHS ENDED JUNE 30, (THOUSANDS) 2018 2017 2018 2017 Operating revenue $ 1,057 $ 532 $ 1,920 $ 1,605 Operating expenses 1,057 532 1,920 1,605 Income before taxes $ — $ — $ — $ —</t>
  </si>
  <si>
    <t>Comparison of Investee's Assets and Liabilities with Maximum Exposure to Loss</t>
  </si>
  <si>
    <t>The following table compares the carrying amount of Oxbow’s assets and liabilities with Cleco Power’s maximum exposure to loss related to its investment in Oxbow: (THOUSANDS) AT JUNE 30, 2018 AT DEC. 31, 2017 Oxbow’s net assets/liabilities $ 36,345 $ 36,345 Cleco Power’s 50% equity $ 18,172 $ 18,172 Cleco Power’s maximum exposure to loss $ 18,172 $ 18,172</t>
  </si>
  <si>
    <t>Litigation, Other Commitments and Contingencies, and Disclosures about Guarantees (Tables) - Cleco Power</t>
  </si>
  <si>
    <t>Loss Contingencies [Line Items]</t>
  </si>
  <si>
    <t>Schedule of Capital Leased Assets</t>
  </si>
  <si>
    <t>The following is an analysis of the leased property under Cleco Power’s capital lease: (THOUSANDS) AT JUNE 30, 2018 AT DEC. 31, 2017 Barges $ 16,800 $ — Less: accumulated amortization 280 — Net capital lease $ 16,520 $ —</t>
  </si>
  <si>
    <t>Schedule of Future Minimum Lease Payments for Capital Leases</t>
  </si>
  <si>
    <t>The following is a schedule by years of future minimum lease payments under the capital lease together with the present value of the net minimum lease payments as of June 30, 2018: (THOUSANDS) Six months ending Dec. 31, 2018 $ 1,306 Years ending Dec. 31, 2019 2,611 2020 2,611 2021 2,611 2022 2,611 2023 2,611 Thereafter 23,654 Total minimum lease payments 38,015 Less: executory costs 6,021 Net minimum lease payments 31,994 Less: amount representing interest 15,318 Present value of net minimum lease payments $ 16,676 Current liabilities $ 529 Non-current liabilities $ 16,147</t>
  </si>
  <si>
    <t>Affiliate Transactions (Tables)</t>
  </si>
  <si>
    <t>Related Party Transaction [Line Items]</t>
  </si>
  <si>
    <t>Schedule of Related Party Transactions</t>
  </si>
  <si>
    <t>Cleco Power has balances that are payable to or due from its affiliates. The following table is a summary of those balances: AT JUNE 30, 2018 AT DEC. 31, 2017 (THOUSANDS) ACCOUNTS RECEIVABLE ACCOUNTS PAYABLE ACCOUNTS RECEIVABLE ACCOUNTS PAYABLE Cleco Holdings $ 212 $ 129 $ 743 $ 113 Support Group 486 10,572 608 8,582 Other (1) — — 4 2 Total $ 698 $ 10,701 $ 1,355 $ 8,697 (1) Represents Attala and Perryville.</t>
  </si>
  <si>
    <t>Intangible Assets (Tables)</t>
  </si>
  <si>
    <t>Schedule of Finite-Lived Intangible Assets</t>
  </si>
  <si>
    <t>The following tables summarize the balances for intangible assets subject to amortization for Cleco and Cleco Power as of June 30, 2018, and December 31, 2017: Cleco (THOUSANDS) AT JUNE 30, 2018 AT DEC. 31, 2017 Cleco Katrina/Rita right to bill and collect storm recovery charges $ 70,594 $ 70,594 Power supply agreements 85,104 85,104 Trade name 5,100 5,100 Gross carrying amount 160,798 160,798 Accumulated amortization (60,909 ) (45,948 ) Net intangible assets subject to amortization $ 99,889 $ 114,850 Cleco Power (THOUSANDS) AT JUNE 30, 2018 AT DEC. 31, 2017 Cleco Katrina/Rita right to bill and collect storm recovery charges $ 177,537 $ 177,537 Accumulated amortization (145,830 ) (135,836 ) Net intangible assets subject to amortization $ 31,707 $ 41,701</t>
  </si>
  <si>
    <t>Schedule of Indefinite-Lived Intangible Assets</t>
  </si>
  <si>
    <t>Accumulated Other Comprehensive Loss (Tables)</t>
  </si>
  <si>
    <t>Accumulated Other Comprehensive Loss [Line Items]</t>
  </si>
  <si>
    <t>Schedule of Accumulated Other Comprehensive Income (Loss)</t>
  </si>
  <si>
    <t>The components of accumulated other comprehensive loss are summarized in the following tables for Cleco and Cleco Power. All amounts are reported net of income taxes. Amounts in parentheses indicate losses. Cleco FOR THE THREE MONTHS ENDED JUNE 30, 2018 FOR THE SIX MONTHS ENDED JUNE 30, 2018 (THOUSANDS) POSTRETIREMENT BENEFIT NET LOSS Balances, beginning of period $ (2,878 ) $ (2,921 ) Amounts reclassified from accumulated other comprehensive loss Amortization of postretirement benefit net loss 247 290 Net current-period other comprehensive income 247 290 Balances, June 30, 2018 $ (2,631 ) $ (2,631 ) FOR THE THREE MONTHS ENDED JUNE 30, 2017 FOR THE SIX MONTHS ENDED JUNE 30, 2017 (THOUSANDS) POSTRETIREMENT BENEFIT NET LOSS Balances, beginning of period $ (691 ) $ 1,500 Other comprehensive income (loss) before reclassifications Postretirement benefits adjustment during the period — (2,065 ) Amounts reclassified from accumulated other comprehensive loss Amortization of postretirement benefit net loss (gain) 60 (66 ) Net current-period other comprehensive income (loss) 60 (2,131 ) Balances, June 30, 2017 $ (631 ) $ (631 ) Cleco Power FOR THE THREE MONTHS ENDED JUNE 30, 2018 FOR THE SIX MONTHS ENDED JUNE 30, 2018 (THOUSANDS) POSTRETIREMENT NET LOSS TOTAL AOCI POSTRETIREMENT NET LOSS TOTAL AOCI Balances, beginning of period $ (8,144 ) $ (5,242 ) $ (13,386 ) $ (8,377 ) $ (5,306 ) $ (13,683 ) Amounts reclassified from accumulated other comprehensive loss Amortization of postretirement benefit net loss 267 — 267 500 — 500 Reclassification of net loss to interest charges — 64 64 — 128 128 Net current-period other comprehensive income 267 64 331 500 128 628 Balances, June 30, 2018 $ (7,877 ) $ (5,178 ) $ (13,055 ) $ (7,877 ) $ (5,178 ) $ (13,055 )</t>
  </si>
  <si>
    <t>Cleco Power FOR THE THREE MONTHS ENDED JUNE 30, 2018 FOR THE SIX MONTHS ENDED JUNE 30, 2018 (THOUSANDS) POSTRETIREMENT NET LOSS TOTAL AOCI POSTRETIREMENT NET LOSS TOTAL AOCI Balances, beginning of period $ (8,144 ) $ (5,242 ) $ (13,386 ) $ (8,377 ) $ (5,306 ) $ (13,683 ) Amounts reclassified from accumulated other comprehensive loss Amortization of postretirement benefit net loss 267 — 267 500 — 500 Reclassification of net loss to interest charges — 64 64 — 128 128 Net current-period other comprehensive income 267 64 331 500 128 628 Balances, June 30, 2018 $ (7,877 ) $ (5,178 ) $ (13,055 ) $ (7,877 ) $ (5,178 ) $ (13,055 ) FOR THE THREE MONTHS ENDED JUNE 30, 2017 FOR THE SIX MONTHS ENDED JUNE 30, 2017 (THOUSANDS) POSTRETIREMENT NET LOSS TOTAL AOCI POSTRETIREMENT NET LOSS TOTAL AOCI Balances, beginning of period $ (8,325 ) $ (5,464 ) $ (13,789 ) $ (7,905 ) $ (5,517 ) $ (13,422 ) Other comprehensive income (loss) before reclassifications Postretirement benefit adjustments during the period — — — (584 ) — (584 ) Amounts reclassified from accumulated other comprehensive loss Amortization of postretirement benefit net loss 193 — 193 357 — 357 Reclassification of net loss to interest charges — 53 53 — 106 106 Net current-period other comprehensive income (loss) 193 53 246 (227 ) 106 (121 ) Balances, June 30, 2017 $ (8,132 ) $ (5,411 ) $ (13,543 ) $ (8,132 ) $ (5,411 ) $ (13,543 )</t>
  </si>
  <si>
    <t>Summary of Significant Accounting Policies - Restricted Cash and Cash Equivalents (Details) - USD ($) $ in Thousands</t>
  </si>
  <si>
    <t>Current</t>
  </si>
  <si>
    <t>Non-current</t>
  </si>
  <si>
    <t>Total restricted cash and cash equivalents</t>
  </si>
  <si>
    <t>Cleco Katrina/Rita’s storm recovery bonds</t>
  </si>
  <si>
    <t>Charitable contributions</t>
  </si>
  <si>
    <t>Rate credit escrow</t>
  </si>
  <si>
    <t>Diversified Lands’ mitigation escrow</t>
  </si>
  <si>
    <t>Future storm restoration costs</t>
  </si>
  <si>
    <t>Cleco Katrina/Rita Bond Principal Payments</t>
  </si>
  <si>
    <t>Increase (decrease) in restricted cash</t>
  </si>
  <si>
    <t>Cleco Katrina/Rita Bond Interest Payments</t>
  </si>
  <si>
    <t>Cleco Katrina/Rita storm recovery collections, net of administration fees</t>
  </si>
  <si>
    <t>CLECO POWER | Cleco Katrina/Rita’s storm recovery bonds</t>
  </si>
  <si>
    <t>CLECO POWER | Charitable contributions</t>
  </si>
  <si>
    <t>CLECO POWER | Rate credit escrow</t>
  </si>
  <si>
    <t>CLECO POWER | Future storm restoration costs</t>
  </si>
  <si>
    <t>Summary of Significant Accounting Policies - Risk Management (Details) - derivative</t>
  </si>
  <si>
    <t>Derivative Instruments and Hedging Activities Disclosures [Line Items]</t>
  </si>
  <si>
    <t>Long-term natural gas hedging pilot program, minimum period for gas price stability</t>
  </si>
  <si>
    <t>5 years</t>
  </si>
  <si>
    <t>CLECO POWER | Open Natural Gas Positions</t>
  </si>
  <si>
    <t>Number of instruments held to mitigate risk</t>
  </si>
  <si>
    <t>Revenue Recognition - Narrative (Details)</t>
  </si>
  <si>
    <t>Payment terms</t>
  </si>
  <si>
    <t>20 days</t>
  </si>
  <si>
    <t>Revenue Recognition - Disaggregation of Revenue (Details) - USD ($) $ in Thousands</t>
  </si>
  <si>
    <t>Disaggregation of Revenue [Line Items]</t>
  </si>
  <si>
    <t>Revenue from contracts with customers</t>
  </si>
  <si>
    <t>Revenue unrelated to contracts with customers</t>
  </si>
  <si>
    <t>Other</t>
  </si>
  <si>
    <t>Total revenue unrelated to contracts with customers</t>
  </si>
  <si>
    <t>Total retail revenue</t>
  </si>
  <si>
    <t>Residential</t>
  </si>
  <si>
    <t>Commercial</t>
  </si>
  <si>
    <t>Industrial</t>
  </si>
  <si>
    <t>Other retail</t>
  </si>
  <si>
    <t>Surcharge</t>
  </si>
  <si>
    <t>Wholesale, net</t>
  </si>
  <si>
    <t>Transmission</t>
  </si>
  <si>
    <t>CLECO POWER | Other</t>
  </si>
  <si>
    <t>Other fee revenue</t>
  </si>
  <si>
    <t>Reserve for capital expenditures</t>
  </si>
  <si>
    <t>Operating Segments | CLECO POWER</t>
  </si>
  <si>
    <t>Operating Segments | CLECO POWER | Total retail revenue</t>
  </si>
  <si>
    <t>Operating Segments | CLECO POWER | Residential</t>
  </si>
  <si>
    <t>Operating Segments | CLECO POWER | Commercial</t>
  </si>
  <si>
    <t>Operating Segments | CLECO POWER | Industrial</t>
  </si>
  <si>
    <t>Operating Segments | CLECO POWER | Other retail</t>
  </si>
  <si>
    <t>Operating Segments | CLECO POWER | Surcharge</t>
  </si>
  <si>
    <t>Operating Segments | CLECO POWER | Wholesale, net</t>
  </si>
  <si>
    <t>Operating Segments | CLECO POWER | Transmission</t>
  </si>
  <si>
    <t>Operating Segments | CLECO POWER | Other</t>
  </si>
  <si>
    <t>Operating Segments | OTHER</t>
  </si>
  <si>
    <t>Operating Segments | OTHER | Total retail revenue</t>
  </si>
  <si>
    <t>Operating Segments | OTHER | Residential</t>
  </si>
  <si>
    <t>Operating Segments | OTHER | Commercial</t>
  </si>
  <si>
    <t>Operating Segments | OTHER | Industrial</t>
  </si>
  <si>
    <t>Operating Segments | OTHER | Other retail</t>
  </si>
  <si>
    <t>Operating Segments | OTHER | Surcharge</t>
  </si>
  <si>
    <t>Operating Segments | OTHER | Wholesale, net</t>
  </si>
  <si>
    <t>Operating Segments | OTHER | Transmission</t>
  </si>
  <si>
    <t>Operating Segments | OTHER | Other</t>
  </si>
  <si>
    <t>ELIMINATIONS</t>
  </si>
  <si>
    <t>ELIMINATIONS | Total retail revenue</t>
  </si>
  <si>
    <t>ELIMINATIONS | Residential</t>
  </si>
  <si>
    <t>ELIMINATIONS | Commercial</t>
  </si>
  <si>
    <t>ELIMINATIONS | Industrial</t>
  </si>
  <si>
    <t>ELIMINATIONS | Other retail</t>
  </si>
  <si>
    <t>ELIMINATIONS | Surcharge</t>
  </si>
  <si>
    <t>ELIMINATIONS | Wholesale, net</t>
  </si>
  <si>
    <t>ELIMINATIONS | Transmission</t>
  </si>
  <si>
    <t>ELIMINATIONS | Other</t>
  </si>
  <si>
    <t>CLECO POWER | Electric Customer Credits</t>
  </si>
  <si>
    <t>SSR | CLECO POWER | Other</t>
  </si>
  <si>
    <t>Revenue Recognition - Remaining Performance Obligations (Details) $ in Thousands</t>
  </si>
  <si>
    <t>Jun. 30, 2018USD ($)</t>
  </si>
  <si>
    <t>Revenue, Remaining Performance Obligation, Expected Timing of Satisfaction, Start Date [Axis]: 2018-07-01</t>
  </si>
  <si>
    <t>Revenue, Remaining Performance Obligation, Expected Timing of Satisfaction [Line Items]</t>
  </si>
  <si>
    <t>Revenue, remaining performance obligation</t>
  </si>
  <si>
    <t>Revenue, remaining performance obligation, expected timing of satisfaction, period</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cent Authoritative Guidance - ASU 2016-18 (Details) - USD ($) $ in Thousands</t>
  </si>
  <si>
    <t>New Accounting Pronouncements or Change in Accounting Principle [Line Items]</t>
  </si>
  <si>
    <t>Accounting Standards Update 2016-18</t>
  </si>
  <si>
    <t>Transfer of cash from restricted accounts, net</t>
  </si>
  <si>
    <t>AS REPORTED | Accounting Standards Update 2016-18</t>
  </si>
  <si>
    <t>CLECO POWER | Accounting Standards Update 2016-18</t>
  </si>
  <si>
    <t>CLECO POWER | AS REPORTED | Accounting Standards Update 2016-18</t>
  </si>
  <si>
    <t>Recent Authoritative Guidance - ASU 2017-07 (Details) - USD ($) $ in Thousands</t>
  </si>
  <si>
    <t>Other operations expenses</t>
  </si>
  <si>
    <t>Accounting Standards Update 2017-07</t>
  </si>
  <si>
    <t>Payments for merger related costs</t>
  </si>
  <si>
    <t>Accounting Standards Update 2017-07 | AS REPORTED</t>
  </si>
  <si>
    <t>CLECO POWER | Accounting Standards Update 2017-07</t>
  </si>
  <si>
    <t>CLECO POWER | Accounting Standards Update 2017-07 | AS REPORTED</t>
  </si>
  <si>
    <t>Regulatory Assets and Liabilities (Details) - USD ($) $ in Thousands</t>
  </si>
  <si>
    <t>Total regulatory assets, net</t>
  </si>
  <si>
    <t>CLECO POWER | Mining costs</t>
  </si>
  <si>
    <t>CLECO POWER | Interest costs</t>
  </si>
  <si>
    <t>CLECO POWER | AROs</t>
  </si>
  <si>
    <t>CLECO POWER | Postretirement costs</t>
  </si>
  <si>
    <t>CLECO POWER | Tree trimming costs</t>
  </si>
  <si>
    <t>CLECO POWER | Training costs</t>
  </si>
  <si>
    <t>CLECO POWER | Surcredits, net</t>
  </si>
  <si>
    <t>CLECO POWER | AMI deferred revenue requirement</t>
  </si>
  <si>
    <t>CLECO POWER | Emergency declarations</t>
  </si>
  <si>
    <t>CLECO POWER | Production operations and maintenance expenses</t>
  </si>
  <si>
    <t>CLECO POWER | AFUDC equity gross-up</t>
  </si>
  <si>
    <t>CLECO POWER | Acquisition/ transaction costs</t>
  </si>
  <si>
    <t>CLECO POWER | Acquisition/ transaction costs | Coughlin transaction costs</t>
  </si>
  <si>
    <t>CLECO POWER | Financing costs</t>
  </si>
  <si>
    <t>CLECO POWER | MISO integration costs</t>
  </si>
  <si>
    <t>CLECO POWER | Corporate franchise tax, net</t>
  </si>
  <si>
    <t>CLECO POWER | MATS costs</t>
  </si>
  <si>
    <t>CLECO POWER | Non-service cost of postretirement benefits</t>
  </si>
  <si>
    <t>CLECO POWER | Accumulated deferred fuel</t>
  </si>
  <si>
    <t>Cleco Holdings | Postretirement costs</t>
  </si>
  <si>
    <t>Cleco Holdings | Financing costs</t>
  </si>
  <si>
    <t>Cleco Holdings | Fair value of long-term debt</t>
  </si>
  <si>
    <t>Cleco Holdings | Debt issuance costs</t>
  </si>
  <si>
    <t>Regulatory liabilities - deferred taxes, net | CLECO POWER</t>
  </si>
  <si>
    <t>Regulatory liabilities</t>
  </si>
  <si>
    <t>Fair Value Accounting - Carrying Value and Estimated Fair Value (Details) - USD ($) $ in Thousands</t>
  </si>
  <si>
    <t>Fair Value, Balance Sheet Grouping, Financial Statement Captions [Line Items]</t>
  </si>
  <si>
    <t>Deferred debt issuance costs not included in the carrying value of long-term debt</t>
  </si>
  <si>
    <t>CARRYING VALUE</t>
  </si>
  <si>
    <t>Long-term debt</t>
  </si>
  <si>
    <t>FAIR VALUE</t>
  </si>
  <si>
    <t>CLECO POWER | CARRYING VALUE</t>
  </si>
  <si>
    <t>CLECO POWER | FAIR VALUE</t>
  </si>
  <si>
    <t>Fair Value Accounting - Fair Value Measurements and Disclosures (Details)</t>
  </si>
  <si>
    <t>Jun. 30, 2018USD ($)$ / MW</t>
  </si>
  <si>
    <t>Jun. 30, 2017USD ($)</t>
  </si>
  <si>
    <t>Dec. 31, 2017USD ($)$ / MW</t>
  </si>
  <si>
    <t>Fair Value, Net Derivative Asset (Liability) Measured on Recurring Basis, Unobservable Input Reconciliation [Roll Forward]</t>
  </si>
  <si>
    <t>FTR forward price - per MWh, low | $ / MW</t>
  </si>
  <si>
    <t>FTR forward price - per MWh, high | $ / MW</t>
  </si>
  <si>
    <t>Fair value, concentration of risk, amount of money market funds in cash and cash equivalents</t>
  </si>
  <si>
    <t>Fair value, assets and liabilities, transfers between levels, amount</t>
  </si>
  <si>
    <t>Restricted Cash and Cash Equivalents, Current</t>
  </si>
  <si>
    <t>Fair value, concentration of risk, amount of money market funds in institutional money market funds</t>
  </si>
  <si>
    <t>Restricted Cash and Cash Equivalents, Noncurrent</t>
  </si>
  <si>
    <t>Measured On A Recurring Basis</t>
  </si>
  <si>
    <t>Asset description</t>
  </si>
  <si>
    <t>Institutional money market funds</t>
  </si>
  <si>
    <t>FTRs</t>
  </si>
  <si>
    <t>Liability description</t>
  </si>
  <si>
    <t>Price Risk Derivative</t>
  </si>
  <si>
    <t>Beginning balance</t>
  </si>
  <si>
    <t>Unrealized gains (losses)</t>
  </si>
  <si>
    <t>Purchases</t>
  </si>
  <si>
    <t>Settlements</t>
  </si>
  <si>
    <t>Ending balance</t>
  </si>
  <si>
    <t>QUOTED PRICES IN ACTIVE MARKETS FOR IDENTICAL ASSETS (LEVEL 1) | Measured On A Recurring Basis</t>
  </si>
  <si>
    <t>SIGNIFICANT OTHER OBSERVABLE INPUTS (LEVEL 2) | Measured On A Recurring Basis</t>
  </si>
  <si>
    <t>SIGNIFICANT UNOBSERVABLE INPUTS (LEVEL 3) | Measured On A Recurring Basis</t>
  </si>
  <si>
    <t>CLECO POWER | Restricted Cash and Cash Equivalents, Current</t>
  </si>
  <si>
    <t>CLECO POWER | Restricted Cash and Cash Equivalents, Noncurrent</t>
  </si>
  <si>
    <t>CLECO POWER | Measured On A Recurring Basis</t>
  </si>
  <si>
    <t>CLECO POWER | QUOTED PRICES IN ACTIVE MARKETS FOR IDENTICAL ASSETS (LEVEL 1) | Measured On A Recurring Basis</t>
  </si>
  <si>
    <t>CLECO POWER | SIGNIFICANT OTHER OBSERVABLE INPUTS (LEVEL 2) | Measured On A Recurring Basis</t>
  </si>
  <si>
    <t>CLECO POWER | SIGNIFICANT UNOBSERVABLE INPUTS (LEVEL 3) | Measured On A Recurring Basis</t>
  </si>
  <si>
    <t>Fair Value Accounting - Commodity Contracts (Details) $ in Thousands, MWh in Millions</t>
  </si>
  <si>
    <t>12 Months Ended</t>
  </si>
  <si>
    <t>Jun. 30, 2018USD ($)MWh</t>
  </si>
  <si>
    <t>Dec. 31, 2017USD ($)MWh</t>
  </si>
  <si>
    <t>Price Risk Derivative | Derivatives Not Designated As Hedging Instrument</t>
  </si>
  <si>
    <t>Commodity-related contracts</t>
  </si>
  <si>
    <t>Commodity-related contracts, net</t>
  </si>
  <si>
    <t>Commodity contracts</t>
  </si>
  <si>
    <t>Net gain (loss) on FTRs recognized in income</t>
  </si>
  <si>
    <t>Price Risk Derivative | Derivatives Not Designated As Hedging Instrument | Energy risk management assets</t>
  </si>
  <si>
    <t>FTRs in energy risk management assets</t>
  </si>
  <si>
    <t>Price Risk Derivative | Derivatives Not Designated As Hedging Instrument | Other current liabilities</t>
  </si>
  <si>
    <t>FTRs in Energy risk management liabilities</t>
  </si>
  <si>
    <t>Price Risk Derivative | Derivatives Not Designated As Hedging Instrument | Accumulated deferred fuel</t>
  </si>
  <si>
    <t>Unrealized gains (losses) associated with FTRs not recognized in income on derivatives</t>
  </si>
  <si>
    <t>Price Risk Derivative | Derivatives Not Designated As Hedging Instrument | Electric operations</t>
  </si>
  <si>
    <t>Gain on FTRs recognized in income</t>
  </si>
  <si>
    <t>Price Risk Derivative | Derivatives Not Designated As Hedging Instrument | Power purchased for utility customers</t>
  </si>
  <si>
    <t>Loss on FTRs recognized in income</t>
  </si>
  <si>
    <t>Volume of FTRs Held (MWh) | MWh</t>
  </si>
  <si>
    <t>Debt (Details)</t>
  </si>
  <si>
    <t>Jul. 31, 2018USD ($)</t>
  </si>
  <si>
    <t>Apr. 02, 2018Barge</t>
  </si>
  <si>
    <t>Mar. 26, 2018USD ($)</t>
  </si>
  <si>
    <t>Dec. 18, 2017USD ($)tranche</t>
  </si>
  <si>
    <t>Dec. 31, 2012Barge</t>
  </si>
  <si>
    <t>Debt Instrument [Line Items]</t>
  </si>
  <si>
    <t>Number of barges | Barge</t>
  </si>
  <si>
    <t>Senior Notes | Note Purchase Agreement</t>
  </si>
  <si>
    <t>Debt amount</t>
  </si>
  <si>
    <t>Number of issuance tranches | tranche</t>
  </si>
  <si>
    <t>Senior Notes | Note Purchase Agreement - 2.94%</t>
  </si>
  <si>
    <t>Interest rate, stated percentage (in hundredths)</t>
  </si>
  <si>
    <t>2.94%</t>
  </si>
  <si>
    <t>Senior Notes | Note Purchase Agreement - 3.08%</t>
  </si>
  <si>
    <t>3.08%</t>
  </si>
  <si>
    <t>Senior Notes | Note Purchase Agreement - 3.17%</t>
  </si>
  <si>
    <t>3.17%</t>
  </si>
  <si>
    <t>Subsequent Event | Notes Payable to Banks | Bank Term Loan Agreement</t>
  </si>
  <si>
    <t>Subsequent Event | Revolving Credit Facility</t>
  </si>
  <si>
    <t>Line of credit facility, maximum borrowing capacity</t>
  </si>
  <si>
    <t>Pension Plan and Employee Benefits - Pension Plan and Other Benefits Plan (Details) - USD ($) $ in Thousands</t>
  </si>
  <si>
    <t>PENSION BENEFITS</t>
  </si>
  <si>
    <t>Components of periodic benefit costs</t>
  </si>
  <si>
    <t>Service cost</t>
  </si>
  <si>
    <t>Interest cost</t>
  </si>
  <si>
    <t>Expected return on plan assets</t>
  </si>
  <si>
    <t>Amortizations</t>
  </si>
  <si>
    <t>Prior period service credit</t>
  </si>
  <si>
    <t>Net loss (gain)</t>
  </si>
  <si>
    <t>Net periodic benefit cost</t>
  </si>
  <si>
    <t>Pension Plan and Employee Benefits - Narrative (Details) - USD ($)</t>
  </si>
  <si>
    <t>1 Months Ended</t>
  </si>
  <si>
    <t>Mar. 31, 2017</t>
  </si>
  <si>
    <t>Mar. 30, 2017</t>
  </si>
  <si>
    <t>Mar. 29, 2017</t>
  </si>
  <si>
    <t>Defined Benefit Plan Disclosure [Line Items]</t>
  </si>
  <si>
    <t>Assets held-in-trust, noncurrent</t>
  </si>
  <si>
    <t>Defined benefit plan, assumptions used calculating benefit obligation, discount rate</t>
  </si>
  <si>
    <t>4.08%</t>
  </si>
  <si>
    <t>4.22%</t>
  </si>
  <si>
    <t>Defined benefit plan, net periodic benefit cost (credit), gain (loss) due to settlement</t>
  </si>
  <si>
    <t>Other Subsidiaries | PENSION BENEFITS</t>
  </si>
  <si>
    <t>Pension Plan and Employee Benefits - Current and Non-current Portions of the Other Benefits Liability (Details) - USD ($) $ in Thousands</t>
  </si>
  <si>
    <t>Pension Plan and Employee Benefits - SERP (Details) - SERP Benefits - USD ($) $ in Thousands</t>
  </si>
  <si>
    <t>Special/contractual termination benefits</t>
  </si>
  <si>
    <t>Pension Plan and Employee Benefits - 401 (K) Plans (Details) - USD ($) $ in Thousands</t>
  </si>
  <si>
    <t>Defined Contribution Plan Disclosure [Line Items]</t>
  </si>
  <si>
    <t>Income Taxes - Effective Tax Rate Reconciliation (Details)</t>
  </si>
  <si>
    <t>Effective tax rate</t>
  </si>
  <si>
    <t>22.90%</t>
  </si>
  <si>
    <t>38.90%</t>
  </si>
  <si>
    <t>22.30%</t>
  </si>
  <si>
    <t>37.80%</t>
  </si>
  <si>
    <t>24.20%</t>
  </si>
  <si>
    <t>39.20%</t>
  </si>
  <si>
    <t>23.90%</t>
  </si>
  <si>
    <t>38.10%</t>
  </si>
  <si>
    <t>Income Taxes - Narrative (Details) - USD ($)</t>
  </si>
  <si>
    <t>Uncertain Tax Positions [Line Items]</t>
  </si>
  <si>
    <t>Interest payable related to uncertain tax positions</t>
  </si>
  <si>
    <t>Interest expense related to uncertain tax positions</t>
  </si>
  <si>
    <t>Liability for uncertain tax positions</t>
  </si>
  <si>
    <t>Penalties</t>
  </si>
  <si>
    <t>Decrease in deferred income taxes</t>
  </si>
  <si>
    <t>Decrease in accumulated deferred income tax liability</t>
  </si>
  <si>
    <t>Disclosures about Segments (Details) $ in Thousands</t>
  </si>
  <si>
    <t>Jun. 30, 2018USD ($)entity</t>
  </si>
  <si>
    <t>Dec. 31, 2017USD ($)</t>
  </si>
  <si>
    <t>Segment Reporting Information [Line Items]</t>
  </si>
  <si>
    <t>Number of transmission interconnection facility subsidiaries | entity</t>
  </si>
  <si>
    <t>Revenue</t>
  </si>
  <si>
    <t>Federal and state income tax expense (benefit)</t>
  </si>
  <si>
    <t>Net income (loss)</t>
  </si>
  <si>
    <t>Total segment assets</t>
  </si>
  <si>
    <t>Regulation and Rates (Details)</t>
  </si>
  <si>
    <t>Jan. 01, 2018</t>
  </si>
  <si>
    <t>Sep. 30, 2016</t>
  </si>
  <si>
    <t>Nov. 30, 2013</t>
  </si>
  <si>
    <t>Jun. 30, 2018USD ($)claim</t>
  </si>
  <si>
    <t>Oct. 31, 2017USD ($)</t>
  </si>
  <si>
    <t>Feb. 28, 2017USD ($)</t>
  </si>
  <si>
    <t>Regulation and Rates [Line Items]</t>
  </si>
  <si>
    <t>Refund due to customers</t>
  </si>
  <si>
    <t>Tax Cuts and Jobs Act of 2017, customer refund liability</t>
  </si>
  <si>
    <t>Federal and state combined statutory tax rate</t>
  </si>
  <si>
    <t>26.00%</t>
  </si>
  <si>
    <t>38.00%</t>
  </si>
  <si>
    <t>Payments received for capital expenditures subject to refund</t>
  </si>
  <si>
    <t>CLECO POWER | MISO Transmission Rates | FERC</t>
  </si>
  <si>
    <t>Loss contingency, new claims filed, number | claim</t>
  </si>
  <si>
    <t>Target ROE allowed by FRP (in hundredths)</t>
  </si>
  <si>
    <t>10.32%</t>
  </si>
  <si>
    <t>12.38%</t>
  </si>
  <si>
    <t>CLECO POWER | FRP | LPSC</t>
  </si>
  <si>
    <t>10.00%</t>
  </si>
  <si>
    <t>Percentage of retail earnings within range to be returned to customers (in hundredths)</t>
  </si>
  <si>
    <t>60.00%</t>
  </si>
  <si>
    <t>ROE for customer credit, low range (in hundredths)</t>
  </si>
  <si>
    <t>10.90%</t>
  </si>
  <si>
    <t>ROE for customer credit, high range (in hundredths)</t>
  </si>
  <si>
    <t>11.75%</t>
  </si>
  <si>
    <t>CLECO POWER | FRP | LPSC | Maximum</t>
  </si>
  <si>
    <t>CLECO POWER | 2017 FRP Monitoring Report | LPSC</t>
  </si>
  <si>
    <t>CLECO POWER | 2017 FRP Monitoring Report, Cost of Service Savings | LPSC</t>
  </si>
  <si>
    <t>CLECO POWER | 2018 FRP Monitoring Report, Earnings-Related Refunds | LPSC</t>
  </si>
  <si>
    <t>CLECO POWER | 2018 FRP Monitoring Report, Cost of Service Savings | LPSC</t>
  </si>
  <si>
    <t>CLECO POWER | SSR | FERC</t>
  </si>
  <si>
    <t>Amount collected in SSR payments from MISO</t>
  </si>
  <si>
    <t>CLECO POWER | SSR 2 | FERC</t>
  </si>
  <si>
    <t>Variable Interest Entities (Details) - USD ($) $ in Thousands</t>
  </si>
  <si>
    <t>Components of Equity Method Investments [Abstract]</t>
  </si>
  <si>
    <t>Total equity investment in investee</t>
  </si>
  <si>
    <t>Purchase price</t>
  </si>
  <si>
    <t>Cash contributions</t>
  </si>
  <si>
    <t>Dividends</t>
  </si>
  <si>
    <t>Comparison of Carrying Amount of Assets and Liabilities to Maximum Loss Exposure [Abstract]</t>
  </si>
  <si>
    <t>Oxbow’s net assets/liabilities</t>
  </si>
  <si>
    <t>Equity Method Investment, Summarized Financial Information [Abstract]</t>
  </si>
  <si>
    <t>Income before taxes</t>
  </si>
  <si>
    <t>CLECO POWER | Oxbow</t>
  </si>
  <si>
    <t>Ownership percentage by Cleco Power (in hundredths)</t>
  </si>
  <si>
    <t>50.00%</t>
  </si>
  <si>
    <t>Ownership percentage by other parties (in hundredths)</t>
  </si>
  <si>
    <t>Cleco Power’s 50% equity</t>
  </si>
  <si>
    <t>Cleco Power’s maximum exposure to loss</t>
  </si>
  <si>
    <t>Litigation, Other Commitments and Contingencies, and Disclosures about Guarantees - Litigation (Details) $ in Thousands</t>
  </si>
  <si>
    <t>May 22, 2018USD ($)</t>
  </si>
  <si>
    <t>Jun. 30, 2016petition</t>
  </si>
  <si>
    <t>Sep. 30, 2015USD ($)</t>
  </si>
  <si>
    <t>Nov. 30, 2014</t>
  </si>
  <si>
    <t>Loss contingency, estimate of possible loss</t>
  </si>
  <si>
    <t>FERC | MISO Transmission Rates</t>
  </si>
  <si>
    <t>Public utilities, requested rate increase (decrease), percentage (in hundredths)</t>
  </si>
  <si>
    <t>0.50%</t>
  </si>
  <si>
    <t>Gulf Coast Spinning start up costs</t>
  </si>
  <si>
    <t>Allegations by plaintiff, failure to perform</t>
  </si>
  <si>
    <t>Gulf Coast Spinning construction of cotton spinning facility</t>
  </si>
  <si>
    <t>CLECO POWER | LPSC 2016-2017 Fuel Audit</t>
  </si>
  <si>
    <t>Fuel costs</t>
  </si>
  <si>
    <t>CLECO POWER | LPSC 2016-2017 EAC Audit</t>
  </si>
  <si>
    <t>Loss contingency, damages sought, value</t>
  </si>
  <si>
    <t>CLECO POWER | LPSC Nov2010-Dec2015 EAC audit</t>
  </si>
  <si>
    <t>Number of petitions filed with the U.S. Court of Appeals | petition</t>
  </si>
  <si>
    <t>CLECO POWER | FERC | MISO Transmission Rates</t>
  </si>
  <si>
    <t>Public utilities, approved return on equity, percentage (In hundredths)</t>
  </si>
  <si>
    <t>Public utilities, proposed return on equity, percentage (in hundredths)</t>
  </si>
  <si>
    <t>9.70%</t>
  </si>
  <si>
    <t>6.68%</t>
  </si>
  <si>
    <t>Litigation, Other Commitments and Contingencies, and Disclosures about Guarantees - Off-Balance Sheet Commitments and Guarantees (Details)</t>
  </si>
  <si>
    <t>Guarantor Obligations [Line Items]</t>
  </si>
  <si>
    <t>Guarantor obligations, collateral held directly or by third parties, amount</t>
  </si>
  <si>
    <t>Performance Guarantee</t>
  </si>
  <si>
    <t>Guarantor obligations, maximum exposure, undiscounted</t>
  </si>
  <si>
    <t>Indemnification Agreement</t>
  </si>
  <si>
    <t>Indemnification Agreement including fundamental organizational structure</t>
  </si>
  <si>
    <t>CLECO POWER | Indemnification Agreement</t>
  </si>
  <si>
    <t>CLECO POWER | Indemnification Agreement including fundamental organizational structure</t>
  </si>
  <si>
    <t>CLECO POWER | Financial Guarantee</t>
  </si>
  <si>
    <t>Litigation, Other Commitments and Contingencies, and Disclosures about Guarantees - Other Commitments (Details)</t>
  </si>
  <si>
    <t>Apr. 02, 2018USD ($)Barge</t>
  </si>
  <si>
    <t>Dec. 31, 2008</t>
  </si>
  <si>
    <t>Other Commitments [Line Items]</t>
  </si>
  <si>
    <t>Energy investment, useful life</t>
  </si>
  <si>
    <t>10 years</t>
  </si>
  <si>
    <t>Tax benefits in excess of capital contributions</t>
  </si>
  <si>
    <t>Period of recognition of gross investment amortization expense (in years)</t>
  </si>
  <si>
    <t>Capital leased assets, number of units | Barge</t>
  </si>
  <si>
    <t>Cleco Holdings</t>
  </si>
  <si>
    <t>Membership interest in U.S Bank New Markets Tax Credit Fund (in hundredths)</t>
  </si>
  <si>
    <t>99.90%</t>
  </si>
  <si>
    <t>Equity contributions to be made to the Fund</t>
  </si>
  <si>
    <t>Net tax benefits and cash to be received from the Fund</t>
  </si>
  <si>
    <t>US Bancorp Community Development (USBCDC)</t>
  </si>
  <si>
    <t>0.10%</t>
  </si>
  <si>
    <t>Repayments of long-term capital lease obligations</t>
  </si>
  <si>
    <t>Sublease revenue</t>
  </si>
  <si>
    <t>Notes Payable to Banks | Subsequent Event | Bank Term Loan Agreement</t>
  </si>
  <si>
    <t>Revolving Credit Facility | Subsequent Event</t>
  </si>
  <si>
    <t>Savage Inland Marine | Cleco Power</t>
  </si>
  <si>
    <t>Loans receivable, related party</t>
  </si>
  <si>
    <t>Litigation, Other Commitments and Contingencies, and Disclosures about Guarantees - Leased Property under Capital Lease (Details) - CLECO POWER - USD ($) $ in Thousands</t>
  </si>
  <si>
    <t>Barges</t>
  </si>
  <si>
    <t>Less: accumulated amortization</t>
  </si>
  <si>
    <t>Net capital lease</t>
  </si>
  <si>
    <t>Litigation, Other Commitments and Contingencies, and Disclosures about Guarantees - Minimum Capital Lease Payments (Details) - CLECO POWER $ in Thousands</t>
  </si>
  <si>
    <t>Six months ending Dec. 31, 2018</t>
  </si>
  <si>
    <t>Years ending Dec. 31,</t>
  </si>
  <si>
    <t>Thereafter</t>
  </si>
  <si>
    <t>Total minimum lease payments</t>
  </si>
  <si>
    <t>Less: executory costs</t>
  </si>
  <si>
    <t>Net minimum lease payments</t>
  </si>
  <si>
    <t>Less: amount representing interest</t>
  </si>
  <si>
    <t>Present value of net minimum lease payments</t>
  </si>
  <si>
    <t>Non-current liabilities</t>
  </si>
  <si>
    <t>Affiliate Transactions (Details) - CLECO POWER - USD ($) $ in Thousands</t>
  </si>
  <si>
    <t>Support Group</t>
  </si>
  <si>
    <t>Intangible Assets - Narrative (Details) - USD ($)</t>
  </si>
  <si>
    <t>Finite-Lived Intangible Assets [Line Items]</t>
  </si>
  <si>
    <t>Accumulated amortization</t>
  </si>
  <si>
    <t>Reduction in revenue on intangible assets for power supply agreements</t>
  </si>
  <si>
    <t>Trade name</t>
  </si>
  <si>
    <t>Residual value</t>
  </si>
  <si>
    <t>Amortization of intangible assets (less than for Trade name)</t>
  </si>
  <si>
    <t>Finite-lived intangible asset, useful life</t>
  </si>
  <si>
    <t>20 years</t>
  </si>
  <si>
    <t>Power supply agreements</t>
  </si>
  <si>
    <t>Power supply agreements | Minimum</t>
  </si>
  <si>
    <t>Power supply agreements | Maximum</t>
  </si>
  <si>
    <t>17 years</t>
  </si>
  <si>
    <t>CLECO POWER | Cleco Katrina/Rita right to bill and collect storm recovery charges</t>
  </si>
  <si>
    <t>Finite-lived intangible assets acquired</t>
  </si>
  <si>
    <t>CLECO POWER | Cleco Katrina/Rita right to bill and collect storm recovery charges from customers, net of financing costs</t>
  </si>
  <si>
    <t>Intangible Assets - Summary of Intangible Assets (Details) - USD ($)</t>
  </si>
  <si>
    <t>Gross carrying amount</t>
  </si>
  <si>
    <t>Net intangible assets subject to amortization</t>
  </si>
  <si>
    <t>Cleco Katrina/Rita right to bill and collect storm recovery charges</t>
  </si>
  <si>
    <t>Accumulated Other Comprehensive Loss (Details) - USD ($) $ in Thousands</t>
  </si>
  <si>
    <t>Amounts reclassified from accumulated other comprehensive loss</t>
  </si>
  <si>
    <t>TOTAL AOCI</t>
  </si>
  <si>
    <t>POSTRETIREMENT BENEFIT NET LOSS</t>
  </si>
  <si>
    <t>Accumulated other comprehensive loss [Roll Forward]</t>
  </si>
  <si>
    <t>Balances, beginning of period</t>
  </si>
  <si>
    <t>Other comprehensive loss before reclassifications</t>
  </si>
  <si>
    <t>Postretirement benefits adjustment during the period</t>
  </si>
  <si>
    <t>Balances, end of period</t>
  </si>
  <si>
    <t>CLECO POWER | TOTAL AOCI</t>
  </si>
  <si>
    <t>CLECO POWER | POSTRETIREMENT BENEFIT NET LOSS</t>
  </si>
  <si>
    <t>CLECO POWER | NET LOSS ON CASH FLOW HEDGES</t>
  </si>
  <si>
    <t>Plan of Acquisition (Details)</t>
  </si>
  <si>
    <t>Feb. 06, 2018USD ($)MW</t>
  </si>
  <si>
    <t>Cleco Holdings | Acquisition Loan Facility, NRG South Central Acquisition</t>
  </si>
  <si>
    <t>Business Acquisition [Line Items]</t>
  </si>
  <si>
    <t>Debt amount | $</t>
  </si>
  <si>
    <t>Cleco Holdings | Term Loan Facility, NRG South Central Acquisition</t>
  </si>
  <si>
    <t>Cleco Holdings | Incremental Revolving Facility, NRG Acquisition</t>
  </si>
  <si>
    <t>New Roads, Louisiana | Coal-fired Generating Station</t>
  </si>
  <si>
    <t>Number of megawatts in station or facility</t>
  </si>
  <si>
    <t>Jennings, Louisiana | Natural-gas-fired Peaking Facility</t>
  </si>
  <si>
    <t>NRG South Central</t>
  </si>
  <si>
    <t>Business acquisition, transaction price agreed upon | $</t>
  </si>
  <si>
    <t>NRG South Central | Sterlington, Louisiana | Natural-gas-fired Generating Station</t>
  </si>
  <si>
    <t>NRG South Central | Jarreau, Louisiana | Natural-gas-fired Facility</t>
  </si>
  <si>
    <t>NRG South Central | Jarreau, Louisiana | Natural-gas-fired Peaking Facility</t>
  </si>
  <si>
    <t>NRG South Central | New Roads, Louisiana | Natural-gas-fired Generating Station</t>
  </si>
  <si>
    <t>NRG South Central | New Roads, Louisiana | Coal-fired Generating Facility</t>
  </si>
  <si>
    <t>NRG South Central | New Roads, Louisiana | Coal-fired Generating Station</t>
  </si>
  <si>
    <t>Percentage of voting interests acquired</t>
  </si>
  <si>
    <t>58.00%</t>
  </si>
  <si>
    <t>NRG South Central | Jennings, Louisiana</t>
  </si>
  <si>
    <t>NRG South Central | Deweyville, Texas | Natural-gas-fired Generating Station</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0</v>
      </c>
    </row>
    <row r="14" spans="1:3">
      <c r="A14" s="4" t="s">
        <v>22</v>
      </c>
    </row>
    <row r="15" spans="1:3">
      <c r="A15" s="3" t="s">
        <v>4</v>
      </c>
    </row>
    <row r="16" spans="1:3">
      <c r="A16" s="4" t="s">
        <v>5</v>
      </c>
      <c r="B16" s="4" t="s">
        <v>23</v>
      </c>
    </row>
    <row r="17" spans="1:3">
      <c r="A17" s="4" t="s">
        <v>7</v>
      </c>
      <c r="B17" s="5" t="n">
        <v>18672</v>
      </c>
    </row>
    <row r="18" spans="1:3">
      <c r="A18" s="4" t="s">
        <v>10</v>
      </c>
      <c r="B18"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4213</v>
      </c>
      <c r="C4" s="7" t="n">
        <v>287435</v>
      </c>
      <c r="D4" s="7" t="n">
        <v>556424</v>
      </c>
      <c r="E4" s="7" t="n">
        <v>521491</v>
      </c>
    </row>
    <row r="5" spans="1:5">
      <c r="A5" s="4" t="s">
        <v>29</v>
      </c>
      <c r="B5" s="5" t="n">
        <v>18685</v>
      </c>
      <c r="C5" s="5" t="n">
        <v>21465</v>
      </c>
      <c r="D5" s="5" t="n">
        <v>40881</v>
      </c>
      <c r="E5" s="5" t="n">
        <v>38345</v>
      </c>
    </row>
    <row r="6" spans="1:5">
      <c r="A6" s="4" t="s">
        <v>30</v>
      </c>
      <c r="B6" s="5" t="n">
        <v>0</v>
      </c>
      <c r="C6" s="5" t="n">
        <v>0</v>
      </c>
      <c r="D6" s="5" t="n">
        <v>0</v>
      </c>
      <c r="E6" s="5" t="n">
        <v>0</v>
      </c>
    </row>
    <row r="7" spans="1:5">
      <c r="A7" s="4" t="s">
        <v>31</v>
      </c>
      <c r="B7" s="5" t="n">
        <v>312898</v>
      </c>
      <c r="C7" s="5" t="n">
        <v>308900</v>
      </c>
      <c r="D7" s="5" t="n">
        <v>597305</v>
      </c>
      <c r="E7" s="5" t="n">
        <v>559836</v>
      </c>
    </row>
    <row r="8" spans="1:5">
      <c r="A8" s="4" t="s">
        <v>32</v>
      </c>
      <c r="B8" s="5" t="n">
        <v>-13637</v>
      </c>
      <c r="C8" s="5" t="n">
        <v>-239</v>
      </c>
      <c r="D8" s="5" t="n">
        <v>-21284</v>
      </c>
      <c r="E8" s="5" t="n">
        <v>-674</v>
      </c>
    </row>
    <row r="9" spans="1:5">
      <c r="A9" s="4" t="s">
        <v>33</v>
      </c>
      <c r="B9" s="5" t="n">
        <v>299261</v>
      </c>
      <c r="C9" s="5" t="n">
        <v>308661</v>
      </c>
      <c r="D9" s="5" t="n">
        <v>576021</v>
      </c>
      <c r="E9" s="5" t="n">
        <v>559162</v>
      </c>
    </row>
    <row r="10" spans="1:5">
      <c r="A10" s="3" t="s">
        <v>34</v>
      </c>
    </row>
    <row r="11" spans="1:5">
      <c r="A11" s="4" t="s">
        <v>35</v>
      </c>
      <c r="B11" s="5" t="n">
        <v>77562</v>
      </c>
      <c r="C11" s="5" t="n">
        <v>87974</v>
      </c>
      <c r="D11" s="5" t="n">
        <v>144578</v>
      </c>
      <c r="E11" s="5" t="n">
        <v>157846</v>
      </c>
    </row>
    <row r="12" spans="1:5">
      <c r="A12" s="4" t="s">
        <v>36</v>
      </c>
      <c r="B12" s="5" t="n">
        <v>50154</v>
      </c>
      <c r="C12" s="5" t="n">
        <v>43356</v>
      </c>
      <c r="D12" s="5" t="n">
        <v>103313</v>
      </c>
      <c r="E12" s="5" t="n">
        <v>75320</v>
      </c>
    </row>
    <row r="13" spans="1:5">
      <c r="A13" s="4" t="s">
        <v>29</v>
      </c>
      <c r="B13" s="5" t="n">
        <v>30511</v>
      </c>
      <c r="C13" s="5" t="n">
        <v>26235</v>
      </c>
      <c r="D13" s="5" t="n">
        <v>58477</v>
      </c>
      <c r="E13" s="5" t="n">
        <v>55561</v>
      </c>
    </row>
    <row r="14" spans="1:5">
      <c r="A14" s="4" t="s">
        <v>37</v>
      </c>
      <c r="B14" s="5" t="n">
        <v>24192</v>
      </c>
      <c r="C14" s="5" t="n">
        <v>24400</v>
      </c>
      <c r="D14" s="5" t="n">
        <v>53311</v>
      </c>
      <c r="E14" s="5" t="n">
        <v>48924</v>
      </c>
    </row>
    <row r="15" spans="1:5">
      <c r="A15" s="4" t="s">
        <v>38</v>
      </c>
      <c r="B15" s="5" t="n">
        <v>41807</v>
      </c>
      <c r="C15" s="5" t="n">
        <v>41552</v>
      </c>
      <c r="D15" s="5" t="n">
        <v>84314</v>
      </c>
      <c r="E15" s="5" t="n">
        <v>82402</v>
      </c>
    </row>
    <row r="16" spans="1:5">
      <c r="A16" s="4" t="s">
        <v>39</v>
      </c>
      <c r="B16" s="5" t="n">
        <v>11326</v>
      </c>
      <c r="C16" s="5" t="n">
        <v>11874</v>
      </c>
      <c r="D16" s="5" t="n">
        <v>23584</v>
      </c>
      <c r="E16" s="5" t="n">
        <v>24376</v>
      </c>
    </row>
    <row r="17" spans="1:5">
      <c r="A17" s="4" t="s">
        <v>40</v>
      </c>
      <c r="B17" s="5" t="n">
        <v>235552</v>
      </c>
      <c r="C17" s="5" t="n">
        <v>235391</v>
      </c>
      <c r="D17" s="5" t="n">
        <v>467577</v>
      </c>
      <c r="E17" s="5" t="n">
        <v>444429</v>
      </c>
    </row>
    <row r="18" spans="1:5">
      <c r="A18" s="4" t="s">
        <v>41</v>
      </c>
      <c r="B18" s="5" t="n">
        <v>63709</v>
      </c>
      <c r="C18" s="5" t="n">
        <v>73270</v>
      </c>
      <c r="D18" s="5" t="n">
        <v>108444</v>
      </c>
      <c r="E18" s="5" t="n">
        <v>114733</v>
      </c>
    </row>
    <row r="19" spans="1:5">
      <c r="A19" s="4" t="s">
        <v>42</v>
      </c>
      <c r="B19" s="5" t="n">
        <v>1427</v>
      </c>
      <c r="C19" s="5" t="n">
        <v>381</v>
      </c>
      <c r="D19" s="5" t="n">
        <v>2211</v>
      </c>
      <c r="E19" s="5" t="n">
        <v>693</v>
      </c>
    </row>
    <row r="20" spans="1:5">
      <c r="A20" s="4" t="s">
        <v>43</v>
      </c>
      <c r="B20" s="5" t="n">
        <v>3224</v>
      </c>
      <c r="C20" s="5" t="n">
        <v>1440</v>
      </c>
      <c r="D20" s="5" t="n">
        <v>5587</v>
      </c>
      <c r="E20" s="5" t="n">
        <v>2350</v>
      </c>
    </row>
    <row r="21" spans="1:5">
      <c r="A21" s="4" t="s">
        <v>44</v>
      </c>
      <c r="B21" s="5" t="n">
        <v>798</v>
      </c>
      <c r="C21" s="5" t="n">
        <v>475</v>
      </c>
      <c r="D21" s="5" t="n">
        <v>981</v>
      </c>
      <c r="E21" s="5" t="n">
        <v>1845</v>
      </c>
    </row>
    <row r="22" spans="1:5">
      <c r="A22" s="4" t="s">
        <v>45</v>
      </c>
      <c r="B22" s="5" t="n">
        <v>-3745</v>
      </c>
      <c r="C22" s="5" t="n">
        <v>-3281</v>
      </c>
      <c r="D22" s="5" t="n">
        <v>-6928</v>
      </c>
      <c r="E22" s="5" t="n">
        <v>-6219</v>
      </c>
    </row>
    <row r="23" spans="1:5">
      <c r="A23" s="3" t="s">
        <v>46</v>
      </c>
    </row>
    <row r="24" spans="1:5">
      <c r="A24" s="4" t="s">
        <v>47</v>
      </c>
      <c r="B24" s="5" t="n">
        <v>32957</v>
      </c>
      <c r="C24" s="5" t="n">
        <v>31022</v>
      </c>
      <c r="D24" s="5" t="n">
        <v>64988</v>
      </c>
      <c r="E24" s="5" t="n">
        <v>62967</v>
      </c>
    </row>
    <row r="25" spans="1:5">
      <c r="A25" s="4" t="s">
        <v>48</v>
      </c>
      <c r="B25" s="5" t="n">
        <v>-1048</v>
      </c>
      <c r="C25" s="5" t="n">
        <v>-401</v>
      </c>
      <c r="D25" s="5" t="n">
        <v>-1921</v>
      </c>
      <c r="E25" s="5" t="n">
        <v>-628</v>
      </c>
    </row>
    <row r="26" spans="1:5">
      <c r="A26" s="4" t="s">
        <v>49</v>
      </c>
      <c r="B26" s="5" t="n">
        <v>31909</v>
      </c>
      <c r="C26" s="5" t="n">
        <v>30621</v>
      </c>
      <c r="D26" s="5" t="n">
        <v>63067</v>
      </c>
      <c r="E26" s="5" t="n">
        <v>62339</v>
      </c>
    </row>
    <row r="27" spans="1:5">
      <c r="A27" s="4" t="s">
        <v>50</v>
      </c>
      <c r="B27" s="5" t="n">
        <v>33504</v>
      </c>
      <c r="C27" s="5" t="n">
        <v>41664</v>
      </c>
      <c r="D27" s="5" t="n">
        <v>47228</v>
      </c>
      <c r="E27" s="5" t="n">
        <v>51063</v>
      </c>
    </row>
    <row r="28" spans="1:5">
      <c r="A28" s="4" t="s">
        <v>51</v>
      </c>
      <c r="B28" s="5" t="n">
        <v>7665</v>
      </c>
      <c r="C28" s="5" t="n">
        <v>16220</v>
      </c>
      <c r="D28" s="5" t="n">
        <v>10528</v>
      </c>
      <c r="E28" s="5" t="n">
        <v>19327</v>
      </c>
    </row>
    <row r="29" spans="1:5">
      <c r="A29" s="4" t="s">
        <v>52</v>
      </c>
      <c r="B29" s="5" t="n">
        <v>25839</v>
      </c>
      <c r="C29" s="5" t="n">
        <v>25444</v>
      </c>
      <c r="D29" s="5" t="n">
        <v>36700</v>
      </c>
      <c r="E29" s="5" t="n">
        <v>31736</v>
      </c>
    </row>
    <row r="30" spans="1:5">
      <c r="A30" s="4" t="s">
        <v>53</v>
      </c>
    </row>
    <row r="31" spans="1:5">
      <c r="A31" s="3" t="s">
        <v>27</v>
      </c>
    </row>
    <row r="32" spans="1:5">
      <c r="A32" s="4" t="s">
        <v>28</v>
      </c>
      <c r="B32" s="5" t="n">
        <v>296633</v>
      </c>
      <c r="C32" s="5" t="n">
        <v>289855</v>
      </c>
      <c r="D32" s="5" t="n">
        <v>561264</v>
      </c>
      <c r="E32" s="5" t="n">
        <v>527408</v>
      </c>
    </row>
    <row r="33" spans="1:5">
      <c r="A33" s="4" t="s">
        <v>29</v>
      </c>
      <c r="B33" s="5" t="n">
        <v>18685</v>
      </c>
      <c r="C33" s="5" t="n">
        <v>20950</v>
      </c>
      <c r="D33" s="5" t="n">
        <v>40880</v>
      </c>
      <c r="E33" s="5" t="n">
        <v>37315</v>
      </c>
    </row>
    <row r="34" spans="1:5">
      <c r="A34" s="4" t="s">
        <v>30</v>
      </c>
      <c r="B34" s="5" t="n">
        <v>220</v>
      </c>
      <c r="C34" s="5" t="n">
        <v>221</v>
      </c>
      <c r="D34" s="5" t="n">
        <v>428</v>
      </c>
      <c r="E34" s="5" t="n">
        <v>440</v>
      </c>
    </row>
    <row r="35" spans="1:5">
      <c r="A35" s="4" t="s">
        <v>31</v>
      </c>
      <c r="B35" s="5" t="n">
        <v>315538</v>
      </c>
      <c r="C35" s="5" t="n">
        <v>311026</v>
      </c>
      <c r="D35" s="5" t="n">
        <v>602572</v>
      </c>
      <c r="E35" s="5" t="n">
        <v>565163</v>
      </c>
    </row>
    <row r="36" spans="1:5">
      <c r="A36" s="4" t="s">
        <v>32</v>
      </c>
      <c r="B36" s="5" t="n">
        <v>-13637</v>
      </c>
      <c r="C36" s="5" t="n">
        <v>-239</v>
      </c>
      <c r="D36" s="5" t="n">
        <v>-21284</v>
      </c>
      <c r="E36" s="5" t="n">
        <v>-674</v>
      </c>
    </row>
    <row r="37" spans="1:5">
      <c r="A37" s="4" t="s">
        <v>33</v>
      </c>
      <c r="B37" s="5" t="n">
        <v>301901</v>
      </c>
      <c r="C37" s="5" t="n">
        <v>310787</v>
      </c>
      <c r="D37" s="5" t="n">
        <v>581288</v>
      </c>
      <c r="E37" s="5" t="n">
        <v>564489</v>
      </c>
    </row>
    <row r="38" spans="1:5">
      <c r="A38" s="3" t="s">
        <v>34</v>
      </c>
    </row>
    <row r="39" spans="1:5">
      <c r="A39" s="4" t="s">
        <v>35</v>
      </c>
      <c r="B39" s="5" t="n">
        <v>77562</v>
      </c>
      <c r="C39" s="5" t="n">
        <v>87974</v>
      </c>
      <c r="D39" s="5" t="n">
        <v>144578</v>
      </c>
      <c r="E39" s="5" t="n">
        <v>157846</v>
      </c>
    </row>
    <row r="40" spans="1:5">
      <c r="A40" s="4" t="s">
        <v>36</v>
      </c>
      <c r="B40" s="5" t="n">
        <v>50154</v>
      </c>
      <c r="C40" s="5" t="n">
        <v>43356</v>
      </c>
      <c r="D40" s="5" t="n">
        <v>103313</v>
      </c>
      <c r="E40" s="5" t="n">
        <v>75320</v>
      </c>
    </row>
    <row r="41" spans="1:5">
      <c r="A41" s="4" t="s">
        <v>29</v>
      </c>
      <c r="B41" s="5" t="n">
        <v>26812</v>
      </c>
      <c r="C41" s="5" t="n">
        <v>27649</v>
      </c>
      <c r="D41" s="5" t="n">
        <v>54116</v>
      </c>
      <c r="E41" s="5" t="n">
        <v>57913</v>
      </c>
    </row>
    <row r="42" spans="1:5">
      <c r="A42" s="4" t="s">
        <v>37</v>
      </c>
      <c r="B42" s="5" t="n">
        <v>24138</v>
      </c>
      <c r="C42" s="5" t="n">
        <v>24264</v>
      </c>
      <c r="D42" s="5" t="n">
        <v>53216</v>
      </c>
      <c r="E42" s="5" t="n">
        <v>48684</v>
      </c>
    </row>
    <row r="43" spans="1:5">
      <c r="A43" s="4" t="s">
        <v>38</v>
      </c>
      <c r="B43" s="5" t="n">
        <v>39720</v>
      </c>
      <c r="C43" s="5" t="n">
        <v>39473</v>
      </c>
      <c r="D43" s="5" t="n">
        <v>80109</v>
      </c>
      <c r="E43" s="5" t="n">
        <v>78230</v>
      </c>
    </row>
    <row r="44" spans="1:5">
      <c r="A44" s="4" t="s">
        <v>39</v>
      </c>
      <c r="B44" s="5" t="n">
        <v>10913</v>
      </c>
      <c r="C44" s="5" t="n">
        <v>11404</v>
      </c>
      <c r="D44" s="5" t="n">
        <v>22831</v>
      </c>
      <c r="E44" s="5" t="n">
        <v>23404</v>
      </c>
    </row>
    <row r="45" spans="1:5">
      <c r="A45" s="4" t="s">
        <v>40</v>
      </c>
      <c r="B45" s="5" t="n">
        <v>229299</v>
      </c>
      <c r="C45" s="5" t="n">
        <v>234120</v>
      </c>
      <c r="D45" s="5" t="n">
        <v>458163</v>
      </c>
      <c r="E45" s="5" t="n">
        <v>441397</v>
      </c>
    </row>
    <row r="46" spans="1:5">
      <c r="A46" s="4" t="s">
        <v>41</v>
      </c>
      <c r="B46" s="5" t="n">
        <v>72602</v>
      </c>
      <c r="C46" s="5" t="n">
        <v>76667</v>
      </c>
      <c r="D46" s="5" t="n">
        <v>123125</v>
      </c>
      <c r="E46" s="5" t="n">
        <v>123092</v>
      </c>
    </row>
    <row r="47" spans="1:5">
      <c r="A47" s="4" t="s">
        <v>42</v>
      </c>
      <c r="B47" s="5" t="n">
        <v>1313</v>
      </c>
      <c r="C47" s="5" t="n">
        <v>328</v>
      </c>
      <c r="D47" s="5" t="n">
        <v>1953</v>
      </c>
      <c r="E47" s="5" t="n">
        <v>594</v>
      </c>
    </row>
    <row r="48" spans="1:5">
      <c r="A48" s="4" t="s">
        <v>43</v>
      </c>
      <c r="B48" s="5" t="n">
        <v>3224</v>
      </c>
      <c r="C48" s="5" t="n">
        <v>1440</v>
      </c>
      <c r="D48" s="5" t="n">
        <v>5587</v>
      </c>
      <c r="E48" s="5" t="n">
        <v>2350</v>
      </c>
    </row>
    <row r="49" spans="1:5">
      <c r="A49" s="4" t="s">
        <v>44</v>
      </c>
      <c r="B49" s="5" t="n">
        <v>797</v>
      </c>
      <c r="C49" s="5" t="n">
        <v>165</v>
      </c>
      <c r="D49" s="5" t="n">
        <v>1537</v>
      </c>
      <c r="E49" s="5" t="n">
        <v>375</v>
      </c>
    </row>
    <row r="50" spans="1:5">
      <c r="A50" s="4" t="s">
        <v>45</v>
      </c>
      <c r="B50" s="5" t="n">
        <v>-3099</v>
      </c>
      <c r="C50" s="5" t="n">
        <v>-2393</v>
      </c>
      <c r="D50" s="5" t="n">
        <v>-5708</v>
      </c>
      <c r="E50" s="5" t="n">
        <v>-4391</v>
      </c>
    </row>
    <row r="51" spans="1:5">
      <c r="A51" s="3" t="s">
        <v>46</v>
      </c>
    </row>
    <row r="52" spans="1:5">
      <c r="A52" s="4" t="s">
        <v>47</v>
      </c>
      <c r="B52" s="5" t="n">
        <v>19155</v>
      </c>
      <c r="C52" s="5" t="n">
        <v>17812</v>
      </c>
      <c r="D52" s="5" t="n">
        <v>37684</v>
      </c>
      <c r="E52" s="5" t="n">
        <v>36143</v>
      </c>
    </row>
    <row r="53" spans="1:5">
      <c r="A53" s="4" t="s">
        <v>48</v>
      </c>
      <c r="B53" s="5" t="n">
        <v>-1048</v>
      </c>
      <c r="C53" s="5" t="n">
        <v>-401</v>
      </c>
      <c r="D53" s="5" t="n">
        <v>-1921</v>
      </c>
      <c r="E53" s="5" t="n">
        <v>-628</v>
      </c>
    </row>
    <row r="54" spans="1:5">
      <c r="A54" s="4" t="s">
        <v>49</v>
      </c>
      <c r="B54" s="5" t="n">
        <v>18107</v>
      </c>
      <c r="C54" s="5" t="n">
        <v>17411</v>
      </c>
      <c r="D54" s="5" t="n">
        <v>35763</v>
      </c>
      <c r="E54" s="5" t="n">
        <v>35515</v>
      </c>
    </row>
    <row r="55" spans="1:5">
      <c r="A55" s="4" t="s">
        <v>50</v>
      </c>
      <c r="B55" s="5" t="n">
        <v>56730</v>
      </c>
      <c r="C55" s="5" t="n">
        <v>58796</v>
      </c>
      <c r="D55" s="5" t="n">
        <v>90731</v>
      </c>
      <c r="E55" s="5" t="n">
        <v>86505</v>
      </c>
    </row>
    <row r="56" spans="1:5">
      <c r="A56" s="4" t="s">
        <v>51</v>
      </c>
      <c r="B56" s="5" t="n">
        <v>13710</v>
      </c>
      <c r="C56" s="5" t="n">
        <v>23063</v>
      </c>
      <c r="D56" s="5" t="n">
        <v>21707</v>
      </c>
      <c r="E56" s="5" t="n">
        <v>32918</v>
      </c>
    </row>
    <row r="57" spans="1:5">
      <c r="A57" s="4" t="s">
        <v>52</v>
      </c>
      <c r="B57" s="7" t="n">
        <v>43020</v>
      </c>
      <c r="C57" s="7" t="n">
        <v>35733</v>
      </c>
      <c r="D57" s="7" t="n">
        <v>69024</v>
      </c>
      <c r="E57" s="7" t="n">
        <v>535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190</v>
      </c>
      <c r="B9" s="4" t="s">
        <v>247</v>
      </c>
    </row>
    <row r="10" spans="1:2">
      <c r="A10" s="4" t="s">
        <v>193</v>
      </c>
      <c r="B10" s="4" t="s">
        <v>248</v>
      </c>
    </row>
    <row r="11" spans="1:2">
      <c r="A11" s="4" t="s">
        <v>196</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17</v>
      </c>
      <c r="B1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41</v>
      </c>
      <c r="B4" s="4" t="s">
        <v>260</v>
      </c>
    </row>
    <row r="5" spans="1:2">
      <c r="A5" s="4" t="s">
        <v>53</v>
      </c>
    </row>
    <row r="6" spans="1:2">
      <c r="A6" s="3" t="s">
        <v>259</v>
      </c>
    </row>
    <row r="7" spans="1:2">
      <c r="A7" s="4" t="s">
        <v>241</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4" t="s">
        <v>52</v>
      </c>
      <c r="B3" s="7" t="n">
        <v>25839</v>
      </c>
      <c r="C3" s="7" t="n">
        <v>25444</v>
      </c>
      <c r="D3" s="7" t="n">
        <v>36700</v>
      </c>
      <c r="E3" s="7" t="n">
        <v>31736</v>
      </c>
    </row>
    <row r="4" spans="1:5">
      <c r="A4" s="3" t="s">
        <v>55</v>
      </c>
    </row>
    <row r="5" spans="1:5">
      <c r="A5" s="4" t="s">
        <v>56</v>
      </c>
      <c r="B5" s="5" t="n">
        <v>247</v>
      </c>
      <c r="C5" s="5" t="n">
        <v>60</v>
      </c>
      <c r="D5" s="5" t="n">
        <v>290</v>
      </c>
      <c r="E5" s="5" t="n">
        <v>-2131</v>
      </c>
    </row>
    <row r="6" spans="1:5">
      <c r="A6" s="4" t="s">
        <v>57</v>
      </c>
      <c r="B6" s="5" t="n">
        <v>247</v>
      </c>
      <c r="C6" s="5" t="n">
        <v>60</v>
      </c>
      <c r="D6" s="5" t="n">
        <v>290</v>
      </c>
      <c r="E6" s="5" t="n">
        <v>-2131</v>
      </c>
    </row>
    <row r="7" spans="1:5">
      <c r="A7" s="4" t="s">
        <v>58</v>
      </c>
      <c r="B7" s="5" t="n">
        <v>26086</v>
      </c>
      <c r="C7" s="5" t="n">
        <v>25504</v>
      </c>
      <c r="D7" s="5" t="n">
        <v>36990</v>
      </c>
      <c r="E7" s="5" t="n">
        <v>29605</v>
      </c>
    </row>
    <row r="8" spans="1:5">
      <c r="A8" s="4" t="s">
        <v>53</v>
      </c>
    </row>
    <row r="9" spans="1:5">
      <c r="A9" s="4" t="s">
        <v>52</v>
      </c>
      <c r="B9" s="5" t="n">
        <v>43020</v>
      </c>
      <c r="C9" s="5" t="n">
        <v>35733</v>
      </c>
      <c r="D9" s="5" t="n">
        <v>69024</v>
      </c>
      <c r="E9" s="5" t="n">
        <v>53587</v>
      </c>
    </row>
    <row r="10" spans="1:5">
      <c r="A10" s="3" t="s">
        <v>55</v>
      </c>
    </row>
    <row r="11" spans="1:5">
      <c r="A11" s="4" t="s">
        <v>56</v>
      </c>
      <c r="B11" s="5" t="n">
        <v>267</v>
      </c>
      <c r="C11" s="5" t="n">
        <v>193</v>
      </c>
      <c r="D11" s="5" t="n">
        <v>500</v>
      </c>
      <c r="E11" s="5" t="n">
        <v>-227</v>
      </c>
    </row>
    <row r="12" spans="1:5">
      <c r="A12" s="4" t="s">
        <v>59</v>
      </c>
      <c r="B12" s="5" t="n">
        <v>64</v>
      </c>
      <c r="C12" s="5" t="n">
        <v>53</v>
      </c>
      <c r="D12" s="5" t="n">
        <v>128</v>
      </c>
      <c r="E12" s="5" t="n">
        <v>106</v>
      </c>
    </row>
    <row r="13" spans="1:5">
      <c r="A13" s="4" t="s">
        <v>57</v>
      </c>
      <c r="B13" s="5" t="n">
        <v>331</v>
      </c>
      <c r="C13" s="5" t="n">
        <v>246</v>
      </c>
      <c r="D13" s="5" t="n">
        <v>628</v>
      </c>
      <c r="E13" s="5" t="n">
        <v>-121</v>
      </c>
    </row>
    <row r="14" spans="1:5">
      <c r="A14" s="4" t="s">
        <v>58</v>
      </c>
      <c r="B14" s="7" t="n">
        <v>43351</v>
      </c>
      <c r="C14" s="7" t="n">
        <v>35979</v>
      </c>
      <c r="D14" s="7" t="n">
        <v>69652</v>
      </c>
      <c r="E14" s="7" t="n">
        <v>534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71</v>
      </c>
    </row>
    <row r="4" spans="1:2">
      <c r="A4" s="4" t="s">
        <v>272</v>
      </c>
      <c r="B4" s="4" t="s">
        <v>273</v>
      </c>
    </row>
    <row r="5" spans="1:2">
      <c r="A5" s="4" t="s">
        <v>53</v>
      </c>
    </row>
    <row r="6" spans="1:2">
      <c r="A6" s="3" t="s">
        <v>271</v>
      </c>
    </row>
    <row r="7" spans="1:2">
      <c r="A7" s="4" t="s">
        <v>272</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row>
    <row r="9" spans="1:2">
      <c r="A9" s="3" t="s">
        <v>276</v>
      </c>
    </row>
    <row r="10" spans="1:2">
      <c r="A10" s="4" t="s">
        <v>286</v>
      </c>
      <c r="B10" s="4" t="s">
        <v>287</v>
      </c>
    </row>
    <row r="11" spans="1:2">
      <c r="A11" s="4" t="s">
        <v>288</v>
      </c>
      <c r="B11" s="4" t="s">
        <v>289</v>
      </c>
    </row>
    <row r="12" spans="1:2">
      <c r="A12" s="4" t="s">
        <v>53</v>
      </c>
    </row>
    <row r="13" spans="1:2">
      <c r="A13" s="3" t="s">
        <v>276</v>
      </c>
    </row>
    <row r="14" spans="1:2">
      <c r="A14" s="4" t="s">
        <v>277</v>
      </c>
      <c r="B14" s="4" t="s">
        <v>290</v>
      </c>
    </row>
    <row r="15" spans="1:2">
      <c r="A15" s="4" t="s">
        <v>279</v>
      </c>
      <c r="B1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row>
    <row r="7" spans="1:2">
      <c r="A7" s="3" t="s">
        <v>293</v>
      </c>
    </row>
    <row r="8" spans="1:2">
      <c r="A8" s="4" t="s">
        <v>299</v>
      </c>
      <c r="B8" s="4" t="s">
        <v>300</v>
      </c>
    </row>
    <row r="9" spans="1:2">
      <c r="A9" s="4" t="s">
        <v>301</v>
      </c>
    </row>
    <row r="10" spans="1:2">
      <c r="A10" s="3" t="s">
        <v>293</v>
      </c>
    </row>
    <row r="11" spans="1:2">
      <c r="A11" s="4" t="s">
        <v>294</v>
      </c>
      <c r="B11" s="4" t="s">
        <v>302</v>
      </c>
    </row>
    <row r="12" spans="1:2">
      <c r="A12" s="4" t="s">
        <v>299</v>
      </c>
      <c r="B12" s="4" t="s">
        <v>303</v>
      </c>
    </row>
    <row r="13" spans="1:2">
      <c r="A13" s="4" t="s">
        <v>304</v>
      </c>
    </row>
    <row r="14" spans="1:2">
      <c r="A14" s="3" t="s">
        <v>293</v>
      </c>
    </row>
    <row r="15" spans="1:2">
      <c r="A15" s="4" t="s">
        <v>296</v>
      </c>
      <c r="B15" s="4" t="s">
        <v>305</v>
      </c>
    </row>
    <row r="16" spans="1:2">
      <c r="A16" s="4" t="s">
        <v>306</v>
      </c>
    </row>
    <row r="17" spans="1:2">
      <c r="A17" s="3" t="s">
        <v>293</v>
      </c>
    </row>
    <row r="18" spans="1:2">
      <c r="A18" s="4" t="s">
        <v>299</v>
      </c>
      <c r="B18" s="4" t="s">
        <v>307</v>
      </c>
    </row>
    <row r="19" spans="1:2">
      <c r="A19" s="4" t="s">
        <v>308</v>
      </c>
    </row>
    <row r="20" spans="1:2">
      <c r="A20" s="3" t="s">
        <v>293</v>
      </c>
    </row>
    <row r="21" spans="1:2">
      <c r="A21" s="4" t="s">
        <v>299</v>
      </c>
      <c r="B21"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311</v>
      </c>
    </row>
    <row r="4" spans="1:2">
      <c r="A4" s="4" t="s">
        <v>312</v>
      </c>
      <c r="B4" s="4" t="s">
        <v>313</v>
      </c>
    </row>
    <row r="5" spans="1:2">
      <c r="A5" s="4" t="s">
        <v>53</v>
      </c>
    </row>
    <row r="6" spans="1:2">
      <c r="A6" s="3" t="s">
        <v>311</v>
      </c>
    </row>
    <row r="7" spans="1:2">
      <c r="A7" s="4" t="s">
        <v>312</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319</v>
      </c>
    </row>
    <row r="4" spans="1:2">
      <c r="A4" s="4" t="s">
        <v>256</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4" t="s">
        <v>53</v>
      </c>
    </row>
    <row r="4" spans="1:2">
      <c r="A4" s="3"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338</v>
      </c>
    </row>
    <row r="4" spans="1:2">
      <c r="A4" s="4" t="s">
        <v>339</v>
      </c>
      <c r="B4" s="4" t="s">
        <v>340</v>
      </c>
    </row>
    <row r="5" spans="1:2">
      <c r="A5" s="4" t="s">
        <v>53</v>
      </c>
    </row>
    <row r="6" spans="1:2">
      <c r="A6" s="3" t="s">
        <v>338</v>
      </c>
    </row>
    <row r="7" spans="1:2">
      <c r="A7" s="4" t="s">
        <v>339</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4" t="s">
        <v>61</v>
      </c>
      <c r="B3" s="7" t="n">
        <v>87</v>
      </c>
      <c r="C3" s="7" t="n">
        <v>37</v>
      </c>
      <c r="D3" s="7" t="n">
        <v>102</v>
      </c>
      <c r="E3" s="7" t="n">
        <v>-1333</v>
      </c>
    </row>
    <row r="4" spans="1:5">
      <c r="A4" s="4" t="s">
        <v>53</v>
      </c>
    </row>
    <row r="5" spans="1:5">
      <c r="A5" s="4" t="s">
        <v>61</v>
      </c>
      <c r="B5" s="5" t="n">
        <v>94</v>
      </c>
      <c r="C5" s="5" t="n">
        <v>120</v>
      </c>
      <c r="D5" s="5" t="n">
        <v>177</v>
      </c>
      <c r="E5" s="5" t="n">
        <v>-142</v>
      </c>
    </row>
    <row r="6" spans="1:5">
      <c r="A6" s="4" t="s">
        <v>62</v>
      </c>
      <c r="B6" s="7" t="n">
        <v>22</v>
      </c>
      <c r="C6" s="7" t="n">
        <v>33</v>
      </c>
      <c r="D6" s="7" t="n">
        <v>45</v>
      </c>
      <c r="E6" s="7" t="n">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4</v>
      </c>
    </row>
    <row r="3" spans="1:3">
      <c r="A3" s="3" t="s">
        <v>259</v>
      </c>
    </row>
    <row r="4" spans="1:3">
      <c r="A4" s="4" t="s">
        <v>343</v>
      </c>
      <c r="B4" s="7" t="n">
        <v>9945</v>
      </c>
      <c r="C4" s="7" t="n">
        <v>13081</v>
      </c>
    </row>
    <row r="5" spans="1:3">
      <c r="A5" s="4" t="s">
        <v>344</v>
      </c>
      <c r="B5" s="5" t="n">
        <v>19080</v>
      </c>
      <c r="C5" s="5" t="n">
        <v>20081</v>
      </c>
    </row>
    <row r="6" spans="1:3">
      <c r="A6" s="4" t="s">
        <v>345</v>
      </c>
      <c r="B6" s="5" t="n">
        <v>29025</v>
      </c>
      <c r="C6" s="5" t="n">
        <v>33162</v>
      </c>
    </row>
    <row r="7" spans="1:3">
      <c r="A7" s="4" t="s">
        <v>346</v>
      </c>
    </row>
    <row r="8" spans="1:3">
      <c r="A8" s="3" t="s">
        <v>259</v>
      </c>
    </row>
    <row r="9" spans="1:3">
      <c r="A9" s="4" t="s">
        <v>343</v>
      </c>
      <c r="B9" s="5" t="n">
        <v>8144</v>
      </c>
      <c r="C9" s="5" t="n">
        <v>8597</v>
      </c>
    </row>
    <row r="10" spans="1:3">
      <c r="A10" s="4" t="s">
        <v>347</v>
      </c>
    </row>
    <row r="11" spans="1:3">
      <c r="A11" s="3" t="s">
        <v>259</v>
      </c>
    </row>
    <row r="12" spans="1:3">
      <c r="A12" s="4" t="s">
        <v>343</v>
      </c>
      <c r="B12" s="5" t="n">
        <v>1200</v>
      </c>
      <c r="C12" s="5" t="n">
        <v>1200</v>
      </c>
    </row>
    <row r="13" spans="1:3">
      <c r="A13" s="4" t="s">
        <v>344</v>
      </c>
      <c r="B13" s="5" t="n">
        <v>2933</v>
      </c>
      <c r="C13" s="5" t="n">
        <v>3575</v>
      </c>
    </row>
    <row r="14" spans="1:3">
      <c r="A14" s="4" t="s">
        <v>348</v>
      </c>
    </row>
    <row r="15" spans="1:3">
      <c r="A15" s="3" t="s">
        <v>259</v>
      </c>
    </row>
    <row r="16" spans="1:3">
      <c r="A16" s="4" t="s">
        <v>343</v>
      </c>
      <c r="B16" s="5" t="n">
        <v>601</v>
      </c>
      <c r="C16" s="5" t="n">
        <v>3284</v>
      </c>
    </row>
    <row r="17" spans="1:3">
      <c r="A17" s="4" t="s">
        <v>344</v>
      </c>
      <c r="B17" s="5" t="n">
        <v>1192</v>
      </c>
      <c r="C17" s="5" t="n">
        <v>2029</v>
      </c>
    </row>
    <row r="18" spans="1:3">
      <c r="A18" s="4" t="s">
        <v>349</v>
      </c>
    </row>
    <row r="19" spans="1:3">
      <c r="A19" s="3" t="s">
        <v>259</v>
      </c>
    </row>
    <row r="20" spans="1:3">
      <c r="A20" s="4" t="s">
        <v>344</v>
      </c>
      <c r="B20" s="5" t="n">
        <v>21</v>
      </c>
      <c r="C20" s="5" t="n">
        <v>21</v>
      </c>
    </row>
    <row r="21" spans="1:3">
      <c r="A21" s="4" t="s">
        <v>350</v>
      </c>
    </row>
    <row r="22" spans="1:3">
      <c r="A22" s="3" t="s">
        <v>259</v>
      </c>
    </row>
    <row r="23" spans="1:3">
      <c r="A23" s="4" t="s">
        <v>344</v>
      </c>
      <c r="B23" s="5" t="n">
        <v>14934</v>
      </c>
      <c r="C23" s="5" t="n">
        <v>14456</v>
      </c>
    </row>
    <row r="24" spans="1:3">
      <c r="A24" s="4" t="s">
        <v>351</v>
      </c>
    </row>
    <row r="25" spans="1:3">
      <c r="A25" s="3" t="s">
        <v>259</v>
      </c>
    </row>
    <row r="26" spans="1:3">
      <c r="A26" s="4" t="s">
        <v>352</v>
      </c>
      <c r="B26" s="5" t="n">
        <v>-9700</v>
      </c>
    </row>
    <row r="27" spans="1:3">
      <c r="A27" s="4" t="s">
        <v>353</v>
      </c>
    </row>
    <row r="28" spans="1:3">
      <c r="A28" s="3" t="s">
        <v>259</v>
      </c>
    </row>
    <row r="29" spans="1:3">
      <c r="A29" s="4" t="s">
        <v>352</v>
      </c>
      <c r="B29" s="5" t="n">
        <v>-1400</v>
      </c>
    </row>
    <row r="30" spans="1:3">
      <c r="A30" s="4" t="s">
        <v>354</v>
      </c>
    </row>
    <row r="31" spans="1:3">
      <c r="A31" s="3" t="s">
        <v>259</v>
      </c>
    </row>
    <row r="32" spans="1:3">
      <c r="A32" s="4" t="s">
        <v>352</v>
      </c>
      <c r="B32" s="5" t="n">
        <v>10600</v>
      </c>
    </row>
    <row r="33" spans="1:3">
      <c r="A33" s="4" t="s">
        <v>53</v>
      </c>
    </row>
    <row r="34" spans="1:3">
      <c r="A34" s="3" t="s">
        <v>259</v>
      </c>
    </row>
    <row r="35" spans="1:3">
      <c r="A35" s="4" t="s">
        <v>343</v>
      </c>
      <c r="B35" s="5" t="n">
        <v>9945</v>
      </c>
      <c r="C35" s="5" t="n">
        <v>13081</v>
      </c>
    </row>
    <row r="36" spans="1:3">
      <c r="A36" s="4" t="s">
        <v>344</v>
      </c>
      <c r="B36" s="5" t="n">
        <v>19059</v>
      </c>
      <c r="C36" s="5" t="n">
        <v>20060</v>
      </c>
    </row>
    <row r="37" spans="1:3">
      <c r="A37" s="4" t="s">
        <v>345</v>
      </c>
      <c r="B37" s="5" t="n">
        <v>29004</v>
      </c>
      <c r="C37" s="5" t="n">
        <v>33141</v>
      </c>
    </row>
    <row r="38" spans="1:3">
      <c r="A38" s="4" t="s">
        <v>355</v>
      </c>
    </row>
    <row r="39" spans="1:3">
      <c r="A39" s="3" t="s">
        <v>259</v>
      </c>
    </row>
    <row r="40" spans="1:3">
      <c r="A40" s="4" t="s">
        <v>343</v>
      </c>
      <c r="B40" s="5" t="n">
        <v>8144</v>
      </c>
      <c r="C40" s="5" t="n">
        <v>8597</v>
      </c>
    </row>
    <row r="41" spans="1:3">
      <c r="A41" s="4" t="s">
        <v>356</v>
      </c>
    </row>
    <row r="42" spans="1:3">
      <c r="A42" s="3" t="s">
        <v>259</v>
      </c>
    </row>
    <row r="43" spans="1:3">
      <c r="A43" s="4" t="s">
        <v>343</v>
      </c>
      <c r="B43" s="5" t="n">
        <v>1200</v>
      </c>
      <c r="C43" s="5" t="n">
        <v>1200</v>
      </c>
    </row>
    <row r="44" spans="1:3">
      <c r="A44" s="4" t="s">
        <v>344</v>
      </c>
      <c r="B44" s="5" t="n">
        <v>2933</v>
      </c>
      <c r="C44" s="5" t="n">
        <v>3575</v>
      </c>
    </row>
    <row r="45" spans="1:3">
      <c r="A45" s="4" t="s">
        <v>357</v>
      </c>
    </row>
    <row r="46" spans="1:3">
      <c r="A46" s="3" t="s">
        <v>259</v>
      </c>
    </row>
    <row r="47" spans="1:3">
      <c r="A47" s="4" t="s">
        <v>343</v>
      </c>
      <c r="B47" s="5" t="n">
        <v>601</v>
      </c>
      <c r="C47" s="5" t="n">
        <v>3284</v>
      </c>
    </row>
    <row r="48" spans="1:3">
      <c r="A48" s="4" t="s">
        <v>344</v>
      </c>
      <c r="B48" s="5" t="n">
        <v>1192</v>
      </c>
      <c r="C48" s="5" t="n">
        <v>2029</v>
      </c>
    </row>
    <row r="49" spans="1:3">
      <c r="A49" s="4" t="s">
        <v>358</v>
      </c>
    </row>
    <row r="50" spans="1:3">
      <c r="A50" s="3" t="s">
        <v>259</v>
      </c>
    </row>
    <row r="51" spans="1:3">
      <c r="A51" s="4" t="s">
        <v>344</v>
      </c>
      <c r="B51" s="7" t="n">
        <v>14934</v>
      </c>
      <c r="C51" s="7" t="n">
        <v>14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4</v>
      </c>
    </row>
    <row r="3" spans="1:3">
      <c r="A3" s="3" t="s">
        <v>360</v>
      </c>
    </row>
    <row r="4" spans="1:3">
      <c r="A4" s="4" t="s">
        <v>361</v>
      </c>
      <c r="B4" s="4" t="s">
        <v>362</v>
      </c>
    </row>
    <row r="5" spans="1:3">
      <c r="A5" s="4" t="s">
        <v>363</v>
      </c>
    </row>
    <row r="6" spans="1:3">
      <c r="A6" s="3" t="s">
        <v>360</v>
      </c>
    </row>
    <row r="7" spans="1:3">
      <c r="A7" s="4" t="s">
        <v>364</v>
      </c>
      <c r="B7" s="5" t="n">
        <v>0</v>
      </c>
      <c r="C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65</v>
      </c>
      <c r="B1" s="2" t="s">
        <v>1</v>
      </c>
    </row>
    <row r="2" spans="1:2">
      <c r="B2" s="2" t="s">
        <v>2</v>
      </c>
    </row>
    <row r="3" spans="1:2">
      <c r="A3" s="3" t="s">
        <v>191</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369</v>
      </c>
    </row>
    <row r="4" spans="1:5">
      <c r="A4" s="4" t="s">
        <v>370</v>
      </c>
      <c r="B4" s="7" t="n">
        <v>287625</v>
      </c>
      <c r="D4" s="7" t="n">
        <v>551233</v>
      </c>
    </row>
    <row r="5" spans="1:5">
      <c r="A5" s="3" t="s">
        <v>371</v>
      </c>
    </row>
    <row r="6" spans="1:5">
      <c r="A6" s="4" t="s">
        <v>30</v>
      </c>
      <c r="B6" s="5" t="n">
        <v>0</v>
      </c>
      <c r="C6" s="7" t="n">
        <v>0</v>
      </c>
      <c r="D6" s="5" t="n">
        <v>0</v>
      </c>
      <c r="E6" s="7" t="n">
        <v>0</v>
      </c>
    </row>
    <row r="7" spans="1:5">
      <c r="A7" s="4" t="s">
        <v>372</v>
      </c>
      <c r="B7" s="5" t="n">
        <v>11636</v>
      </c>
      <c r="D7" s="5" t="n">
        <v>24788</v>
      </c>
    </row>
    <row r="8" spans="1:5">
      <c r="A8" s="4" t="s">
        <v>373</v>
      </c>
      <c r="B8" s="5" t="n">
        <v>11636</v>
      </c>
      <c r="D8" s="5" t="n">
        <v>24788</v>
      </c>
    </row>
    <row r="9" spans="1:5">
      <c r="A9" s="4" t="s">
        <v>33</v>
      </c>
      <c r="B9" s="5" t="n">
        <v>299261</v>
      </c>
      <c r="C9" s="5" t="n">
        <v>308661</v>
      </c>
      <c r="D9" s="5" t="n">
        <v>576021</v>
      </c>
      <c r="E9" s="5" t="n">
        <v>559162</v>
      </c>
    </row>
    <row r="10" spans="1:5">
      <c r="A10" s="4" t="s">
        <v>374</v>
      </c>
    </row>
    <row r="11" spans="1:5">
      <c r="A11" s="3" t="s">
        <v>369</v>
      </c>
    </row>
    <row r="12" spans="1:5">
      <c r="A12" s="4" t="s">
        <v>370</v>
      </c>
      <c r="B12" s="5" t="n">
        <v>230335</v>
      </c>
      <c r="D12" s="5" t="n">
        <v>434845</v>
      </c>
    </row>
    <row r="13" spans="1:5">
      <c r="A13" s="4" t="s">
        <v>375</v>
      </c>
    </row>
    <row r="14" spans="1:5">
      <c r="A14" s="3" t="s">
        <v>369</v>
      </c>
    </row>
    <row r="15" spans="1:5">
      <c r="A15" s="4" t="s">
        <v>370</v>
      </c>
      <c r="B15" s="5" t="n">
        <v>107805</v>
      </c>
      <c r="D15" s="5" t="n">
        <v>199195</v>
      </c>
    </row>
    <row r="16" spans="1:5">
      <c r="A16" s="4" t="s">
        <v>376</v>
      </c>
    </row>
    <row r="17" spans="1:5">
      <c r="A17" s="3" t="s">
        <v>369</v>
      </c>
    </row>
    <row r="18" spans="1:5">
      <c r="A18" s="4" t="s">
        <v>370</v>
      </c>
      <c r="B18" s="5" t="n">
        <v>71865</v>
      </c>
      <c r="D18" s="5" t="n">
        <v>138560</v>
      </c>
    </row>
    <row r="19" spans="1:5">
      <c r="A19" s="4" t="s">
        <v>377</v>
      </c>
    </row>
    <row r="20" spans="1:5">
      <c r="A20" s="3" t="s">
        <v>369</v>
      </c>
    </row>
    <row r="21" spans="1:5">
      <c r="A21" s="4" t="s">
        <v>370</v>
      </c>
      <c r="B21" s="5" t="n">
        <v>40679</v>
      </c>
      <c r="D21" s="5" t="n">
        <v>78065</v>
      </c>
    </row>
    <row r="22" spans="1:5">
      <c r="A22" s="4" t="s">
        <v>378</v>
      </c>
    </row>
    <row r="23" spans="1:5">
      <c r="A23" s="3" t="s">
        <v>369</v>
      </c>
    </row>
    <row r="24" spans="1:5">
      <c r="A24" s="4" t="s">
        <v>370</v>
      </c>
      <c r="B24" s="5" t="n">
        <v>3793</v>
      </c>
      <c r="D24" s="5" t="n">
        <v>7594</v>
      </c>
    </row>
    <row r="25" spans="1:5">
      <c r="A25" s="4" t="s">
        <v>379</v>
      </c>
    </row>
    <row r="26" spans="1:5">
      <c r="A26" s="3" t="s">
        <v>369</v>
      </c>
    </row>
    <row r="27" spans="1:5">
      <c r="A27" s="4" t="s">
        <v>370</v>
      </c>
      <c r="B27" s="5" t="n">
        <v>6193</v>
      </c>
      <c r="D27" s="5" t="n">
        <v>11431</v>
      </c>
    </row>
    <row r="28" spans="1:5">
      <c r="A28" s="4" t="s">
        <v>380</v>
      </c>
    </row>
    <row r="29" spans="1:5">
      <c r="A29" s="3" t="s">
        <v>369</v>
      </c>
    </row>
    <row r="30" spans="1:5">
      <c r="A30" s="4" t="s">
        <v>370</v>
      </c>
      <c r="B30" s="5" t="n">
        <v>52242</v>
      </c>
      <c r="D30" s="5" t="n">
        <v>96791</v>
      </c>
    </row>
    <row r="31" spans="1:5">
      <c r="A31" s="4" t="s">
        <v>381</v>
      </c>
    </row>
    <row r="32" spans="1:5">
      <c r="A32" s="3" t="s">
        <v>369</v>
      </c>
    </row>
    <row r="33" spans="1:5">
      <c r="A33" s="4" t="s">
        <v>370</v>
      </c>
      <c r="B33" s="5" t="n">
        <v>11943</v>
      </c>
      <c r="D33" s="5" t="n">
        <v>26448</v>
      </c>
    </row>
    <row r="34" spans="1:5">
      <c r="A34" s="4" t="s">
        <v>372</v>
      </c>
    </row>
    <row r="35" spans="1:5">
      <c r="A35" s="3" t="s">
        <v>369</v>
      </c>
    </row>
    <row r="36" spans="1:5">
      <c r="A36" s="4" t="s">
        <v>370</v>
      </c>
      <c r="B36" s="5" t="n">
        <v>-6895</v>
      </c>
      <c r="D36" s="5" t="n">
        <v>-6851</v>
      </c>
    </row>
    <row r="37" spans="1:5">
      <c r="A37" s="4" t="s">
        <v>382</v>
      </c>
    </row>
    <row r="38" spans="1:5">
      <c r="A38" s="3" t="s">
        <v>371</v>
      </c>
    </row>
    <row r="39" spans="1:5">
      <c r="A39" s="4" t="s">
        <v>383</v>
      </c>
      <c r="B39" s="5" t="n">
        <v>4100</v>
      </c>
      <c r="D39" s="5" t="n">
        <v>8600</v>
      </c>
    </row>
    <row r="40" spans="1:5">
      <c r="A40" s="4" t="s">
        <v>384</v>
      </c>
      <c r="B40" s="5" t="n">
        <v>300</v>
      </c>
      <c r="D40" s="5" t="n">
        <v>2200</v>
      </c>
    </row>
    <row r="41" spans="1:5">
      <c r="A41" s="4" t="s">
        <v>385</v>
      </c>
    </row>
    <row r="42" spans="1:5">
      <c r="A42" s="3" t="s">
        <v>369</v>
      </c>
    </row>
    <row r="43" spans="1:5">
      <c r="A43" s="4" t="s">
        <v>370</v>
      </c>
      <c r="B43" s="5" t="n">
        <v>290045</v>
      </c>
      <c r="D43" s="5" t="n">
        <v>556072</v>
      </c>
    </row>
    <row r="44" spans="1:5">
      <c r="A44" s="3" t="s">
        <v>371</v>
      </c>
    </row>
    <row r="45" spans="1:5">
      <c r="A45" s="4" t="s">
        <v>30</v>
      </c>
      <c r="B45" s="5" t="n">
        <v>220</v>
      </c>
      <c r="C45" s="5" t="n">
        <v>221</v>
      </c>
      <c r="D45" s="5" t="n">
        <v>428</v>
      </c>
      <c r="E45" s="5" t="n">
        <v>440</v>
      </c>
    </row>
    <row r="46" spans="1:5">
      <c r="A46" s="4" t="s">
        <v>372</v>
      </c>
      <c r="B46" s="5" t="n">
        <v>11636</v>
      </c>
      <c r="D46" s="5" t="n">
        <v>24788</v>
      </c>
    </row>
    <row r="47" spans="1:5">
      <c r="A47" s="4" t="s">
        <v>373</v>
      </c>
      <c r="B47" s="5" t="n">
        <v>11856</v>
      </c>
      <c r="D47" s="5" t="n">
        <v>25216</v>
      </c>
    </row>
    <row r="48" spans="1:5">
      <c r="A48" s="4" t="s">
        <v>33</v>
      </c>
      <c r="B48" s="5" t="n">
        <v>301901</v>
      </c>
      <c r="C48" s="5" t="n">
        <v>310787</v>
      </c>
      <c r="D48" s="5" t="n">
        <v>581288</v>
      </c>
      <c r="E48" s="5" t="n">
        <v>564489</v>
      </c>
    </row>
    <row r="49" spans="1:5">
      <c r="A49" s="4" t="s">
        <v>386</v>
      </c>
    </row>
    <row r="50" spans="1:5">
      <c r="A50" s="3" t="s">
        <v>369</v>
      </c>
    </row>
    <row r="51" spans="1:5">
      <c r="A51" s="4" t="s">
        <v>370</v>
      </c>
      <c r="B51" s="5" t="n">
        <v>230335</v>
      </c>
      <c r="D51" s="5" t="n">
        <v>434845</v>
      </c>
    </row>
    <row r="52" spans="1:5">
      <c r="A52" s="4" t="s">
        <v>387</v>
      </c>
    </row>
    <row r="53" spans="1:5">
      <c r="A53" s="3" t="s">
        <v>369</v>
      </c>
    </row>
    <row r="54" spans="1:5">
      <c r="A54" s="4" t="s">
        <v>370</v>
      </c>
      <c r="B54" s="5" t="n">
        <v>107805</v>
      </c>
      <c r="D54" s="5" t="n">
        <v>199195</v>
      </c>
    </row>
    <row r="55" spans="1:5">
      <c r="A55" s="4" t="s">
        <v>388</v>
      </c>
    </row>
    <row r="56" spans="1:5">
      <c r="A56" s="3" t="s">
        <v>369</v>
      </c>
    </row>
    <row r="57" spans="1:5">
      <c r="A57" s="4" t="s">
        <v>370</v>
      </c>
      <c r="B57" s="5" t="n">
        <v>71865</v>
      </c>
      <c r="D57" s="5" t="n">
        <v>138560</v>
      </c>
    </row>
    <row r="58" spans="1:5">
      <c r="A58" s="4" t="s">
        <v>389</v>
      </c>
    </row>
    <row r="59" spans="1:5">
      <c r="A59" s="3" t="s">
        <v>369</v>
      </c>
    </row>
    <row r="60" spans="1:5">
      <c r="A60" s="4" t="s">
        <v>370</v>
      </c>
      <c r="B60" s="5" t="n">
        <v>40679</v>
      </c>
      <c r="D60" s="5" t="n">
        <v>78065</v>
      </c>
    </row>
    <row r="61" spans="1:5">
      <c r="A61" s="4" t="s">
        <v>390</v>
      </c>
    </row>
    <row r="62" spans="1:5">
      <c r="A62" s="3" t="s">
        <v>369</v>
      </c>
    </row>
    <row r="63" spans="1:5">
      <c r="A63" s="4" t="s">
        <v>370</v>
      </c>
      <c r="B63" s="5" t="n">
        <v>3793</v>
      </c>
      <c r="D63" s="5" t="n">
        <v>7594</v>
      </c>
    </row>
    <row r="64" spans="1:5">
      <c r="A64" s="4" t="s">
        <v>391</v>
      </c>
    </row>
    <row r="65" spans="1:5">
      <c r="A65" s="3" t="s">
        <v>369</v>
      </c>
    </row>
    <row r="66" spans="1:5">
      <c r="A66" s="4" t="s">
        <v>370</v>
      </c>
      <c r="B66" s="5" t="n">
        <v>6193</v>
      </c>
      <c r="D66" s="5" t="n">
        <v>11431</v>
      </c>
    </row>
    <row r="67" spans="1:5">
      <c r="A67" s="4" t="s">
        <v>392</v>
      </c>
    </row>
    <row r="68" spans="1:5">
      <c r="A68" s="3" t="s">
        <v>369</v>
      </c>
    </row>
    <row r="69" spans="1:5">
      <c r="A69" s="4" t="s">
        <v>370</v>
      </c>
      <c r="B69" s="5" t="n">
        <v>54662</v>
      </c>
      <c r="D69" s="5" t="n">
        <v>101631</v>
      </c>
    </row>
    <row r="70" spans="1:5">
      <c r="A70" s="4" t="s">
        <v>393</v>
      </c>
    </row>
    <row r="71" spans="1:5">
      <c r="A71" s="3" t="s">
        <v>369</v>
      </c>
    </row>
    <row r="72" spans="1:5">
      <c r="A72" s="4" t="s">
        <v>370</v>
      </c>
      <c r="B72" s="5" t="n">
        <v>11943</v>
      </c>
      <c r="D72" s="5" t="n">
        <v>26448</v>
      </c>
    </row>
    <row r="73" spans="1:5">
      <c r="A73" s="4" t="s">
        <v>394</v>
      </c>
    </row>
    <row r="74" spans="1:5">
      <c r="A74" s="3" t="s">
        <v>369</v>
      </c>
    </row>
    <row r="75" spans="1:5">
      <c r="A75" s="4" t="s">
        <v>370</v>
      </c>
      <c r="B75" s="5" t="n">
        <v>-6895</v>
      </c>
      <c r="D75" s="5" t="n">
        <v>-6852</v>
      </c>
    </row>
    <row r="76" spans="1:5">
      <c r="A76" s="4" t="s">
        <v>395</v>
      </c>
    </row>
    <row r="77" spans="1:5">
      <c r="A77" s="3" t="s">
        <v>369</v>
      </c>
    </row>
    <row r="78" spans="1:5">
      <c r="A78" s="4" t="s">
        <v>370</v>
      </c>
      <c r="B78" s="5" t="n">
        <v>-2420</v>
      </c>
      <c r="D78" s="5" t="n">
        <v>-4839</v>
      </c>
    </row>
    <row r="79" spans="1:5">
      <c r="A79" s="3" t="s">
        <v>371</v>
      </c>
    </row>
    <row r="80" spans="1:5">
      <c r="A80" s="4" t="s">
        <v>30</v>
      </c>
      <c r="B80" s="5" t="n">
        <v>17273</v>
      </c>
      <c r="C80" s="5" t="n">
        <v>13631</v>
      </c>
      <c r="D80" s="5" t="n">
        <v>32942</v>
      </c>
      <c r="E80" s="5" t="n">
        <v>28365</v>
      </c>
    </row>
    <row r="81" spans="1:5">
      <c r="A81" s="4" t="s">
        <v>372</v>
      </c>
      <c r="B81" s="5" t="n">
        <v>0</v>
      </c>
      <c r="D81" s="5" t="n">
        <v>0</v>
      </c>
    </row>
    <row r="82" spans="1:5">
      <c r="A82" s="4" t="s">
        <v>373</v>
      </c>
      <c r="B82" s="5" t="n">
        <v>17273</v>
      </c>
      <c r="D82" s="5" t="n">
        <v>32942</v>
      </c>
    </row>
    <row r="83" spans="1:5">
      <c r="A83" s="4" t="s">
        <v>33</v>
      </c>
      <c r="B83" s="5" t="n">
        <v>14853</v>
      </c>
      <c r="C83" s="5" t="n">
        <v>11726</v>
      </c>
      <c r="D83" s="5" t="n">
        <v>28103</v>
      </c>
      <c r="E83" s="5" t="n">
        <v>23478</v>
      </c>
    </row>
    <row r="84" spans="1:5">
      <c r="A84" s="4" t="s">
        <v>396</v>
      </c>
    </row>
    <row r="85" spans="1:5">
      <c r="A85" s="3" t="s">
        <v>369</v>
      </c>
    </row>
    <row r="86" spans="1:5">
      <c r="A86" s="4" t="s">
        <v>370</v>
      </c>
      <c r="B86" s="5" t="n">
        <v>0</v>
      </c>
      <c r="D86" s="5" t="n">
        <v>0</v>
      </c>
    </row>
    <row r="87" spans="1:5">
      <c r="A87" s="4" t="s">
        <v>397</v>
      </c>
    </row>
    <row r="88" spans="1:5">
      <c r="A88" s="3" t="s">
        <v>369</v>
      </c>
    </row>
    <row r="89" spans="1:5">
      <c r="A89" s="4" t="s">
        <v>370</v>
      </c>
      <c r="B89" s="5" t="n">
        <v>0</v>
      </c>
      <c r="D89" s="5" t="n">
        <v>0</v>
      </c>
    </row>
    <row r="90" spans="1:5">
      <c r="A90" s="4" t="s">
        <v>398</v>
      </c>
    </row>
    <row r="91" spans="1:5">
      <c r="A91" s="3" t="s">
        <v>369</v>
      </c>
    </row>
    <row r="92" spans="1:5">
      <c r="A92" s="4" t="s">
        <v>370</v>
      </c>
      <c r="B92" s="5" t="n">
        <v>0</v>
      </c>
      <c r="D92" s="5" t="n">
        <v>0</v>
      </c>
    </row>
    <row r="93" spans="1:5">
      <c r="A93" s="4" t="s">
        <v>399</v>
      </c>
    </row>
    <row r="94" spans="1:5">
      <c r="A94" s="3" t="s">
        <v>369</v>
      </c>
    </row>
    <row r="95" spans="1:5">
      <c r="A95" s="4" t="s">
        <v>370</v>
      </c>
      <c r="B95" s="5" t="n">
        <v>0</v>
      </c>
      <c r="D95" s="5" t="n">
        <v>0</v>
      </c>
    </row>
    <row r="96" spans="1:5">
      <c r="A96" s="4" t="s">
        <v>400</v>
      </c>
    </row>
    <row r="97" spans="1:5">
      <c r="A97" s="3" t="s">
        <v>369</v>
      </c>
    </row>
    <row r="98" spans="1:5">
      <c r="A98" s="4" t="s">
        <v>370</v>
      </c>
      <c r="B98" s="5" t="n">
        <v>0</v>
      </c>
      <c r="D98" s="5" t="n">
        <v>0</v>
      </c>
    </row>
    <row r="99" spans="1:5">
      <c r="A99" s="4" t="s">
        <v>401</v>
      </c>
    </row>
    <row r="100" spans="1:5">
      <c r="A100" s="3" t="s">
        <v>369</v>
      </c>
    </row>
    <row r="101" spans="1:5">
      <c r="A101" s="4" t="s">
        <v>370</v>
      </c>
      <c r="B101" s="5" t="n">
        <v>0</v>
      </c>
      <c r="D101" s="5" t="n">
        <v>0</v>
      </c>
    </row>
    <row r="102" spans="1:5">
      <c r="A102" s="4" t="s">
        <v>402</v>
      </c>
    </row>
    <row r="103" spans="1:5">
      <c r="A103" s="3" t="s">
        <v>369</v>
      </c>
    </row>
    <row r="104" spans="1:5">
      <c r="A104" s="4" t="s">
        <v>370</v>
      </c>
      <c r="B104" s="5" t="n">
        <v>-2420</v>
      </c>
      <c r="D104" s="5" t="n">
        <v>-4840</v>
      </c>
    </row>
    <row r="105" spans="1:5">
      <c r="A105" s="4" t="s">
        <v>403</v>
      </c>
    </row>
    <row r="106" spans="1:5">
      <c r="A106" s="3" t="s">
        <v>369</v>
      </c>
    </row>
    <row r="107" spans="1:5">
      <c r="A107" s="4" t="s">
        <v>370</v>
      </c>
      <c r="B107" s="5" t="n">
        <v>0</v>
      </c>
      <c r="D107" s="5" t="n">
        <v>0</v>
      </c>
    </row>
    <row r="108" spans="1:5">
      <c r="A108" s="4" t="s">
        <v>404</v>
      </c>
    </row>
    <row r="109" spans="1:5">
      <c r="A109" s="3" t="s">
        <v>369</v>
      </c>
    </row>
    <row r="110" spans="1:5">
      <c r="A110" s="4" t="s">
        <v>370</v>
      </c>
      <c r="B110" s="5" t="n">
        <v>0</v>
      </c>
      <c r="D110" s="5" t="n">
        <v>1</v>
      </c>
    </row>
    <row r="111" spans="1:5">
      <c r="A111" s="4" t="s">
        <v>405</v>
      </c>
    </row>
    <row r="112" spans="1:5">
      <c r="A112" s="3" t="s">
        <v>369</v>
      </c>
    </row>
    <row r="113" spans="1:5">
      <c r="A113" s="4" t="s">
        <v>370</v>
      </c>
      <c r="B113" s="5" t="n">
        <v>0</v>
      </c>
      <c r="D113" s="5" t="n">
        <v>0</v>
      </c>
    </row>
    <row r="114" spans="1:5">
      <c r="A114" s="3" t="s">
        <v>371</v>
      </c>
    </row>
    <row r="115" spans="1:5">
      <c r="A115" s="4" t="s">
        <v>30</v>
      </c>
      <c r="B115" s="5" t="n">
        <v>-17493</v>
      </c>
      <c r="C115" s="5" t="n">
        <v>-13852</v>
      </c>
      <c r="D115" s="5" t="n">
        <v>-33370</v>
      </c>
      <c r="E115" s="5" t="n">
        <v>-28805</v>
      </c>
    </row>
    <row r="116" spans="1:5">
      <c r="A116" s="4" t="s">
        <v>372</v>
      </c>
      <c r="B116" s="5" t="n">
        <v>0</v>
      </c>
      <c r="D116" s="5" t="n">
        <v>0</v>
      </c>
    </row>
    <row r="117" spans="1:5">
      <c r="A117" s="4" t="s">
        <v>373</v>
      </c>
      <c r="B117" s="5" t="n">
        <v>-17493</v>
      </c>
      <c r="D117" s="5" t="n">
        <v>-33370</v>
      </c>
    </row>
    <row r="118" spans="1:5">
      <c r="A118" s="4" t="s">
        <v>33</v>
      </c>
      <c r="B118" s="5" t="n">
        <v>-17493</v>
      </c>
      <c r="C118" s="5" t="n">
        <v>-13852</v>
      </c>
      <c r="D118" s="5" t="n">
        <v>-33370</v>
      </c>
      <c r="E118" s="5" t="n">
        <v>-28805</v>
      </c>
    </row>
    <row r="119" spans="1:5">
      <c r="A119" s="4" t="s">
        <v>406</v>
      </c>
    </row>
    <row r="120" spans="1:5">
      <c r="A120" s="3" t="s">
        <v>369</v>
      </c>
    </row>
    <row r="121" spans="1:5">
      <c r="A121" s="4" t="s">
        <v>370</v>
      </c>
      <c r="B121" s="5" t="n">
        <v>0</v>
      </c>
      <c r="D121" s="5" t="n">
        <v>0</v>
      </c>
    </row>
    <row r="122" spans="1:5">
      <c r="A122" s="4" t="s">
        <v>407</v>
      </c>
    </row>
    <row r="123" spans="1:5">
      <c r="A123" s="3" t="s">
        <v>369</v>
      </c>
    </row>
    <row r="124" spans="1:5">
      <c r="A124" s="4" t="s">
        <v>370</v>
      </c>
      <c r="B124" s="5" t="n">
        <v>0</v>
      </c>
      <c r="D124" s="5" t="n">
        <v>0</v>
      </c>
    </row>
    <row r="125" spans="1:5">
      <c r="A125" s="4" t="s">
        <v>408</v>
      </c>
    </row>
    <row r="126" spans="1:5">
      <c r="A126" s="3" t="s">
        <v>369</v>
      </c>
    </row>
    <row r="127" spans="1:5">
      <c r="A127" s="4" t="s">
        <v>370</v>
      </c>
      <c r="B127" s="5" t="n">
        <v>0</v>
      </c>
      <c r="D127" s="5" t="n">
        <v>0</v>
      </c>
    </row>
    <row r="128" spans="1:5">
      <c r="A128" s="4" t="s">
        <v>409</v>
      </c>
    </row>
    <row r="129" spans="1:5">
      <c r="A129" s="3" t="s">
        <v>369</v>
      </c>
    </row>
    <row r="130" spans="1:5">
      <c r="A130" s="4" t="s">
        <v>370</v>
      </c>
      <c r="B130" s="5" t="n">
        <v>0</v>
      </c>
      <c r="D130" s="5" t="n">
        <v>0</v>
      </c>
    </row>
    <row r="131" spans="1:5">
      <c r="A131" s="4" t="s">
        <v>410</v>
      </c>
    </row>
    <row r="132" spans="1:5">
      <c r="A132" s="3" t="s">
        <v>369</v>
      </c>
    </row>
    <row r="133" spans="1:5">
      <c r="A133" s="4" t="s">
        <v>370</v>
      </c>
      <c r="B133" s="5" t="n">
        <v>0</v>
      </c>
      <c r="D133" s="5" t="n">
        <v>0</v>
      </c>
    </row>
    <row r="134" spans="1:5">
      <c r="A134" s="4" t="s">
        <v>411</v>
      </c>
    </row>
    <row r="135" spans="1:5">
      <c r="A135" s="3" t="s">
        <v>369</v>
      </c>
    </row>
    <row r="136" spans="1:5">
      <c r="A136" s="4" t="s">
        <v>370</v>
      </c>
      <c r="B136" s="5" t="n">
        <v>0</v>
      </c>
      <c r="D136" s="5" t="n">
        <v>0</v>
      </c>
    </row>
    <row r="137" spans="1:5">
      <c r="A137" s="4" t="s">
        <v>412</v>
      </c>
    </row>
    <row r="138" spans="1:5">
      <c r="A138" s="3" t="s">
        <v>369</v>
      </c>
    </row>
    <row r="139" spans="1:5">
      <c r="A139" s="4" t="s">
        <v>370</v>
      </c>
      <c r="B139" s="5" t="n">
        <v>0</v>
      </c>
      <c r="D139" s="5" t="n">
        <v>0</v>
      </c>
    </row>
    <row r="140" spans="1:5">
      <c r="A140" s="4" t="s">
        <v>413</v>
      </c>
    </row>
    <row r="141" spans="1:5">
      <c r="A141" s="3" t="s">
        <v>369</v>
      </c>
    </row>
    <row r="142" spans="1:5">
      <c r="A142" s="4" t="s">
        <v>370</v>
      </c>
      <c r="B142" s="5" t="n">
        <v>0</v>
      </c>
      <c r="D142" s="5" t="n">
        <v>0</v>
      </c>
    </row>
    <row r="143" spans="1:5">
      <c r="A143" s="4" t="s">
        <v>414</v>
      </c>
    </row>
    <row r="144" spans="1:5">
      <c r="A144" s="3" t="s">
        <v>369</v>
      </c>
    </row>
    <row r="145" spans="1:5">
      <c r="A145" s="4" t="s">
        <v>370</v>
      </c>
      <c r="B145" s="5" t="n">
        <v>0</v>
      </c>
      <c r="D145" s="5" t="n">
        <v>0</v>
      </c>
    </row>
    <row r="146" spans="1:5">
      <c r="A146" s="4" t="s">
        <v>53</v>
      </c>
    </row>
    <row r="147" spans="1:5">
      <c r="A147" s="3" t="s">
        <v>371</v>
      </c>
    </row>
    <row r="148" spans="1:5">
      <c r="A148" s="4" t="s">
        <v>30</v>
      </c>
      <c r="B148" s="5" t="n">
        <v>220</v>
      </c>
      <c r="C148" s="5" t="n">
        <v>221</v>
      </c>
      <c r="D148" s="5" t="n">
        <v>428</v>
      </c>
      <c r="E148" s="5" t="n">
        <v>440</v>
      </c>
    </row>
    <row r="149" spans="1:5">
      <c r="A149" s="4" t="s">
        <v>33</v>
      </c>
      <c r="B149" s="5" t="n">
        <v>301901</v>
      </c>
      <c r="C149" s="7" t="n">
        <v>310787</v>
      </c>
      <c r="D149" s="5" t="n">
        <v>581288</v>
      </c>
      <c r="E149" s="7" t="n">
        <v>564489</v>
      </c>
    </row>
    <row r="150" spans="1:5">
      <c r="A150" s="4" t="s">
        <v>415</v>
      </c>
    </row>
    <row r="151" spans="1:5">
      <c r="A151" s="3" t="s">
        <v>369</v>
      </c>
    </row>
    <row r="152" spans="1:5">
      <c r="A152" s="4" t="s">
        <v>370</v>
      </c>
      <c r="B152" s="5" t="n">
        <v>13600</v>
      </c>
      <c r="D152" s="5" t="n">
        <v>21300</v>
      </c>
    </row>
    <row r="153" spans="1:5">
      <c r="A153" s="4" t="s">
        <v>416</v>
      </c>
    </row>
    <row r="154" spans="1:5">
      <c r="A154" s="3" t="s">
        <v>369</v>
      </c>
    </row>
    <row r="155" spans="1:5">
      <c r="A155" s="4" t="s">
        <v>370</v>
      </c>
      <c r="B155" s="7" t="n">
        <v>2600</v>
      </c>
      <c r="D155" s="7" t="n">
        <v>5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4" t="s">
        <v>419</v>
      </c>
    </row>
    <row r="4" spans="1:2">
      <c r="A4" s="3" t="s">
        <v>420</v>
      </c>
    </row>
    <row r="5" spans="1:2">
      <c r="A5" s="4" t="s">
        <v>421</v>
      </c>
      <c r="B5" s="7" t="n">
        <v>24213</v>
      </c>
    </row>
    <row r="6" spans="1:2">
      <c r="A6" s="4" t="s">
        <v>422</v>
      </c>
      <c r="B6" s="4" t="s">
        <v>423</v>
      </c>
    </row>
    <row r="7" spans="1:2">
      <c r="A7" s="4" t="s">
        <v>424</v>
      </c>
    </row>
    <row r="8" spans="1:2">
      <c r="A8" s="3" t="s">
        <v>420</v>
      </c>
    </row>
    <row r="9" spans="1:2">
      <c r="A9" s="4" t="s">
        <v>421</v>
      </c>
      <c r="B9" s="7" t="n">
        <v>23874</v>
      </c>
    </row>
    <row r="10" spans="1:2">
      <c r="A10" s="4" t="s">
        <v>422</v>
      </c>
      <c r="B10" s="4" t="s">
        <v>425</v>
      </c>
    </row>
    <row r="11" spans="1:2">
      <c r="A11" s="4" t="s">
        <v>426</v>
      </c>
    </row>
    <row r="12" spans="1:2">
      <c r="A12" s="3" t="s">
        <v>420</v>
      </c>
    </row>
    <row r="13" spans="1:2">
      <c r="A13" s="4" t="s">
        <v>421</v>
      </c>
      <c r="B13" s="7" t="n">
        <v>7068</v>
      </c>
    </row>
    <row r="14" spans="1:2">
      <c r="A14" s="4" t="s">
        <v>422</v>
      </c>
      <c r="B14" s="4" t="s">
        <v>425</v>
      </c>
    </row>
    <row r="15" spans="1:2">
      <c r="A15" s="4" t="s">
        <v>427</v>
      </c>
    </row>
    <row r="16" spans="1:2">
      <c r="A16" s="3" t="s">
        <v>420</v>
      </c>
    </row>
    <row r="17" spans="1:2">
      <c r="A17" s="4" t="s">
        <v>421</v>
      </c>
      <c r="B17" s="7" t="n">
        <v>7068</v>
      </c>
    </row>
    <row r="18" spans="1:2">
      <c r="A18" s="4" t="s">
        <v>422</v>
      </c>
      <c r="B18" s="4" t="s">
        <v>425</v>
      </c>
    </row>
    <row r="19" spans="1:2">
      <c r="A19" s="4" t="s">
        <v>428</v>
      </c>
    </row>
    <row r="20" spans="1:2">
      <c r="A20" s="3" t="s">
        <v>420</v>
      </c>
    </row>
    <row r="21" spans="1:2">
      <c r="A21" s="4" t="s">
        <v>421</v>
      </c>
      <c r="B21" s="7" t="n">
        <v>6468</v>
      </c>
    </row>
    <row r="22" spans="1:2">
      <c r="A22" s="4" t="s">
        <v>422</v>
      </c>
      <c r="B22" s="4" t="s">
        <v>425</v>
      </c>
    </row>
    <row r="23" spans="1:2">
      <c r="A23" s="4" t="s">
        <v>429</v>
      </c>
    </row>
    <row r="24" spans="1:2">
      <c r="A24" s="3" t="s">
        <v>420</v>
      </c>
    </row>
    <row r="25" spans="1:2">
      <c r="A25" s="4" t="s">
        <v>421</v>
      </c>
      <c r="B25" s="7" t="n">
        <v>78901</v>
      </c>
    </row>
    <row r="26" spans="1:2">
      <c r="A26" s="4" t="s">
        <v>422</v>
      </c>
      <c r="B26" s="4" t="s">
        <v>1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0</v>
      </c>
      <c r="B1" s="2" t="s">
        <v>1</v>
      </c>
    </row>
    <row r="2" spans="1:4">
      <c r="B2" s="2" t="s">
        <v>2</v>
      </c>
      <c r="D2" s="2" t="s">
        <v>26</v>
      </c>
    </row>
    <row r="3" spans="1:4">
      <c r="A3" s="3" t="s">
        <v>431</v>
      </c>
    </row>
    <row r="4" spans="1:4">
      <c r="A4" s="4" t="s">
        <v>145</v>
      </c>
      <c r="B4" s="7" t="n">
        <v>-142245</v>
      </c>
      <c r="D4" s="7" t="n">
        <v>-125069</v>
      </c>
    </row>
    <row r="5" spans="1:4">
      <c r="A5" s="4" t="s">
        <v>154</v>
      </c>
      <c r="B5" s="5" t="n">
        <v>-6865</v>
      </c>
      <c r="D5" s="5" t="n">
        <v>-18568</v>
      </c>
    </row>
    <row r="6" spans="1:4">
      <c r="A6" s="4" t="s">
        <v>155</v>
      </c>
      <c r="B6" s="5" t="n">
        <v>152202</v>
      </c>
      <c r="C6" s="4" t="s">
        <v>156</v>
      </c>
      <c r="D6" s="5" t="n">
        <v>69571</v>
      </c>
    </row>
    <row r="7" spans="1:4">
      <c r="A7" s="4" t="s">
        <v>157</v>
      </c>
      <c r="B7" s="5" t="n">
        <v>145337</v>
      </c>
      <c r="C7" s="4" t="s">
        <v>158</v>
      </c>
      <c r="D7" s="5" t="n">
        <v>51003</v>
      </c>
    </row>
    <row r="8" spans="1:4">
      <c r="A8" s="4" t="s">
        <v>432</v>
      </c>
    </row>
    <row r="9" spans="1:4">
      <c r="A9" s="3" t="s">
        <v>431</v>
      </c>
    </row>
    <row r="10" spans="1:4">
      <c r="A10" s="4" t="s">
        <v>433</v>
      </c>
      <c r="D10" s="5" t="n">
        <v>0</v>
      </c>
    </row>
    <row r="11" spans="1:4">
      <c r="A11" s="4" t="s">
        <v>145</v>
      </c>
      <c r="D11" s="5" t="n">
        <v>-125069</v>
      </c>
    </row>
    <row r="12" spans="1:4">
      <c r="A12" s="4" t="s">
        <v>154</v>
      </c>
      <c r="D12" s="5" t="n">
        <v>-18568</v>
      </c>
    </row>
    <row r="13" spans="1:4">
      <c r="A13" s="4" t="s">
        <v>155</v>
      </c>
      <c r="D13" s="5" t="n">
        <v>69571</v>
      </c>
    </row>
    <row r="14" spans="1:4">
      <c r="A14" s="4" t="s">
        <v>157</v>
      </c>
      <c r="D14" s="5" t="n">
        <v>51003</v>
      </c>
    </row>
    <row r="15" spans="1:4">
      <c r="A15" s="4" t="s">
        <v>434</v>
      </c>
    </row>
    <row r="16" spans="1:4">
      <c r="A16" s="3" t="s">
        <v>431</v>
      </c>
    </row>
    <row r="17" spans="1:4">
      <c r="A17" s="4" t="s">
        <v>433</v>
      </c>
      <c r="D17" s="5" t="n">
        <v>6003</v>
      </c>
    </row>
    <row r="18" spans="1:4">
      <c r="A18" s="4" t="s">
        <v>145</v>
      </c>
      <c r="D18" s="5" t="n">
        <v>-119066</v>
      </c>
    </row>
    <row r="19" spans="1:4">
      <c r="A19" s="4" t="s">
        <v>154</v>
      </c>
      <c r="D19" s="5" t="n">
        <v>-12565</v>
      </c>
    </row>
    <row r="20" spans="1:4">
      <c r="A20" s="4" t="s">
        <v>155</v>
      </c>
      <c r="D20" s="5" t="n">
        <v>23077</v>
      </c>
    </row>
    <row r="21" spans="1:4">
      <c r="A21" s="4" t="s">
        <v>157</v>
      </c>
      <c r="D21" s="5" t="n">
        <v>10512</v>
      </c>
    </row>
    <row r="22" spans="1:4">
      <c r="A22" s="4" t="s">
        <v>53</v>
      </c>
    </row>
    <row r="23" spans="1:4">
      <c r="A23" s="3" t="s">
        <v>431</v>
      </c>
    </row>
    <row r="24" spans="1:4">
      <c r="A24" s="4" t="s">
        <v>145</v>
      </c>
      <c r="B24" s="5" t="n">
        <v>-144652</v>
      </c>
      <c r="D24" s="5" t="n">
        <v>-123884</v>
      </c>
    </row>
    <row r="25" spans="1:4">
      <c r="A25" s="4" t="s">
        <v>154</v>
      </c>
      <c r="B25" s="5" t="n">
        <v>-2374</v>
      </c>
      <c r="D25" s="5" t="n">
        <v>-24016</v>
      </c>
    </row>
    <row r="26" spans="1:4">
      <c r="A26" s="4" t="s">
        <v>155</v>
      </c>
      <c r="B26" s="5" t="n">
        <v>102957</v>
      </c>
      <c r="C26" s="4" t="s">
        <v>168</v>
      </c>
      <c r="D26" s="5" t="n">
        <v>67955</v>
      </c>
    </row>
    <row r="27" spans="1:4">
      <c r="A27" s="4" t="s">
        <v>157</v>
      </c>
      <c r="B27" s="7" t="n">
        <v>100583</v>
      </c>
      <c r="C27" s="4" t="s">
        <v>169</v>
      </c>
      <c r="D27" s="5" t="n">
        <v>43939</v>
      </c>
    </row>
    <row r="28" spans="1:4">
      <c r="A28" s="4" t="s">
        <v>435</v>
      </c>
    </row>
    <row r="29" spans="1:4">
      <c r="A29" s="3" t="s">
        <v>431</v>
      </c>
    </row>
    <row r="30" spans="1:4">
      <c r="A30" s="4" t="s">
        <v>433</v>
      </c>
      <c r="D30" s="5" t="n">
        <v>0</v>
      </c>
    </row>
    <row r="31" spans="1:4">
      <c r="A31" s="4" t="s">
        <v>145</v>
      </c>
      <c r="D31" s="5" t="n">
        <v>-123884</v>
      </c>
    </row>
    <row r="32" spans="1:4">
      <c r="A32" s="4" t="s">
        <v>154</v>
      </c>
      <c r="D32" s="5" t="n">
        <v>-24016</v>
      </c>
    </row>
    <row r="33" spans="1:4">
      <c r="A33" s="4" t="s">
        <v>155</v>
      </c>
      <c r="D33" s="5" t="n">
        <v>67955</v>
      </c>
    </row>
    <row r="34" spans="1:4">
      <c r="A34" s="4" t="s">
        <v>157</v>
      </c>
      <c r="D34" s="5" t="n">
        <v>43939</v>
      </c>
    </row>
    <row r="35" spans="1:4">
      <c r="A35" s="4" t="s">
        <v>436</v>
      </c>
    </row>
    <row r="36" spans="1:4">
      <c r="A36" s="3" t="s">
        <v>431</v>
      </c>
    </row>
    <row r="37" spans="1:4">
      <c r="A37" s="4" t="s">
        <v>433</v>
      </c>
      <c r="D37" s="5" t="n">
        <v>6003</v>
      </c>
    </row>
    <row r="38" spans="1:4">
      <c r="A38" s="4" t="s">
        <v>145</v>
      </c>
      <c r="D38" s="5" t="n">
        <v>-117881</v>
      </c>
    </row>
    <row r="39" spans="1:4">
      <c r="A39" s="4" t="s">
        <v>154</v>
      </c>
      <c r="D39" s="5" t="n">
        <v>-18013</v>
      </c>
    </row>
    <row r="40" spans="1:4">
      <c r="A40" s="4" t="s">
        <v>155</v>
      </c>
      <c r="D40" s="5" t="n">
        <v>21482</v>
      </c>
    </row>
    <row r="41" spans="1:4">
      <c r="A41" s="4" t="s">
        <v>157</v>
      </c>
      <c r="D41" s="7" t="n">
        <v>3469</v>
      </c>
    </row>
    <row r="42" spans="1:4"/>
    <row r="43" spans="1:4">
      <c r="A43" s="4" t="s">
        <v>156</v>
      </c>
      <c r="B43" s="4" t="s">
        <v>170</v>
      </c>
    </row>
    <row r="44" spans="1:4">
      <c r="A44" s="4" t="s">
        <v>158</v>
      </c>
      <c r="B44" s="4" t="s">
        <v>171</v>
      </c>
    </row>
    <row r="45" spans="1:4">
      <c r="A45" s="4" t="s">
        <v>168</v>
      </c>
      <c r="B45" s="4" t="s">
        <v>172</v>
      </c>
    </row>
    <row r="46" spans="1:4">
      <c r="A46" s="4" t="s">
        <v>169</v>
      </c>
      <c r="B46" s="4" t="s">
        <v>173</v>
      </c>
    </row>
  </sheetData>
  <mergeCells count="8">
    <mergeCell ref="A1:A2"/>
    <mergeCell ref="B1:D1"/>
    <mergeCell ref="B2:C2"/>
    <mergeCell ref="A42:D42"/>
    <mergeCell ref="B43:D43"/>
    <mergeCell ref="B44:D44"/>
    <mergeCell ref="B45:D45"/>
    <mergeCell ref="B46:D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1</v>
      </c>
    </row>
    <row r="4" spans="1:5">
      <c r="A4" s="4" t="s">
        <v>438</v>
      </c>
      <c r="B4" s="7" t="n">
        <v>30511</v>
      </c>
      <c r="C4" s="7" t="n">
        <v>26235</v>
      </c>
      <c r="D4" s="7" t="n">
        <v>58477</v>
      </c>
      <c r="E4" s="7" t="n">
        <v>55561</v>
      </c>
    </row>
    <row r="5" spans="1:5">
      <c r="A5" s="4" t="s">
        <v>40</v>
      </c>
      <c r="B5" s="5" t="n">
        <v>235552</v>
      </c>
      <c r="C5" s="5" t="n">
        <v>235391</v>
      </c>
      <c r="D5" s="5" t="n">
        <v>467577</v>
      </c>
      <c r="E5" s="5" t="n">
        <v>444429</v>
      </c>
    </row>
    <row r="6" spans="1:5">
      <c r="A6" s="4" t="s">
        <v>41</v>
      </c>
      <c r="B6" s="5" t="n">
        <v>63709</v>
      </c>
      <c r="C6" s="5" t="n">
        <v>73270</v>
      </c>
      <c r="D6" s="5" t="n">
        <v>108444</v>
      </c>
      <c r="E6" s="5" t="n">
        <v>114733</v>
      </c>
    </row>
    <row r="7" spans="1:5">
      <c r="A7" s="4" t="s">
        <v>45</v>
      </c>
      <c r="B7" s="5" t="n">
        <v>-3745</v>
      </c>
      <c r="C7" s="5" t="n">
        <v>-3281</v>
      </c>
      <c r="D7" s="5" t="n">
        <v>-6928</v>
      </c>
      <c r="E7" s="5" t="n">
        <v>-6219</v>
      </c>
    </row>
    <row r="8" spans="1:5">
      <c r="A8" s="4" t="s">
        <v>439</v>
      </c>
    </row>
    <row r="9" spans="1:5">
      <c r="A9" s="3" t="s">
        <v>431</v>
      </c>
    </row>
    <row r="10" spans="1:5">
      <c r="A10" s="4" t="s">
        <v>438</v>
      </c>
      <c r="E10" s="5" t="n">
        <v>55561</v>
      </c>
    </row>
    <row r="11" spans="1:5">
      <c r="A11" s="4" t="s">
        <v>40</v>
      </c>
      <c r="C11" s="5" t="n">
        <v>235391</v>
      </c>
      <c r="E11" s="5" t="n">
        <v>444429</v>
      </c>
    </row>
    <row r="12" spans="1:5">
      <c r="A12" s="4" t="s">
        <v>41</v>
      </c>
      <c r="C12" s="5" t="n">
        <v>73270</v>
      </c>
      <c r="E12" s="5" t="n">
        <v>114733</v>
      </c>
    </row>
    <row r="13" spans="1:5">
      <c r="A13" s="4" t="s">
        <v>45</v>
      </c>
      <c r="C13" s="5" t="n">
        <v>-3281</v>
      </c>
      <c r="E13" s="5" t="n">
        <v>-6219</v>
      </c>
    </row>
    <row r="14" spans="1:5">
      <c r="A14" s="4" t="s">
        <v>440</v>
      </c>
      <c r="E14" s="5" t="n">
        <v>100</v>
      </c>
    </row>
    <row r="15" spans="1:5">
      <c r="A15" s="4" t="s">
        <v>441</v>
      </c>
    </row>
    <row r="16" spans="1:5">
      <c r="A16" s="3" t="s">
        <v>431</v>
      </c>
    </row>
    <row r="17" spans="1:5">
      <c r="A17" s="4" t="s">
        <v>438</v>
      </c>
      <c r="C17" s="5" t="n">
        <v>29256</v>
      </c>
      <c r="E17" s="5" t="n">
        <v>61244</v>
      </c>
    </row>
    <row r="18" spans="1:5">
      <c r="A18" s="4" t="s">
        <v>40</v>
      </c>
      <c r="C18" s="5" t="n">
        <v>238412</v>
      </c>
      <c r="E18" s="5" t="n">
        <v>450114</v>
      </c>
    </row>
    <row r="19" spans="1:5">
      <c r="A19" s="4" t="s">
        <v>41</v>
      </c>
      <c r="C19" s="5" t="n">
        <v>70249</v>
      </c>
      <c r="E19" s="5" t="n">
        <v>109048</v>
      </c>
    </row>
    <row r="20" spans="1:5">
      <c r="A20" s="4" t="s">
        <v>45</v>
      </c>
      <c r="C20" s="5" t="n">
        <v>-260</v>
      </c>
      <c r="E20" s="5" t="n">
        <v>-534</v>
      </c>
    </row>
    <row r="21" spans="1:5">
      <c r="A21" s="4" t="s">
        <v>53</v>
      </c>
    </row>
    <row r="22" spans="1:5">
      <c r="A22" s="3" t="s">
        <v>431</v>
      </c>
    </row>
    <row r="23" spans="1:5">
      <c r="A23" s="4" t="s">
        <v>438</v>
      </c>
      <c r="B23" s="5" t="n">
        <v>26812</v>
      </c>
      <c r="C23" s="5" t="n">
        <v>27649</v>
      </c>
      <c r="D23" s="5" t="n">
        <v>54116</v>
      </c>
      <c r="E23" s="5" t="n">
        <v>57913</v>
      </c>
    </row>
    <row r="24" spans="1:5">
      <c r="A24" s="4" t="s">
        <v>40</v>
      </c>
      <c r="B24" s="5" t="n">
        <v>229299</v>
      </c>
      <c r="C24" s="5" t="n">
        <v>234120</v>
      </c>
      <c r="D24" s="5" t="n">
        <v>458163</v>
      </c>
      <c r="E24" s="5" t="n">
        <v>441397</v>
      </c>
    </row>
    <row r="25" spans="1:5">
      <c r="A25" s="4" t="s">
        <v>41</v>
      </c>
      <c r="B25" s="5" t="n">
        <v>72602</v>
      </c>
      <c r="C25" s="5" t="n">
        <v>76667</v>
      </c>
      <c r="D25" s="5" t="n">
        <v>123125</v>
      </c>
      <c r="E25" s="5" t="n">
        <v>123092</v>
      </c>
    </row>
    <row r="26" spans="1:5">
      <c r="A26" s="4" t="s">
        <v>45</v>
      </c>
      <c r="B26" s="7" t="n">
        <v>-3099</v>
      </c>
      <c r="C26" s="5" t="n">
        <v>-2393</v>
      </c>
      <c r="D26" s="7" t="n">
        <v>-5708</v>
      </c>
      <c r="E26" s="5" t="n">
        <v>-4391</v>
      </c>
    </row>
    <row r="27" spans="1:5">
      <c r="A27" s="4" t="s">
        <v>442</v>
      </c>
    </row>
    <row r="28" spans="1:5">
      <c r="A28" s="3" t="s">
        <v>431</v>
      </c>
    </row>
    <row r="29" spans="1:5">
      <c r="A29" s="4" t="s">
        <v>438</v>
      </c>
      <c r="C29" s="5" t="n">
        <v>27649</v>
      </c>
      <c r="E29" s="5" t="n">
        <v>57913</v>
      </c>
    </row>
    <row r="30" spans="1:5">
      <c r="A30" s="4" t="s">
        <v>40</v>
      </c>
      <c r="C30" s="5" t="n">
        <v>234120</v>
      </c>
      <c r="E30" s="5" t="n">
        <v>441397</v>
      </c>
    </row>
    <row r="31" spans="1:5">
      <c r="A31" s="4" t="s">
        <v>41</v>
      </c>
      <c r="C31" s="5" t="n">
        <v>76667</v>
      </c>
      <c r="E31" s="5" t="n">
        <v>123092</v>
      </c>
    </row>
    <row r="32" spans="1:5">
      <c r="A32" s="4" t="s">
        <v>45</v>
      </c>
      <c r="C32" s="5" t="n">
        <v>-2393</v>
      </c>
      <c r="E32" s="5" t="n">
        <v>-4391</v>
      </c>
    </row>
    <row r="33" spans="1:5">
      <c r="A33" s="4" t="s">
        <v>443</v>
      </c>
    </row>
    <row r="34" spans="1:5">
      <c r="A34" s="3" t="s">
        <v>431</v>
      </c>
    </row>
    <row r="35" spans="1:5">
      <c r="A35" s="4" t="s">
        <v>438</v>
      </c>
      <c r="C35" s="5" t="n">
        <v>29782</v>
      </c>
      <c r="E35" s="5" t="n">
        <v>61770</v>
      </c>
    </row>
    <row r="36" spans="1:5">
      <c r="A36" s="4" t="s">
        <v>40</v>
      </c>
      <c r="C36" s="5" t="n">
        <v>236253</v>
      </c>
      <c r="E36" s="5" t="n">
        <v>445254</v>
      </c>
    </row>
    <row r="37" spans="1:5">
      <c r="A37" s="4" t="s">
        <v>41</v>
      </c>
      <c r="C37" s="5" t="n">
        <v>74534</v>
      </c>
      <c r="E37" s="5" t="n">
        <v>119235</v>
      </c>
    </row>
    <row r="38" spans="1:5">
      <c r="A38" s="4" t="s">
        <v>45</v>
      </c>
      <c r="C38" s="7" t="n">
        <v>-260</v>
      </c>
      <c r="E38" s="7" t="n">
        <v>-5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4</v>
      </c>
      <c r="B1" s="2" t="s">
        <v>2</v>
      </c>
      <c r="C1" s="2" t="s">
        <v>64</v>
      </c>
    </row>
    <row r="2" spans="1:3">
      <c r="A2" s="3" t="s">
        <v>271</v>
      </c>
    </row>
    <row r="3" spans="1:3">
      <c r="A3" s="4" t="s">
        <v>445</v>
      </c>
      <c r="B3" s="7" t="n">
        <v>339549</v>
      </c>
      <c r="C3" s="7" t="n">
        <v>330582</v>
      </c>
    </row>
    <row r="4" spans="1:3">
      <c r="A4" s="4" t="s">
        <v>53</v>
      </c>
    </row>
    <row r="5" spans="1:3">
      <c r="A5" s="3" t="s">
        <v>271</v>
      </c>
    </row>
    <row r="6" spans="1:3">
      <c r="A6" s="4" t="s">
        <v>77</v>
      </c>
      <c r="B6" s="5" t="n">
        <v>260998</v>
      </c>
      <c r="C6" s="5" t="n">
        <v>273220</v>
      </c>
    </row>
    <row r="7" spans="1:3">
      <c r="A7" s="4" t="s">
        <v>445</v>
      </c>
      <c r="B7" s="5" t="n">
        <v>161337</v>
      </c>
      <c r="C7" s="5" t="n">
        <v>146774</v>
      </c>
    </row>
    <row r="8" spans="1:3">
      <c r="A8" s="4" t="s">
        <v>446</v>
      </c>
    </row>
    <row r="9" spans="1:3">
      <c r="A9" s="3" t="s">
        <v>271</v>
      </c>
    </row>
    <row r="10" spans="1:3">
      <c r="A10" s="4" t="s">
        <v>77</v>
      </c>
      <c r="B10" s="5" t="n">
        <v>2549</v>
      </c>
      <c r="C10" s="5" t="n">
        <v>3823</v>
      </c>
    </row>
    <row r="11" spans="1:3">
      <c r="A11" s="4" t="s">
        <v>447</v>
      </c>
    </row>
    <row r="12" spans="1:3">
      <c r="A12" s="3" t="s">
        <v>271</v>
      </c>
    </row>
    <row r="13" spans="1:3">
      <c r="A13" s="4" t="s">
        <v>77</v>
      </c>
      <c r="B13" s="5" t="n">
        <v>4340</v>
      </c>
      <c r="C13" s="5" t="n">
        <v>4499</v>
      </c>
    </row>
    <row r="14" spans="1:3">
      <c r="A14" s="4" t="s">
        <v>448</v>
      </c>
    </row>
    <row r="15" spans="1:3">
      <c r="A15" s="3" t="s">
        <v>271</v>
      </c>
    </row>
    <row r="16" spans="1:3">
      <c r="A16" s="4" t="s">
        <v>77</v>
      </c>
      <c r="B16" s="5" t="n">
        <v>2824</v>
      </c>
      <c r="C16" s="5" t="n">
        <v>2762</v>
      </c>
    </row>
    <row r="17" spans="1:3">
      <c r="A17" s="4" t="s">
        <v>449</v>
      </c>
    </row>
    <row r="18" spans="1:3">
      <c r="A18" s="3" t="s">
        <v>271</v>
      </c>
    </row>
    <row r="19" spans="1:3">
      <c r="A19" s="4" t="s">
        <v>77</v>
      </c>
      <c r="B19" s="5" t="n">
        <v>136644</v>
      </c>
      <c r="C19" s="5" t="n">
        <v>142764</v>
      </c>
    </row>
    <row r="20" spans="1:3">
      <c r="A20" s="4" t="s">
        <v>450</v>
      </c>
    </row>
    <row r="21" spans="1:3">
      <c r="A21" s="3" t="s">
        <v>271</v>
      </c>
    </row>
    <row r="22" spans="1:3">
      <c r="A22" s="4" t="s">
        <v>77</v>
      </c>
      <c r="B22" s="5" t="n">
        <v>8015</v>
      </c>
      <c r="C22" s="5" t="n">
        <v>7193</v>
      </c>
    </row>
    <row r="23" spans="1:3">
      <c r="A23" s="4" t="s">
        <v>451</v>
      </c>
    </row>
    <row r="24" spans="1:3">
      <c r="A24" s="3" t="s">
        <v>271</v>
      </c>
    </row>
    <row r="25" spans="1:3">
      <c r="A25" s="4" t="s">
        <v>77</v>
      </c>
      <c r="B25" s="5" t="n">
        <v>6474</v>
      </c>
      <c r="C25" s="5" t="n">
        <v>6552</v>
      </c>
    </row>
    <row r="26" spans="1:3">
      <c r="A26" s="4" t="s">
        <v>452</v>
      </c>
    </row>
    <row r="27" spans="1:3">
      <c r="A27" s="3" t="s">
        <v>271</v>
      </c>
    </row>
    <row r="28" spans="1:3">
      <c r="A28" s="4" t="s">
        <v>77</v>
      </c>
      <c r="B28" s="5" t="n">
        <v>289</v>
      </c>
      <c r="C28" s="5" t="n">
        <v>2173</v>
      </c>
    </row>
    <row r="29" spans="1:3">
      <c r="A29" s="4" t="s">
        <v>453</v>
      </c>
    </row>
    <row r="30" spans="1:3">
      <c r="A30" s="3" t="s">
        <v>271</v>
      </c>
    </row>
    <row r="31" spans="1:3">
      <c r="A31" s="4" t="s">
        <v>77</v>
      </c>
      <c r="B31" s="5" t="n">
        <v>3954</v>
      </c>
      <c r="C31" s="5" t="n">
        <v>4227</v>
      </c>
    </row>
    <row r="32" spans="1:3">
      <c r="A32" s="4" t="s">
        <v>454</v>
      </c>
    </row>
    <row r="33" spans="1:3">
      <c r="A33" s="3" t="s">
        <v>271</v>
      </c>
    </row>
    <row r="34" spans="1:3">
      <c r="A34" s="4" t="s">
        <v>77</v>
      </c>
      <c r="B34" s="5" t="n">
        <v>3781</v>
      </c>
      <c r="C34" s="5" t="n">
        <v>4131</v>
      </c>
    </row>
    <row r="35" spans="1:3">
      <c r="A35" s="4" t="s">
        <v>455</v>
      </c>
    </row>
    <row r="36" spans="1:3">
      <c r="A36" s="3" t="s">
        <v>271</v>
      </c>
    </row>
    <row r="37" spans="1:3">
      <c r="A37" s="4" t="s">
        <v>77</v>
      </c>
      <c r="B37" s="5" t="n">
        <v>5827</v>
      </c>
      <c r="C37" s="5" t="n">
        <v>8625</v>
      </c>
    </row>
    <row r="38" spans="1:3">
      <c r="A38" s="4" t="s">
        <v>456</v>
      </c>
    </row>
    <row r="39" spans="1:3">
      <c r="A39" s="3" t="s">
        <v>271</v>
      </c>
    </row>
    <row r="40" spans="1:3">
      <c r="A40" s="4" t="s">
        <v>77</v>
      </c>
      <c r="B40" s="5" t="n">
        <v>71295</v>
      </c>
      <c r="C40" s="5" t="n">
        <v>71205</v>
      </c>
    </row>
    <row r="41" spans="1:3">
      <c r="A41" s="4" t="s">
        <v>457</v>
      </c>
    </row>
    <row r="42" spans="1:3">
      <c r="A42" s="3" t="s">
        <v>271</v>
      </c>
    </row>
    <row r="43" spans="1:3">
      <c r="A43" s="4" t="s">
        <v>77</v>
      </c>
      <c r="B43" s="5" t="n">
        <v>2283</v>
      </c>
      <c r="C43" s="5" t="n">
        <v>2336</v>
      </c>
    </row>
    <row r="44" spans="1:3">
      <c r="A44" s="4" t="s">
        <v>458</v>
      </c>
    </row>
    <row r="45" spans="1:3">
      <c r="A45" s="3" t="s">
        <v>271</v>
      </c>
    </row>
    <row r="46" spans="1:3">
      <c r="A46" s="4" t="s">
        <v>77</v>
      </c>
      <c r="B46" s="5" t="n">
        <v>953</v>
      </c>
      <c r="C46" s="5" t="n">
        <v>968</v>
      </c>
    </row>
    <row r="47" spans="1:3">
      <c r="A47" s="4" t="s">
        <v>459</v>
      </c>
    </row>
    <row r="48" spans="1:3">
      <c r="A48" s="3" t="s">
        <v>271</v>
      </c>
    </row>
    <row r="49" spans="1:3">
      <c r="A49" s="4" t="s">
        <v>77</v>
      </c>
      <c r="B49" s="5" t="n">
        <v>8108</v>
      </c>
      <c r="C49" s="5" t="n">
        <v>8293</v>
      </c>
    </row>
    <row r="50" spans="1:3">
      <c r="A50" s="4" t="s">
        <v>460</v>
      </c>
    </row>
    <row r="51" spans="1:3">
      <c r="A51" s="3" t="s">
        <v>271</v>
      </c>
    </row>
    <row r="52" spans="1:3">
      <c r="A52" s="4" t="s">
        <v>77</v>
      </c>
      <c r="B52" s="5" t="n">
        <v>0</v>
      </c>
      <c r="C52" s="5" t="n">
        <v>468</v>
      </c>
    </row>
    <row r="53" spans="1:3">
      <c r="A53" s="4" t="s">
        <v>461</v>
      </c>
    </row>
    <row r="54" spans="1:3">
      <c r="A54" s="3" t="s">
        <v>271</v>
      </c>
    </row>
    <row r="55" spans="1:3">
      <c r="A55" s="4" t="s">
        <v>77</v>
      </c>
      <c r="B55" s="5" t="n">
        <v>1500</v>
      </c>
      <c r="C55" s="5" t="n">
        <v>153</v>
      </c>
    </row>
    <row r="56" spans="1:3">
      <c r="A56" s="4" t="s">
        <v>462</v>
      </c>
    </row>
    <row r="57" spans="1:3">
      <c r="A57" s="3" t="s">
        <v>271</v>
      </c>
    </row>
    <row r="58" spans="1:3">
      <c r="A58" s="4" t="s">
        <v>77</v>
      </c>
      <c r="B58" s="5" t="n">
        <v>0</v>
      </c>
      <c r="C58" s="5" t="n">
        <v>2564</v>
      </c>
    </row>
    <row r="59" spans="1:3">
      <c r="A59" s="4" t="s">
        <v>463</v>
      </c>
    </row>
    <row r="60" spans="1:3">
      <c r="A60" s="3" t="s">
        <v>271</v>
      </c>
    </row>
    <row r="61" spans="1:3">
      <c r="A61" s="4" t="s">
        <v>77</v>
      </c>
      <c r="B61" s="5" t="n">
        <v>2136</v>
      </c>
      <c r="C61" s="5" t="n">
        <v>0</v>
      </c>
    </row>
    <row r="62" spans="1:3">
      <c r="A62" s="4" t="s">
        <v>382</v>
      </c>
    </row>
    <row r="63" spans="1:3">
      <c r="A63" s="3" t="s">
        <v>271</v>
      </c>
    </row>
    <row r="64" spans="1:3">
      <c r="A64" s="4" t="s">
        <v>77</v>
      </c>
      <c r="B64" s="5" t="n">
        <v>26</v>
      </c>
      <c r="C64" s="5" t="n">
        <v>484</v>
      </c>
    </row>
    <row r="65" spans="1:3">
      <c r="A65" s="4" t="s">
        <v>464</v>
      </c>
    </row>
    <row r="66" spans="1:3">
      <c r="A66" s="3" t="s">
        <v>271</v>
      </c>
    </row>
    <row r="67" spans="1:3">
      <c r="A67" s="4" t="s">
        <v>77</v>
      </c>
      <c r="B67" s="5" t="n">
        <v>36786</v>
      </c>
      <c r="C67" s="5" t="n">
        <v>13980</v>
      </c>
    </row>
    <row r="68" spans="1:3">
      <c r="A68" s="4" t="s">
        <v>465</v>
      </c>
    </row>
    <row r="69" spans="1:3">
      <c r="A69" s="3" t="s">
        <v>271</v>
      </c>
    </row>
    <row r="70" spans="1:3">
      <c r="A70" s="4" t="s">
        <v>77</v>
      </c>
      <c r="B70" s="5" t="n">
        <v>20381</v>
      </c>
      <c r="C70" s="5" t="n">
        <v>21375</v>
      </c>
    </row>
    <row r="71" spans="1:3">
      <c r="A71" s="4" t="s">
        <v>466</v>
      </c>
    </row>
    <row r="72" spans="1:3">
      <c r="A72" s="3" t="s">
        <v>271</v>
      </c>
    </row>
    <row r="73" spans="1:3">
      <c r="A73" s="4" t="s">
        <v>77</v>
      </c>
      <c r="B73" s="5" t="n">
        <v>8450</v>
      </c>
      <c r="C73" s="5" t="n">
        <v>8623</v>
      </c>
    </row>
    <row r="74" spans="1:3">
      <c r="A74" s="4" t="s">
        <v>467</v>
      </c>
    </row>
    <row r="75" spans="1:3">
      <c r="A75" s="3" t="s">
        <v>271</v>
      </c>
    </row>
    <row r="76" spans="1:3">
      <c r="A76" s="4" t="s">
        <v>77</v>
      </c>
      <c r="B76" s="5" t="n">
        <v>142922</v>
      </c>
      <c r="C76" s="5" t="n">
        <v>147145</v>
      </c>
    </row>
    <row r="77" spans="1:3">
      <c r="A77" s="4" t="s">
        <v>468</v>
      </c>
    </row>
    <row r="78" spans="1:3">
      <c r="A78" s="3" t="s">
        <v>271</v>
      </c>
    </row>
    <row r="79" spans="1:3">
      <c r="A79" s="4" t="s">
        <v>77</v>
      </c>
      <c r="B79" s="5" t="n">
        <v>6459</v>
      </c>
      <c r="C79" s="5" t="n">
        <v>6665</v>
      </c>
    </row>
    <row r="80" spans="1:3">
      <c r="A80" s="4" t="s">
        <v>469</v>
      </c>
    </row>
    <row r="81" spans="1:3">
      <c r="A81" s="3" t="s">
        <v>271</v>
      </c>
    </row>
    <row r="82" spans="1:3">
      <c r="A82" s="4" t="s">
        <v>470</v>
      </c>
      <c r="B82" s="7" t="n">
        <v>-136447</v>
      </c>
      <c r="C82" s="7" t="n">
        <v>-140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4</v>
      </c>
    </row>
    <row r="2" spans="1:3">
      <c r="A2" s="3" t="s">
        <v>472</v>
      </c>
    </row>
    <row r="3" spans="1:3">
      <c r="A3" s="4" t="s">
        <v>473</v>
      </c>
      <c r="B3" s="7" t="n">
        <v>11100</v>
      </c>
      <c r="C3" s="7" t="n">
        <v>11600</v>
      </c>
    </row>
    <row r="4" spans="1:3">
      <c r="A4" s="4" t="s">
        <v>474</v>
      </c>
    </row>
    <row r="5" spans="1:3">
      <c r="A5" s="3" t="s">
        <v>472</v>
      </c>
    </row>
    <row r="6" spans="1:3">
      <c r="A6" s="4" t="s">
        <v>475</v>
      </c>
      <c r="B6" s="5" t="n">
        <v>2903190</v>
      </c>
      <c r="C6" s="5" t="n">
        <v>2866955</v>
      </c>
    </row>
    <row r="7" spans="1:3">
      <c r="A7" s="4" t="s">
        <v>476</v>
      </c>
    </row>
    <row r="8" spans="1:3">
      <c r="A8" s="3" t="s">
        <v>472</v>
      </c>
    </row>
    <row r="9" spans="1:3">
      <c r="A9" s="4" t="s">
        <v>475</v>
      </c>
      <c r="B9" s="5" t="n">
        <v>2865196</v>
      </c>
      <c r="C9" s="5" t="n">
        <v>2921325</v>
      </c>
    </row>
    <row r="10" spans="1:3">
      <c r="A10" s="4" t="s">
        <v>53</v>
      </c>
    </row>
    <row r="11" spans="1:3">
      <c r="A11" s="3" t="s">
        <v>472</v>
      </c>
    </row>
    <row r="12" spans="1:3">
      <c r="A12" s="4" t="s">
        <v>473</v>
      </c>
      <c r="B12" s="5" t="n">
        <v>8800</v>
      </c>
      <c r="C12" s="5" t="n">
        <v>9100</v>
      </c>
    </row>
    <row r="13" spans="1:3">
      <c r="A13" s="4" t="s">
        <v>477</v>
      </c>
    </row>
    <row r="14" spans="1:3">
      <c r="A14" s="3" t="s">
        <v>472</v>
      </c>
    </row>
    <row r="15" spans="1:3">
      <c r="A15" s="4" t="s">
        <v>475</v>
      </c>
      <c r="B15" s="5" t="n">
        <v>1410267</v>
      </c>
      <c r="C15" s="5" t="n">
        <v>1369810</v>
      </c>
    </row>
    <row r="16" spans="1:3">
      <c r="A16" s="4" t="s">
        <v>478</v>
      </c>
    </row>
    <row r="17" spans="1:3">
      <c r="A17" s="3" t="s">
        <v>472</v>
      </c>
    </row>
    <row r="18" spans="1:3">
      <c r="A18" s="4" t="s">
        <v>475</v>
      </c>
      <c r="B18" s="7" t="n">
        <v>1518752</v>
      </c>
      <c r="C18" s="7" t="n">
        <v>15352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s>
  <sheetData>
    <row r="1" spans="1:6">
      <c r="A1" s="1" t="s">
        <v>479</v>
      </c>
      <c r="B1" s="2" t="s">
        <v>25</v>
      </c>
      <c r="D1" s="2" t="s">
        <v>1</v>
      </c>
    </row>
    <row r="2" spans="1:6">
      <c r="B2" s="2" t="s">
        <v>480</v>
      </c>
      <c r="C2" s="2" t="s">
        <v>481</v>
      </c>
      <c r="D2" s="2" t="s">
        <v>480</v>
      </c>
      <c r="E2" s="2" t="s">
        <v>481</v>
      </c>
      <c r="F2" s="2" t="s">
        <v>482</v>
      </c>
    </row>
    <row r="3" spans="1:6">
      <c r="A3" s="3" t="s">
        <v>483</v>
      </c>
    </row>
    <row r="4" spans="1:6">
      <c r="A4" s="4" t="s">
        <v>484</v>
      </c>
      <c r="B4" s="8" t="n">
        <v>-3.84</v>
      </c>
      <c r="D4" s="8" t="n">
        <v>-3.84</v>
      </c>
      <c r="F4" s="8" t="n">
        <v>-2.95</v>
      </c>
    </row>
    <row r="5" spans="1:6">
      <c r="A5" s="4" t="s">
        <v>485</v>
      </c>
      <c r="B5" s="8" t="n">
        <v>7.42</v>
      </c>
      <c r="D5" s="8" t="n">
        <v>7.42</v>
      </c>
      <c r="F5" s="8" t="n">
        <v>6.33</v>
      </c>
    </row>
    <row r="6" spans="1:6">
      <c r="A6" s="4" t="s">
        <v>486</v>
      </c>
      <c r="B6" s="7" t="n">
        <v>112500000</v>
      </c>
      <c r="D6" s="7" t="n">
        <v>112500000</v>
      </c>
      <c r="F6" s="7" t="n">
        <v>111100000</v>
      </c>
    </row>
    <row r="7" spans="1:6">
      <c r="A7" s="4" t="s">
        <v>487</v>
      </c>
      <c r="B7" s="5" t="n">
        <v>0</v>
      </c>
      <c r="D7" s="5" t="n">
        <v>0</v>
      </c>
      <c r="F7" s="5" t="n">
        <v>0</v>
      </c>
    </row>
    <row r="8" spans="1:6">
      <c r="A8" s="4" t="s">
        <v>488</v>
      </c>
    </row>
    <row r="9" spans="1:6">
      <c r="A9" s="3" t="s">
        <v>483</v>
      </c>
    </row>
    <row r="10" spans="1:6">
      <c r="A10" s="4" t="s">
        <v>489</v>
      </c>
      <c r="B10" s="5" t="n">
        <v>9900000</v>
      </c>
      <c r="D10" s="5" t="n">
        <v>9900000</v>
      </c>
      <c r="F10" s="5" t="n">
        <v>13100000</v>
      </c>
    </row>
    <row r="11" spans="1:6">
      <c r="A11" s="4" t="s">
        <v>490</v>
      </c>
    </row>
    <row r="12" spans="1:6">
      <c r="A12" s="3" t="s">
        <v>483</v>
      </c>
    </row>
    <row r="13" spans="1:6">
      <c r="A13" s="4" t="s">
        <v>489</v>
      </c>
      <c r="B13" s="5" t="n">
        <v>18900000</v>
      </c>
      <c r="D13" s="5" t="n">
        <v>18900000</v>
      </c>
      <c r="F13" s="5" t="n">
        <v>20100000</v>
      </c>
    </row>
    <row r="14" spans="1:6">
      <c r="A14" s="4" t="s">
        <v>491</v>
      </c>
    </row>
    <row r="15" spans="1:6">
      <c r="A15" s="3" t="s">
        <v>492</v>
      </c>
    </row>
    <row r="16" spans="1:6">
      <c r="A16" s="4" t="s">
        <v>493</v>
      </c>
      <c r="B16" s="5" t="n">
        <v>141290000</v>
      </c>
      <c r="D16" s="5" t="n">
        <v>141290000</v>
      </c>
      <c r="F16" s="5" t="n">
        <v>144302000</v>
      </c>
    </row>
    <row r="17" spans="1:6">
      <c r="A17" s="4" t="s">
        <v>494</v>
      </c>
      <c r="B17" s="5" t="n">
        <v>26077000</v>
      </c>
      <c r="D17" s="5" t="n">
        <v>26077000</v>
      </c>
      <c r="F17" s="5" t="n">
        <v>7396000</v>
      </c>
    </row>
    <row r="18" spans="1:6">
      <c r="A18" s="4" t="s">
        <v>89</v>
      </c>
      <c r="B18" s="5" t="n">
        <v>167367000</v>
      </c>
      <c r="D18" s="5" t="n">
        <v>167367000</v>
      </c>
      <c r="F18" s="5" t="n">
        <v>151698000</v>
      </c>
    </row>
    <row r="19" spans="1:6">
      <c r="A19" s="3" t="s">
        <v>495</v>
      </c>
    </row>
    <row r="20" spans="1:6">
      <c r="A20" s="4" t="s">
        <v>494</v>
      </c>
      <c r="B20" s="5" t="n">
        <v>944000</v>
      </c>
      <c r="D20" s="5" t="n">
        <v>944000</v>
      </c>
      <c r="F20" s="5" t="n">
        <v>352000</v>
      </c>
    </row>
    <row r="21" spans="1:6">
      <c r="A21" s="4" t="s">
        <v>108</v>
      </c>
      <c r="B21" s="5" t="n">
        <v>944000</v>
      </c>
      <c r="D21" s="5" t="n">
        <v>944000</v>
      </c>
      <c r="F21" s="5" t="n">
        <v>352000</v>
      </c>
    </row>
    <row r="22" spans="1:6">
      <c r="A22" s="4" t="s">
        <v>496</v>
      </c>
    </row>
    <row r="23" spans="1:6">
      <c r="A23" s="3" t="s">
        <v>483</v>
      </c>
    </row>
    <row r="24" spans="1:6">
      <c r="A24" s="4" t="s">
        <v>497</v>
      </c>
      <c r="B24" s="5" t="n">
        <v>4283000</v>
      </c>
      <c r="C24" s="7" t="n">
        <v>4418000</v>
      </c>
      <c r="D24" s="5" t="n">
        <v>7044000</v>
      </c>
      <c r="E24" s="7" t="n">
        <v>7683000</v>
      </c>
    </row>
    <row r="25" spans="1:6">
      <c r="A25" s="4" t="s">
        <v>498</v>
      </c>
      <c r="B25" s="5" t="n">
        <v>2420000</v>
      </c>
      <c r="C25" s="5" t="n">
        <v>-2460000</v>
      </c>
      <c r="D25" s="5" t="n">
        <v>2420000</v>
      </c>
      <c r="E25" s="5" t="n">
        <v>-2460000</v>
      </c>
    </row>
    <row r="26" spans="1:6">
      <c r="A26" s="4" t="s">
        <v>499</v>
      </c>
      <c r="B26" s="5" t="n">
        <v>25112000</v>
      </c>
      <c r="C26" s="5" t="n">
        <v>22843000</v>
      </c>
      <c r="D26" s="5" t="n">
        <v>25483000</v>
      </c>
      <c r="E26" s="5" t="n">
        <v>23118000</v>
      </c>
    </row>
    <row r="27" spans="1:6">
      <c r="A27" s="4" t="s">
        <v>500</v>
      </c>
      <c r="B27" s="5" t="n">
        <v>-6682000</v>
      </c>
      <c r="C27" s="5" t="n">
        <v>-6858000</v>
      </c>
      <c r="D27" s="5" t="n">
        <v>-9814000</v>
      </c>
      <c r="E27" s="5" t="n">
        <v>-10398000</v>
      </c>
    </row>
    <row r="28" spans="1:6">
      <c r="A28" s="4" t="s">
        <v>501</v>
      </c>
      <c r="B28" s="5" t="n">
        <v>25133000</v>
      </c>
      <c r="C28" s="7" t="n">
        <v>17943000</v>
      </c>
      <c r="D28" s="5" t="n">
        <v>25133000</v>
      </c>
      <c r="E28" s="7" t="n">
        <v>17943000</v>
      </c>
    </row>
    <row r="29" spans="1:6">
      <c r="A29" s="4" t="s">
        <v>502</v>
      </c>
    </row>
    <row r="30" spans="1:6">
      <c r="A30" s="3" t="s">
        <v>492</v>
      </c>
    </row>
    <row r="31" spans="1:6">
      <c r="A31" s="4" t="s">
        <v>493</v>
      </c>
      <c r="B31" s="5" t="n">
        <v>0</v>
      </c>
      <c r="D31" s="5" t="n">
        <v>0</v>
      </c>
      <c r="F31" s="5" t="n">
        <v>0</v>
      </c>
    </row>
    <row r="32" spans="1:6">
      <c r="A32" s="4" t="s">
        <v>494</v>
      </c>
      <c r="B32" s="5" t="n">
        <v>0</v>
      </c>
      <c r="D32" s="5" t="n">
        <v>0</v>
      </c>
      <c r="F32" s="5" t="n">
        <v>0</v>
      </c>
    </row>
    <row r="33" spans="1:6">
      <c r="A33" s="4" t="s">
        <v>89</v>
      </c>
      <c r="B33" s="5" t="n">
        <v>0</v>
      </c>
      <c r="D33" s="5" t="n">
        <v>0</v>
      </c>
      <c r="F33" s="5" t="n">
        <v>0</v>
      </c>
    </row>
    <row r="34" spans="1:6">
      <c r="A34" s="3" t="s">
        <v>495</v>
      </c>
    </row>
    <row r="35" spans="1:6">
      <c r="A35" s="4" t="s">
        <v>494</v>
      </c>
      <c r="B35" s="5" t="n">
        <v>0</v>
      </c>
      <c r="D35" s="5" t="n">
        <v>0</v>
      </c>
      <c r="F35" s="5" t="n">
        <v>0</v>
      </c>
    </row>
    <row r="36" spans="1:6">
      <c r="A36" s="4" t="s">
        <v>108</v>
      </c>
      <c r="B36" s="5" t="n">
        <v>0</v>
      </c>
      <c r="D36" s="5" t="n">
        <v>0</v>
      </c>
      <c r="F36" s="5" t="n">
        <v>0</v>
      </c>
    </row>
    <row r="37" spans="1:6">
      <c r="A37" s="4" t="s">
        <v>503</v>
      </c>
    </row>
    <row r="38" spans="1:6">
      <c r="A38" s="3" t="s">
        <v>492</v>
      </c>
    </row>
    <row r="39" spans="1:6">
      <c r="A39" s="4" t="s">
        <v>493</v>
      </c>
      <c r="B39" s="5" t="n">
        <v>141290000</v>
      </c>
      <c r="D39" s="5" t="n">
        <v>141290000</v>
      </c>
      <c r="F39" s="5" t="n">
        <v>144302000</v>
      </c>
    </row>
    <row r="40" spans="1:6">
      <c r="A40" s="4" t="s">
        <v>494</v>
      </c>
      <c r="B40" s="5" t="n">
        <v>0</v>
      </c>
      <c r="D40" s="5" t="n">
        <v>0</v>
      </c>
      <c r="F40" s="5" t="n">
        <v>0</v>
      </c>
    </row>
    <row r="41" spans="1:6">
      <c r="A41" s="4" t="s">
        <v>89</v>
      </c>
      <c r="B41" s="5" t="n">
        <v>141290000</v>
      </c>
      <c r="D41" s="5" t="n">
        <v>141290000</v>
      </c>
      <c r="F41" s="5" t="n">
        <v>144302000</v>
      </c>
    </row>
    <row r="42" spans="1:6">
      <c r="A42" s="3" t="s">
        <v>495</v>
      </c>
    </row>
    <row r="43" spans="1:6">
      <c r="A43" s="4" t="s">
        <v>494</v>
      </c>
      <c r="B43" s="5" t="n">
        <v>0</v>
      </c>
      <c r="D43" s="5" t="n">
        <v>0</v>
      </c>
      <c r="F43" s="5" t="n">
        <v>0</v>
      </c>
    </row>
    <row r="44" spans="1:6">
      <c r="A44" s="4" t="s">
        <v>108</v>
      </c>
      <c r="B44" s="5" t="n">
        <v>0</v>
      </c>
      <c r="D44" s="5" t="n">
        <v>0</v>
      </c>
      <c r="F44" s="5" t="n">
        <v>0</v>
      </c>
    </row>
    <row r="45" spans="1:6">
      <c r="A45" s="4" t="s">
        <v>504</v>
      </c>
    </row>
    <row r="46" spans="1:6">
      <c r="A46" s="3" t="s">
        <v>492</v>
      </c>
    </row>
    <row r="47" spans="1:6">
      <c r="A47" s="4" t="s">
        <v>493</v>
      </c>
      <c r="B47" s="5" t="n">
        <v>0</v>
      </c>
      <c r="D47" s="5" t="n">
        <v>0</v>
      </c>
      <c r="F47" s="5" t="n">
        <v>0</v>
      </c>
    </row>
    <row r="48" spans="1:6">
      <c r="A48" s="4" t="s">
        <v>494</v>
      </c>
      <c r="B48" s="5" t="n">
        <v>26077000</v>
      </c>
      <c r="D48" s="5" t="n">
        <v>26077000</v>
      </c>
      <c r="F48" s="5" t="n">
        <v>7396000</v>
      </c>
    </row>
    <row r="49" spans="1:6">
      <c r="A49" s="4" t="s">
        <v>89</v>
      </c>
      <c r="B49" s="5" t="n">
        <v>26077000</v>
      </c>
      <c r="D49" s="5" t="n">
        <v>26077000</v>
      </c>
      <c r="F49" s="5" t="n">
        <v>7396000</v>
      </c>
    </row>
    <row r="50" spans="1:6">
      <c r="A50" s="3" t="s">
        <v>495</v>
      </c>
    </row>
    <row r="51" spans="1:6">
      <c r="A51" s="4" t="s">
        <v>494</v>
      </c>
      <c r="B51" s="5" t="n">
        <v>944000</v>
      </c>
      <c r="D51" s="5" t="n">
        <v>944000</v>
      </c>
      <c r="F51" s="5" t="n">
        <v>352000</v>
      </c>
    </row>
    <row r="52" spans="1:6">
      <c r="A52" s="4" t="s">
        <v>108</v>
      </c>
      <c r="B52" s="5" t="n">
        <v>944000</v>
      </c>
      <c r="D52" s="5" t="n">
        <v>944000</v>
      </c>
      <c r="F52" s="5" t="n">
        <v>352000</v>
      </c>
    </row>
    <row r="53" spans="1:6">
      <c r="A53" s="4" t="s">
        <v>53</v>
      </c>
    </row>
    <row r="54" spans="1:6">
      <c r="A54" s="3" t="s">
        <v>483</v>
      </c>
    </row>
    <row r="55" spans="1:6">
      <c r="A55" s="4" t="s">
        <v>486</v>
      </c>
      <c r="B55" s="5" t="n">
        <v>67800000</v>
      </c>
      <c r="D55" s="5" t="n">
        <v>67800000</v>
      </c>
      <c r="F55" s="5" t="n">
        <v>62500000</v>
      </c>
    </row>
    <row r="56" spans="1:6">
      <c r="A56" s="4" t="s">
        <v>505</v>
      </c>
    </row>
    <row r="57" spans="1:6">
      <c r="A57" s="3" t="s">
        <v>483</v>
      </c>
    </row>
    <row r="58" spans="1:6">
      <c r="A58" s="4" t="s">
        <v>489</v>
      </c>
      <c r="B58" s="5" t="n">
        <v>9900000</v>
      </c>
      <c r="D58" s="5" t="n">
        <v>9900000</v>
      </c>
      <c r="F58" s="5" t="n">
        <v>13100000</v>
      </c>
    </row>
    <row r="59" spans="1:6">
      <c r="A59" s="4" t="s">
        <v>506</v>
      </c>
    </row>
    <row r="60" spans="1:6">
      <c r="A60" s="3" t="s">
        <v>483</v>
      </c>
    </row>
    <row r="61" spans="1:6">
      <c r="A61" s="4" t="s">
        <v>489</v>
      </c>
      <c r="B61" s="5" t="n">
        <v>18900000</v>
      </c>
      <c r="D61" s="5" t="n">
        <v>18900000</v>
      </c>
      <c r="F61" s="5" t="n">
        <v>20100000</v>
      </c>
    </row>
    <row r="62" spans="1:6">
      <c r="A62" s="4" t="s">
        <v>507</v>
      </c>
    </row>
    <row r="63" spans="1:6">
      <c r="A63" s="3" t="s">
        <v>492</v>
      </c>
    </row>
    <row r="64" spans="1:6">
      <c r="A64" s="4" t="s">
        <v>493</v>
      </c>
      <c r="B64" s="5" t="n">
        <v>96568000</v>
      </c>
      <c r="D64" s="5" t="n">
        <v>96568000</v>
      </c>
      <c r="F64" s="5" t="n">
        <v>95681000</v>
      </c>
    </row>
    <row r="65" spans="1:6">
      <c r="A65" s="4" t="s">
        <v>494</v>
      </c>
      <c r="B65" s="5" t="n">
        <v>26077000</v>
      </c>
      <c r="D65" s="5" t="n">
        <v>26077000</v>
      </c>
      <c r="F65" s="5" t="n">
        <v>7396000</v>
      </c>
    </row>
    <row r="66" spans="1:6">
      <c r="A66" s="4" t="s">
        <v>89</v>
      </c>
      <c r="B66" s="5" t="n">
        <v>122645000</v>
      </c>
      <c r="D66" s="5" t="n">
        <v>122645000</v>
      </c>
      <c r="F66" s="5" t="n">
        <v>103077000</v>
      </c>
    </row>
    <row r="67" spans="1:6">
      <c r="A67" s="3" t="s">
        <v>495</v>
      </c>
    </row>
    <row r="68" spans="1:6">
      <c r="A68" s="4" t="s">
        <v>494</v>
      </c>
      <c r="B68" s="5" t="n">
        <v>944000</v>
      </c>
      <c r="D68" s="5" t="n">
        <v>944000</v>
      </c>
      <c r="F68" s="5" t="n">
        <v>352000</v>
      </c>
    </row>
    <row r="69" spans="1:6">
      <c r="A69" s="4" t="s">
        <v>108</v>
      </c>
      <c r="B69" s="5" t="n">
        <v>944000</v>
      </c>
      <c r="D69" s="5" t="n">
        <v>944000</v>
      </c>
      <c r="F69" s="5" t="n">
        <v>352000</v>
      </c>
    </row>
    <row r="70" spans="1:6">
      <c r="A70" s="4" t="s">
        <v>508</v>
      </c>
    </row>
    <row r="71" spans="1:6">
      <c r="A71" s="3" t="s">
        <v>492</v>
      </c>
    </row>
    <row r="72" spans="1:6">
      <c r="A72" s="4" t="s">
        <v>493</v>
      </c>
      <c r="B72" s="5" t="n">
        <v>0</v>
      </c>
      <c r="D72" s="5" t="n">
        <v>0</v>
      </c>
      <c r="F72" s="5" t="n">
        <v>0</v>
      </c>
    </row>
    <row r="73" spans="1:6">
      <c r="A73" s="4" t="s">
        <v>494</v>
      </c>
      <c r="B73" s="5" t="n">
        <v>0</v>
      </c>
      <c r="D73" s="5" t="n">
        <v>0</v>
      </c>
      <c r="F73" s="5" t="n">
        <v>0</v>
      </c>
    </row>
    <row r="74" spans="1:6">
      <c r="A74" s="4" t="s">
        <v>89</v>
      </c>
      <c r="B74" s="5" t="n">
        <v>0</v>
      </c>
      <c r="D74" s="5" t="n">
        <v>0</v>
      </c>
      <c r="F74" s="5" t="n">
        <v>0</v>
      </c>
    </row>
    <row r="75" spans="1:6">
      <c r="A75" s="3" t="s">
        <v>495</v>
      </c>
    </row>
    <row r="76" spans="1:6">
      <c r="A76" s="4" t="s">
        <v>494</v>
      </c>
      <c r="B76" s="5" t="n">
        <v>0</v>
      </c>
      <c r="D76" s="5" t="n">
        <v>0</v>
      </c>
      <c r="F76" s="5" t="n">
        <v>0</v>
      </c>
    </row>
    <row r="77" spans="1:6">
      <c r="A77" s="4" t="s">
        <v>108</v>
      </c>
      <c r="B77" s="5" t="n">
        <v>0</v>
      </c>
      <c r="D77" s="5" t="n">
        <v>0</v>
      </c>
      <c r="F77" s="5" t="n">
        <v>0</v>
      </c>
    </row>
    <row r="78" spans="1:6">
      <c r="A78" s="4" t="s">
        <v>509</v>
      </c>
    </row>
    <row r="79" spans="1:6">
      <c r="A79" s="3" t="s">
        <v>492</v>
      </c>
    </row>
    <row r="80" spans="1:6">
      <c r="A80" s="4" t="s">
        <v>493</v>
      </c>
      <c r="B80" s="5" t="n">
        <v>96568000</v>
      </c>
      <c r="D80" s="5" t="n">
        <v>96568000</v>
      </c>
      <c r="F80" s="5" t="n">
        <v>95681000</v>
      </c>
    </row>
    <row r="81" spans="1:6">
      <c r="A81" s="4" t="s">
        <v>494</v>
      </c>
      <c r="B81" s="5" t="n">
        <v>0</v>
      </c>
      <c r="D81" s="5" t="n">
        <v>0</v>
      </c>
      <c r="F81" s="5" t="n">
        <v>0</v>
      </c>
    </row>
    <row r="82" spans="1:6">
      <c r="A82" s="4" t="s">
        <v>89</v>
      </c>
      <c r="B82" s="5" t="n">
        <v>96568000</v>
      </c>
      <c r="D82" s="5" t="n">
        <v>96568000</v>
      </c>
      <c r="F82" s="5" t="n">
        <v>95681000</v>
      </c>
    </row>
    <row r="83" spans="1:6">
      <c r="A83" s="3" t="s">
        <v>495</v>
      </c>
    </row>
    <row r="84" spans="1:6">
      <c r="A84" s="4" t="s">
        <v>494</v>
      </c>
      <c r="B84" s="5" t="n">
        <v>0</v>
      </c>
      <c r="D84" s="5" t="n">
        <v>0</v>
      </c>
      <c r="F84" s="5" t="n">
        <v>0</v>
      </c>
    </row>
    <row r="85" spans="1:6">
      <c r="A85" s="4" t="s">
        <v>108</v>
      </c>
      <c r="B85" s="5" t="n">
        <v>0</v>
      </c>
      <c r="D85" s="5" t="n">
        <v>0</v>
      </c>
      <c r="F85" s="5" t="n">
        <v>0</v>
      </c>
    </row>
    <row r="86" spans="1:6">
      <c r="A86" s="4" t="s">
        <v>510</v>
      </c>
    </row>
    <row r="87" spans="1:6">
      <c r="A87" s="3" t="s">
        <v>492</v>
      </c>
    </row>
    <row r="88" spans="1:6">
      <c r="A88" s="4" t="s">
        <v>493</v>
      </c>
      <c r="B88" s="5" t="n">
        <v>0</v>
      </c>
      <c r="D88" s="5" t="n">
        <v>0</v>
      </c>
      <c r="F88" s="5" t="n">
        <v>0</v>
      </c>
    </row>
    <row r="89" spans="1:6">
      <c r="A89" s="4" t="s">
        <v>494</v>
      </c>
      <c r="B89" s="5" t="n">
        <v>26077000</v>
      </c>
      <c r="D89" s="5" t="n">
        <v>26077000</v>
      </c>
      <c r="F89" s="5" t="n">
        <v>7396000</v>
      </c>
    </row>
    <row r="90" spans="1:6">
      <c r="A90" s="4" t="s">
        <v>89</v>
      </c>
      <c r="B90" s="5" t="n">
        <v>26077000</v>
      </c>
      <c r="D90" s="5" t="n">
        <v>26077000</v>
      </c>
      <c r="F90" s="5" t="n">
        <v>7396000</v>
      </c>
    </row>
    <row r="91" spans="1:6">
      <c r="A91" s="3" t="s">
        <v>495</v>
      </c>
    </row>
    <row r="92" spans="1:6">
      <c r="A92" s="4" t="s">
        <v>494</v>
      </c>
      <c r="B92" s="5" t="n">
        <v>944000</v>
      </c>
      <c r="D92" s="5" t="n">
        <v>944000</v>
      </c>
      <c r="F92" s="5" t="n">
        <v>352000</v>
      </c>
    </row>
    <row r="93" spans="1:6">
      <c r="A93" s="4" t="s">
        <v>108</v>
      </c>
      <c r="B93" s="7" t="n">
        <v>944000</v>
      </c>
      <c r="D93" s="7" t="n">
        <v>944000</v>
      </c>
      <c r="F93" s="7" t="n">
        <v>35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64</v>
      </c>
    </row>
    <row r="2" spans="1:3">
      <c r="A2" s="3" t="s">
        <v>65</v>
      </c>
    </row>
    <row r="3" spans="1:3">
      <c r="A3" s="4" t="s">
        <v>66</v>
      </c>
      <c r="B3" s="7" t="n">
        <v>116312</v>
      </c>
      <c r="C3" s="7" t="n">
        <v>119040</v>
      </c>
    </row>
    <row r="4" spans="1:3">
      <c r="A4" s="4" t="s">
        <v>67</v>
      </c>
      <c r="B4" s="5" t="n">
        <v>9945</v>
      </c>
      <c r="C4" s="5" t="n">
        <v>13081</v>
      </c>
    </row>
    <row r="5" spans="1:3">
      <c r="A5" s="4" t="s">
        <v>68</v>
      </c>
      <c r="B5" s="5" t="n">
        <v>65886</v>
      </c>
      <c r="C5" s="5" t="n">
        <v>60117</v>
      </c>
    </row>
    <row r="6" spans="1:3">
      <c r="A6" s="4" t="s">
        <v>69</v>
      </c>
      <c r="B6" s="5" t="n">
        <v>24648</v>
      </c>
      <c r="C6" s="5" t="n">
        <v>30806</v>
      </c>
    </row>
    <row r="7" spans="1:3">
      <c r="A7" s="4" t="s">
        <v>70</v>
      </c>
      <c r="B7" s="5" t="n">
        <v>46480</v>
      </c>
      <c r="C7" s="5" t="n">
        <v>36398</v>
      </c>
    </row>
    <row r="8" spans="1:3">
      <c r="A8" s="4" t="s">
        <v>71</v>
      </c>
      <c r="B8" s="5" t="n">
        <v>78621</v>
      </c>
      <c r="C8" s="5" t="n">
        <v>87520</v>
      </c>
    </row>
    <row r="9" spans="1:3">
      <c r="A9" s="4" t="s">
        <v>72</v>
      </c>
      <c r="B9" s="5" t="n">
        <v>87927</v>
      </c>
      <c r="C9" s="5" t="n">
        <v>85404</v>
      </c>
    </row>
    <row r="10" spans="1:3">
      <c r="A10" s="4" t="s">
        <v>73</v>
      </c>
      <c r="B10" s="5" t="n">
        <v>26077</v>
      </c>
      <c r="C10" s="5" t="n">
        <v>7396</v>
      </c>
    </row>
    <row r="11" spans="1:3">
      <c r="A11" s="4" t="s">
        <v>74</v>
      </c>
      <c r="B11" s="5" t="n">
        <v>36786</v>
      </c>
      <c r="C11" s="5" t="n">
        <v>13980</v>
      </c>
    </row>
    <row r="12" spans="1:3">
      <c r="A12" s="4" t="s">
        <v>75</v>
      </c>
      <c r="B12" s="5" t="n">
        <v>83365</v>
      </c>
      <c r="C12" s="5" t="n">
        <v>83117</v>
      </c>
    </row>
    <row r="13" spans="1:3">
      <c r="A13" s="4" t="s">
        <v>76</v>
      </c>
      <c r="B13" s="5" t="n">
        <v>8249</v>
      </c>
      <c r="C13" s="5" t="n">
        <v>9050</v>
      </c>
    </row>
    <row r="14" spans="1:3">
      <c r="A14" s="4" t="s">
        <v>77</v>
      </c>
      <c r="B14" s="5" t="n">
        <v>21361</v>
      </c>
      <c r="C14" s="5" t="n">
        <v>24670</v>
      </c>
    </row>
    <row r="15" spans="1:3">
      <c r="A15" s="4" t="s">
        <v>78</v>
      </c>
      <c r="B15" s="5" t="n">
        <v>1749</v>
      </c>
      <c r="C15" s="5" t="n">
        <v>1146</v>
      </c>
    </row>
    <row r="16" spans="1:3">
      <c r="A16" s="4" t="s">
        <v>79</v>
      </c>
      <c r="B16" s="5" t="n">
        <v>607406</v>
      </c>
      <c r="C16" s="5" t="n">
        <v>571725</v>
      </c>
    </row>
    <row r="17" spans="1:3">
      <c r="A17" s="3" t="s">
        <v>80</v>
      </c>
    </row>
    <row r="18" spans="1:3">
      <c r="A18" s="4" t="s">
        <v>80</v>
      </c>
      <c r="B18" s="5" t="n">
        <v>3691344</v>
      </c>
      <c r="C18" s="5" t="n">
        <v>3594525</v>
      </c>
    </row>
    <row r="19" spans="1:3">
      <c r="A19" s="4" t="s">
        <v>81</v>
      </c>
      <c r="B19" s="5" t="n">
        <v>-251348</v>
      </c>
      <c r="C19" s="5" t="n">
        <v>-192348</v>
      </c>
    </row>
    <row r="20" spans="1:3">
      <c r="A20" s="4" t="s">
        <v>82</v>
      </c>
      <c r="B20" s="5" t="n">
        <v>3439996</v>
      </c>
      <c r="C20" s="5" t="n">
        <v>3402177</v>
      </c>
    </row>
    <row r="21" spans="1:3">
      <c r="A21" s="4" t="s">
        <v>83</v>
      </c>
      <c r="B21" s="5" t="n">
        <v>238218</v>
      </c>
      <c r="C21" s="5" t="n">
        <v>186629</v>
      </c>
    </row>
    <row r="22" spans="1:3">
      <c r="A22" s="4" t="s">
        <v>84</v>
      </c>
      <c r="B22" s="5" t="n">
        <v>3678214</v>
      </c>
      <c r="C22" s="5" t="n">
        <v>3588806</v>
      </c>
    </row>
    <row r="23" spans="1:3">
      <c r="A23" s="4" t="s">
        <v>85</v>
      </c>
      <c r="B23" s="5" t="n">
        <v>18172</v>
      </c>
      <c r="C23" s="5" t="n">
        <v>18172</v>
      </c>
    </row>
    <row r="24" spans="1:3">
      <c r="A24" s="4" t="s">
        <v>86</v>
      </c>
      <c r="B24" s="5" t="n">
        <v>1490797</v>
      </c>
      <c r="C24" s="5" t="n">
        <v>1490797</v>
      </c>
    </row>
    <row r="25" spans="1:3">
      <c r="A25" s="4" t="s">
        <v>67</v>
      </c>
      <c r="B25" s="5" t="n">
        <v>19080</v>
      </c>
      <c r="C25" s="5" t="n">
        <v>20081</v>
      </c>
    </row>
    <row r="26" spans="1:3">
      <c r="A26" s="4" t="s">
        <v>77</v>
      </c>
      <c r="B26" s="5" t="n">
        <v>417849</v>
      </c>
      <c r="C26" s="5" t="n">
        <v>432358</v>
      </c>
    </row>
    <row r="27" spans="1:3">
      <c r="A27" s="4" t="s">
        <v>87</v>
      </c>
      <c r="B27" s="5" t="n">
        <v>99889</v>
      </c>
      <c r="C27" s="5" t="n">
        <v>114850</v>
      </c>
    </row>
    <row r="28" spans="1:3">
      <c r="A28" s="4" t="s">
        <v>88</v>
      </c>
      <c r="B28" s="5" t="n">
        <v>54204</v>
      </c>
      <c r="C28" s="5" t="n">
        <v>41593</v>
      </c>
    </row>
    <row r="29" spans="1:3">
      <c r="A29" s="4" t="s">
        <v>89</v>
      </c>
      <c r="B29" s="5" t="n">
        <v>6385611</v>
      </c>
      <c r="C29" s="5" t="n">
        <v>6278382</v>
      </c>
    </row>
    <row r="30" spans="1:3">
      <c r="A30" s="3" t="s">
        <v>90</v>
      </c>
    </row>
    <row r="31" spans="1:3">
      <c r="A31" s="4" t="s">
        <v>91</v>
      </c>
      <c r="B31" s="5" t="n">
        <v>20405</v>
      </c>
      <c r="C31" s="5" t="n">
        <v>19193</v>
      </c>
    </row>
    <row r="32" spans="1:3">
      <c r="A32" s="4" t="s">
        <v>92</v>
      </c>
      <c r="B32" s="5" t="n">
        <v>145459</v>
      </c>
      <c r="C32" s="5" t="n">
        <v>147562</v>
      </c>
    </row>
    <row r="33" spans="1:3">
      <c r="A33" s="4" t="s">
        <v>93</v>
      </c>
      <c r="B33" s="5" t="n">
        <v>60494</v>
      </c>
      <c r="C33" s="5" t="n">
        <v>58582</v>
      </c>
    </row>
    <row r="34" spans="1:3">
      <c r="A34" s="4" t="s">
        <v>94</v>
      </c>
      <c r="B34" s="5" t="n">
        <v>25311</v>
      </c>
      <c r="C34" s="5" t="n">
        <v>4206</v>
      </c>
    </row>
    <row r="35" spans="1:3">
      <c r="A35" s="4" t="s">
        <v>95</v>
      </c>
      <c r="B35" s="5" t="n">
        <v>46237</v>
      </c>
      <c r="C35" s="5" t="n">
        <v>22698</v>
      </c>
    </row>
    <row r="36" spans="1:3">
      <c r="A36" s="4" t="s">
        <v>96</v>
      </c>
      <c r="B36" s="5" t="n">
        <v>16024</v>
      </c>
      <c r="C36" s="5" t="n">
        <v>14703</v>
      </c>
    </row>
    <row r="37" spans="1:3">
      <c r="A37" s="4" t="s">
        <v>97</v>
      </c>
      <c r="B37" s="5" t="n">
        <v>11500</v>
      </c>
      <c r="C37" s="5" t="n">
        <v>12132</v>
      </c>
    </row>
    <row r="38" spans="1:3">
      <c r="A38" s="4" t="s">
        <v>98</v>
      </c>
      <c r="B38" s="5" t="n">
        <v>24027</v>
      </c>
      <c r="C38" s="5" t="n">
        <v>21278</v>
      </c>
    </row>
    <row r="39" spans="1:3">
      <c r="A39" s="4" t="s">
        <v>99</v>
      </c>
      <c r="B39" s="5" t="n">
        <v>349457</v>
      </c>
      <c r="C39" s="5" t="n">
        <v>300354</v>
      </c>
    </row>
    <row r="40" spans="1:3">
      <c r="A40" s="3" t="s">
        <v>100</v>
      </c>
    </row>
    <row r="41" spans="1:3">
      <c r="A41" s="4" t="s">
        <v>101</v>
      </c>
      <c r="B41" s="5" t="n">
        <v>624584</v>
      </c>
      <c r="C41" s="5" t="n">
        <v>614812</v>
      </c>
    </row>
    <row r="42" spans="1:3">
      <c r="A42" s="4" t="s">
        <v>102</v>
      </c>
      <c r="B42" s="5" t="n">
        <v>243740</v>
      </c>
      <c r="C42" s="5" t="n">
        <v>242135</v>
      </c>
    </row>
    <row r="43" spans="1:3">
      <c r="A43" s="4" t="s">
        <v>103</v>
      </c>
      <c r="B43" s="5" t="n">
        <v>136447</v>
      </c>
      <c r="C43" s="5" t="n">
        <v>140426</v>
      </c>
    </row>
    <row r="44" spans="1:3">
      <c r="A44" s="4" t="s">
        <v>104</v>
      </c>
      <c r="B44" s="5" t="n">
        <v>14955</v>
      </c>
      <c r="C44" s="5" t="n">
        <v>14469</v>
      </c>
    </row>
    <row r="45" spans="1:3">
      <c r="A45" s="4" t="s">
        <v>105</v>
      </c>
      <c r="B45" s="5" t="n">
        <v>34625</v>
      </c>
      <c r="C45" s="5" t="n">
        <v>33724</v>
      </c>
    </row>
    <row r="46" spans="1:3">
      <c r="A46" s="4" t="s">
        <v>106</v>
      </c>
      <c r="B46" s="5" t="n">
        <v>1054351</v>
      </c>
      <c r="C46" s="5" t="n">
        <v>1045566</v>
      </c>
    </row>
    <row r="47" spans="1:3">
      <c r="A47" s="4" t="s">
        <v>107</v>
      </c>
      <c r="B47" s="5" t="n">
        <v>2888356</v>
      </c>
      <c r="C47" s="5" t="n">
        <v>2836105</v>
      </c>
    </row>
    <row r="48" spans="1:3">
      <c r="A48" s="4" t="s">
        <v>108</v>
      </c>
      <c r="B48" s="5" t="n">
        <v>4292164</v>
      </c>
      <c r="C48" s="5" t="n">
        <v>4182025</v>
      </c>
    </row>
    <row r="49" spans="1:3">
      <c r="A49" s="4" t="s">
        <v>109</v>
      </c>
      <c r="B49" s="4" t="s">
        <v>110</v>
      </c>
      <c r="C49" s="4" t="s">
        <v>110</v>
      </c>
    </row>
    <row r="50" spans="1:3">
      <c r="A50" s="3" t="s">
        <v>111</v>
      </c>
    </row>
    <row r="51" spans="1:3">
      <c r="A51" s="4" t="s">
        <v>112</v>
      </c>
      <c r="B51" s="5" t="n">
        <v>2069376</v>
      </c>
      <c r="C51" s="5" t="n">
        <v>2069376</v>
      </c>
    </row>
    <row r="52" spans="1:3">
      <c r="A52" s="4" t="s">
        <v>113</v>
      </c>
      <c r="B52" s="5" t="n">
        <v>26702</v>
      </c>
      <c r="C52" s="5" t="n">
        <v>29902</v>
      </c>
    </row>
    <row r="53" spans="1:3">
      <c r="A53" s="4" t="s">
        <v>114</v>
      </c>
      <c r="B53" s="5" t="n">
        <v>-2631</v>
      </c>
      <c r="C53" s="5" t="n">
        <v>-2921</v>
      </c>
    </row>
    <row r="54" spans="1:3">
      <c r="A54" s="4" t="s">
        <v>115</v>
      </c>
      <c r="B54" s="5" t="n">
        <v>2093447</v>
      </c>
      <c r="C54" s="5" t="n">
        <v>2096357</v>
      </c>
    </row>
    <row r="55" spans="1:3">
      <c r="A55" s="4" t="s">
        <v>116</v>
      </c>
      <c r="B55" s="5" t="n">
        <v>6385611</v>
      </c>
      <c r="C55" s="5" t="n">
        <v>6278382</v>
      </c>
    </row>
    <row r="56" spans="1:3">
      <c r="A56" s="4" t="s">
        <v>53</v>
      </c>
    </row>
    <row r="57" spans="1:3">
      <c r="A57" s="3" t="s">
        <v>65</v>
      </c>
    </row>
    <row r="58" spans="1:3">
      <c r="A58" s="4" t="s">
        <v>66</v>
      </c>
      <c r="B58" s="5" t="n">
        <v>71579</v>
      </c>
      <c r="C58" s="5" t="n">
        <v>69816</v>
      </c>
    </row>
    <row r="59" spans="1:3">
      <c r="A59" s="4" t="s">
        <v>67</v>
      </c>
      <c r="B59" s="5" t="n">
        <v>9945</v>
      </c>
      <c r="C59" s="5" t="n">
        <v>13081</v>
      </c>
    </row>
    <row r="60" spans="1:3">
      <c r="A60" s="4" t="s">
        <v>68</v>
      </c>
      <c r="B60" s="5" t="n">
        <v>65886</v>
      </c>
      <c r="C60" s="5" t="n">
        <v>60117</v>
      </c>
    </row>
    <row r="61" spans="1:3">
      <c r="A61" s="4" t="s">
        <v>117</v>
      </c>
      <c r="B61" s="5" t="n">
        <v>698</v>
      </c>
      <c r="C61" s="5" t="n">
        <v>1355</v>
      </c>
    </row>
    <row r="62" spans="1:3">
      <c r="A62" s="4" t="s">
        <v>69</v>
      </c>
      <c r="B62" s="5" t="n">
        <v>24149</v>
      </c>
      <c r="C62" s="5" t="n">
        <v>30680</v>
      </c>
    </row>
    <row r="63" spans="1:3">
      <c r="A63" s="4" t="s">
        <v>70</v>
      </c>
      <c r="B63" s="5" t="n">
        <v>46480</v>
      </c>
      <c r="C63" s="5" t="n">
        <v>36398</v>
      </c>
    </row>
    <row r="64" spans="1:3">
      <c r="A64" s="4" t="s">
        <v>71</v>
      </c>
      <c r="B64" s="5" t="n">
        <v>78621</v>
      </c>
      <c r="C64" s="5" t="n">
        <v>87520</v>
      </c>
    </row>
    <row r="65" spans="1:3">
      <c r="A65" s="4" t="s">
        <v>72</v>
      </c>
      <c r="B65" s="5" t="n">
        <v>87927</v>
      </c>
      <c r="C65" s="5" t="n">
        <v>85404</v>
      </c>
    </row>
    <row r="66" spans="1:3">
      <c r="A66" s="4" t="s">
        <v>73</v>
      </c>
      <c r="B66" s="5" t="n">
        <v>26077</v>
      </c>
      <c r="C66" s="5" t="n">
        <v>7396</v>
      </c>
    </row>
    <row r="67" spans="1:3">
      <c r="A67" s="4" t="s">
        <v>74</v>
      </c>
      <c r="B67" s="5" t="n">
        <v>36786</v>
      </c>
      <c r="C67" s="5" t="n">
        <v>13980</v>
      </c>
    </row>
    <row r="68" spans="1:3">
      <c r="A68" s="4" t="s">
        <v>75</v>
      </c>
      <c r="B68" s="5" t="n">
        <v>20394</v>
      </c>
      <c r="C68" s="5" t="n">
        <v>20278</v>
      </c>
    </row>
    <row r="69" spans="1:3">
      <c r="A69" s="4" t="s">
        <v>76</v>
      </c>
      <c r="B69" s="5" t="n">
        <v>6700</v>
      </c>
      <c r="C69" s="5" t="n">
        <v>7236</v>
      </c>
    </row>
    <row r="70" spans="1:3">
      <c r="A70" s="4" t="s">
        <v>77</v>
      </c>
      <c r="B70" s="5" t="n">
        <v>12504</v>
      </c>
      <c r="C70" s="5" t="n">
        <v>15812</v>
      </c>
    </row>
    <row r="71" spans="1:3">
      <c r="A71" s="4" t="s">
        <v>78</v>
      </c>
      <c r="B71" s="5" t="n">
        <v>905</v>
      </c>
      <c r="C71" s="5" t="n">
        <v>475</v>
      </c>
    </row>
    <row r="72" spans="1:3">
      <c r="A72" s="4" t="s">
        <v>79</v>
      </c>
      <c r="B72" s="5" t="n">
        <v>488651</v>
      </c>
      <c r="C72" s="5" t="n">
        <v>449548</v>
      </c>
    </row>
    <row r="73" spans="1:3">
      <c r="A73" s="3" t="s">
        <v>80</v>
      </c>
    </row>
    <row r="74" spans="1:3">
      <c r="A74" s="4" t="s">
        <v>80</v>
      </c>
      <c r="B74" s="5" t="n">
        <v>4985054</v>
      </c>
      <c r="C74" s="5" t="n">
        <v>4893484</v>
      </c>
    </row>
    <row r="75" spans="1:3">
      <c r="A75" s="4" t="s">
        <v>81</v>
      </c>
      <c r="B75" s="5" t="n">
        <v>-1763394</v>
      </c>
      <c r="C75" s="5" t="n">
        <v>-1712590</v>
      </c>
    </row>
    <row r="76" spans="1:3">
      <c r="A76" s="4" t="s">
        <v>82</v>
      </c>
      <c r="B76" s="5" t="n">
        <v>3221660</v>
      </c>
      <c r="C76" s="5" t="n">
        <v>3180894</v>
      </c>
    </row>
    <row r="77" spans="1:3">
      <c r="A77" s="4" t="s">
        <v>83</v>
      </c>
      <c r="B77" s="5" t="n">
        <v>238151</v>
      </c>
      <c r="C77" s="5" t="n">
        <v>185507</v>
      </c>
    </row>
    <row r="78" spans="1:3">
      <c r="A78" s="4" t="s">
        <v>84</v>
      </c>
      <c r="B78" s="5" t="n">
        <v>3459811</v>
      </c>
      <c r="C78" s="5" t="n">
        <v>3366401</v>
      </c>
    </row>
    <row r="79" spans="1:3">
      <c r="A79" s="4" t="s">
        <v>85</v>
      </c>
      <c r="B79" s="5" t="n">
        <v>18172</v>
      </c>
      <c r="C79" s="5" t="n">
        <v>18172</v>
      </c>
    </row>
    <row r="80" spans="1:3">
      <c r="A80" s="4" t="s">
        <v>67</v>
      </c>
      <c r="B80" s="5" t="n">
        <v>19059</v>
      </c>
      <c r="C80" s="5" t="n">
        <v>20060</v>
      </c>
    </row>
    <row r="81" spans="1:3">
      <c r="A81" s="4" t="s">
        <v>77</v>
      </c>
      <c r="B81" s="5" t="n">
        <v>248494</v>
      </c>
      <c r="C81" s="5" t="n">
        <v>257408</v>
      </c>
    </row>
    <row r="82" spans="1:3">
      <c r="A82" s="4" t="s">
        <v>87</v>
      </c>
      <c r="B82" s="5" t="n">
        <v>31707</v>
      </c>
      <c r="C82" s="5" t="n">
        <v>41701</v>
      </c>
    </row>
    <row r="83" spans="1:3">
      <c r="A83" s="4" t="s">
        <v>88</v>
      </c>
      <c r="B83" s="5" t="n">
        <v>50868</v>
      </c>
      <c r="C83" s="5" t="n">
        <v>35451</v>
      </c>
    </row>
    <row r="84" spans="1:3">
      <c r="A84" s="4" t="s">
        <v>89</v>
      </c>
      <c r="B84" s="5" t="n">
        <v>4316762</v>
      </c>
      <c r="C84" s="5" t="n">
        <v>4188741</v>
      </c>
    </row>
    <row r="85" spans="1:3">
      <c r="A85" s="3" t="s">
        <v>90</v>
      </c>
    </row>
    <row r="86" spans="1:3">
      <c r="A86" s="4" t="s">
        <v>91</v>
      </c>
      <c r="B86" s="5" t="n">
        <v>20405</v>
      </c>
      <c r="C86" s="5" t="n">
        <v>19193</v>
      </c>
    </row>
    <row r="87" spans="1:3">
      <c r="A87" s="4" t="s">
        <v>92</v>
      </c>
      <c r="B87" s="5" t="n">
        <v>137599</v>
      </c>
      <c r="C87" s="5" t="n">
        <v>134374</v>
      </c>
    </row>
    <row r="88" spans="1:3">
      <c r="A88" s="4" t="s">
        <v>118</v>
      </c>
      <c r="B88" s="5" t="n">
        <v>10701</v>
      </c>
      <c r="C88" s="5" t="n">
        <v>8697</v>
      </c>
    </row>
    <row r="89" spans="1:3">
      <c r="A89" s="4" t="s">
        <v>93</v>
      </c>
      <c r="B89" s="5" t="n">
        <v>60494</v>
      </c>
      <c r="C89" s="5" t="n">
        <v>58582</v>
      </c>
    </row>
    <row r="90" spans="1:3">
      <c r="A90" s="4" t="s">
        <v>94</v>
      </c>
      <c r="B90" s="5" t="n">
        <v>25311</v>
      </c>
      <c r="C90" s="5" t="n">
        <v>4206</v>
      </c>
    </row>
    <row r="91" spans="1:3">
      <c r="A91" s="4" t="s">
        <v>95</v>
      </c>
      <c r="B91" s="5" t="n">
        <v>64562</v>
      </c>
      <c r="C91" s="5" t="n">
        <v>31611</v>
      </c>
    </row>
    <row r="92" spans="1:3">
      <c r="A92" s="4" t="s">
        <v>96</v>
      </c>
      <c r="B92" s="5" t="n">
        <v>8490</v>
      </c>
      <c r="C92" s="5" t="n">
        <v>7083</v>
      </c>
    </row>
    <row r="93" spans="1:3">
      <c r="A93" s="4" t="s">
        <v>98</v>
      </c>
      <c r="B93" s="5" t="n">
        <v>18826</v>
      </c>
      <c r="C93" s="5" t="n">
        <v>16172</v>
      </c>
    </row>
    <row r="94" spans="1:3">
      <c r="A94" s="4" t="s">
        <v>99</v>
      </c>
      <c r="B94" s="5" t="n">
        <v>346388</v>
      </c>
      <c r="C94" s="5" t="n">
        <v>279918</v>
      </c>
    </row>
    <row r="95" spans="1:3">
      <c r="A95" s="3" t="s">
        <v>100</v>
      </c>
    </row>
    <row r="96" spans="1:3">
      <c r="A96" s="4" t="s">
        <v>101</v>
      </c>
      <c r="B96" s="5" t="n">
        <v>668128</v>
      </c>
      <c r="C96" s="5" t="n">
        <v>656362</v>
      </c>
    </row>
    <row r="97" spans="1:3">
      <c r="A97" s="4" t="s">
        <v>102</v>
      </c>
      <c r="B97" s="5" t="n">
        <v>172220</v>
      </c>
      <c r="C97" s="5" t="n">
        <v>173747</v>
      </c>
    </row>
    <row r="98" spans="1:3">
      <c r="A98" s="4" t="s">
        <v>103</v>
      </c>
      <c r="B98" s="5" t="n">
        <v>136447</v>
      </c>
      <c r="C98" s="5" t="n">
        <v>140426</v>
      </c>
    </row>
    <row r="99" spans="1:3">
      <c r="A99" s="4" t="s">
        <v>104</v>
      </c>
      <c r="B99" s="5" t="n">
        <v>14955</v>
      </c>
      <c r="C99" s="5" t="n">
        <v>14469</v>
      </c>
    </row>
    <row r="100" spans="1:3">
      <c r="A100" s="4" t="s">
        <v>105</v>
      </c>
      <c r="B100" s="5" t="n">
        <v>31593</v>
      </c>
      <c r="C100" s="5" t="n">
        <v>31665</v>
      </c>
    </row>
    <row r="101" spans="1:3">
      <c r="A101" s="4" t="s">
        <v>106</v>
      </c>
      <c r="B101" s="5" t="n">
        <v>1023343</v>
      </c>
      <c r="C101" s="5" t="n">
        <v>1016669</v>
      </c>
    </row>
    <row r="102" spans="1:3">
      <c r="A102" s="4" t="s">
        <v>107</v>
      </c>
      <c r="B102" s="5" t="n">
        <v>1397700</v>
      </c>
      <c r="C102" s="5" t="n">
        <v>1341475</v>
      </c>
    </row>
    <row r="103" spans="1:3">
      <c r="A103" s="4" t="s">
        <v>119</v>
      </c>
      <c r="B103" s="5" t="n">
        <v>2947031</v>
      </c>
      <c r="C103" s="5" t="n">
        <v>2892154</v>
      </c>
    </row>
    <row r="104" spans="1:3">
      <c r="A104" s="4" t="s">
        <v>109</v>
      </c>
      <c r="B104" s="4" t="s">
        <v>110</v>
      </c>
      <c r="C104" s="4" t="s">
        <v>110</v>
      </c>
    </row>
    <row r="105" spans="1:3">
      <c r="A105" s="3" t="s">
        <v>111</v>
      </c>
    </row>
    <row r="106" spans="1:3">
      <c r="A106" s="4" t="s">
        <v>115</v>
      </c>
      <c r="B106" s="5" t="n">
        <v>1549331</v>
      </c>
      <c r="C106" s="5" t="n">
        <v>1550679</v>
      </c>
    </row>
    <row r="107" spans="1:3">
      <c r="A107" s="4" t="s">
        <v>116</v>
      </c>
      <c r="B107" s="7" t="n">
        <v>4316762</v>
      </c>
      <c r="C107" s="7" t="n">
        <v>41887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s>
  <sheetData>
    <row r="1" spans="1:6">
      <c r="A1" s="1" t="s">
        <v>511</v>
      </c>
      <c r="B1" s="2" t="s">
        <v>25</v>
      </c>
      <c r="D1" s="2" t="s">
        <v>1</v>
      </c>
      <c r="F1" s="2" t="s">
        <v>512</v>
      </c>
    </row>
    <row r="2" spans="1:6">
      <c r="B2" s="2" t="s">
        <v>418</v>
      </c>
      <c r="C2" s="2" t="s">
        <v>481</v>
      </c>
      <c r="D2" s="2" t="s">
        <v>513</v>
      </c>
      <c r="E2" s="2" t="s">
        <v>481</v>
      </c>
      <c r="F2" s="2" t="s">
        <v>514</v>
      </c>
    </row>
    <row r="3" spans="1:6">
      <c r="A3" s="4" t="s">
        <v>515</v>
      </c>
    </row>
    <row r="4" spans="1:6">
      <c r="A4" s="3" t="s">
        <v>516</v>
      </c>
    </row>
    <row r="5" spans="1:6">
      <c r="A5" s="4" t="s">
        <v>517</v>
      </c>
      <c r="B5" s="7" t="n">
        <v>25133</v>
      </c>
      <c r="D5" s="7" t="n">
        <v>25133</v>
      </c>
      <c r="F5" s="7" t="n">
        <v>7044</v>
      </c>
    </row>
    <row r="6" spans="1:6">
      <c r="A6" s="3" t="s">
        <v>518</v>
      </c>
    </row>
    <row r="7" spans="1:6">
      <c r="A7" s="4" t="s">
        <v>519</v>
      </c>
      <c r="B7" s="5" t="n">
        <v>10814</v>
      </c>
      <c r="C7" s="7" t="n">
        <v>5620</v>
      </c>
      <c r="D7" s="5" t="n">
        <v>23298</v>
      </c>
      <c r="E7" s="7" t="n">
        <v>10118</v>
      </c>
    </row>
    <row r="8" spans="1:6">
      <c r="A8" s="4" t="s">
        <v>520</v>
      </c>
    </row>
    <row r="9" spans="1:6">
      <c r="A9" s="3" t="s">
        <v>516</v>
      </c>
    </row>
    <row r="10" spans="1:6">
      <c r="A10" s="4" t="s">
        <v>521</v>
      </c>
      <c r="B10" s="5" t="n">
        <v>26077</v>
      </c>
      <c r="D10" s="5" t="n">
        <v>26077</v>
      </c>
      <c r="F10" s="5" t="n">
        <v>7396</v>
      </c>
    </row>
    <row r="11" spans="1:6">
      <c r="A11" s="4" t="s">
        <v>522</v>
      </c>
    </row>
    <row r="12" spans="1:6">
      <c r="A12" s="3" t="s">
        <v>516</v>
      </c>
    </row>
    <row r="13" spans="1:6">
      <c r="A13" s="4" t="s">
        <v>523</v>
      </c>
      <c r="B13" s="5" t="n">
        <v>944</v>
      </c>
      <c r="D13" s="5" t="n">
        <v>944</v>
      </c>
      <c r="F13" s="7" t="n">
        <v>352</v>
      </c>
    </row>
    <row r="14" spans="1:6">
      <c r="A14" s="4" t="s">
        <v>524</v>
      </c>
    </row>
    <row r="15" spans="1:6">
      <c r="A15" s="3" t="s">
        <v>518</v>
      </c>
    </row>
    <row r="16" spans="1:6">
      <c r="A16" s="4" t="s">
        <v>525</v>
      </c>
      <c r="B16" s="5" t="n">
        <v>2400</v>
      </c>
      <c r="C16" s="5" t="n">
        <v>-2500</v>
      </c>
      <c r="D16" s="5" t="n">
        <v>2400</v>
      </c>
      <c r="E16" s="5" t="n">
        <v>-2500</v>
      </c>
    </row>
    <row r="17" spans="1:6">
      <c r="A17" s="4" t="s">
        <v>526</v>
      </c>
    </row>
    <row r="18" spans="1:6">
      <c r="A18" s="3" t="s">
        <v>518</v>
      </c>
    </row>
    <row r="19" spans="1:6">
      <c r="A19" s="4" t="s">
        <v>527</v>
      </c>
      <c r="B19" s="5" t="n">
        <v>17841</v>
      </c>
      <c r="C19" s="5" t="n">
        <v>11947</v>
      </c>
      <c r="D19" s="5" t="n">
        <v>35991</v>
      </c>
      <c r="E19" s="5" t="n">
        <v>21110</v>
      </c>
    </row>
    <row r="20" spans="1:6">
      <c r="A20" s="4" t="s">
        <v>528</v>
      </c>
    </row>
    <row r="21" spans="1:6">
      <c r="A21" s="3" t="s">
        <v>518</v>
      </c>
    </row>
    <row r="22" spans="1:6">
      <c r="A22" s="4" t="s">
        <v>529</v>
      </c>
      <c r="B22" s="7" t="n">
        <v>-7027</v>
      </c>
      <c r="C22" s="7" t="n">
        <v>-6327</v>
      </c>
      <c r="D22" s="7" t="n">
        <v>-12693</v>
      </c>
      <c r="E22" s="7" t="n">
        <v>-10992</v>
      </c>
    </row>
    <row r="23" spans="1:6">
      <c r="A23" s="4" t="s">
        <v>53</v>
      </c>
    </row>
    <row r="24" spans="1:6">
      <c r="A24" s="3" t="s">
        <v>518</v>
      </c>
    </row>
    <row r="25" spans="1:6">
      <c r="A25" s="4" t="s">
        <v>530</v>
      </c>
      <c r="D25" s="9" t="n">
        <v>19.3</v>
      </c>
      <c r="F25" s="5" t="n">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1"/>
    <col customWidth="1" max="3" min="3" width="19"/>
    <col customWidth="1" max="4" min="4" width="21"/>
    <col customWidth="1" max="5" min="5" width="28"/>
    <col customWidth="1" max="6" min="6" width="19"/>
  </cols>
  <sheetData>
    <row r="1" spans="1:6">
      <c r="A1" s="1" t="s">
        <v>531</v>
      </c>
      <c r="B1" s="2" t="s">
        <v>532</v>
      </c>
      <c r="C1" s="2" t="s">
        <v>533</v>
      </c>
      <c r="D1" s="2" t="s">
        <v>534</v>
      </c>
      <c r="E1" s="2" t="s">
        <v>535</v>
      </c>
      <c r="F1" s="2" t="s">
        <v>536</v>
      </c>
    </row>
    <row r="2" spans="1:6">
      <c r="A2" s="3" t="s">
        <v>537</v>
      </c>
    </row>
    <row r="3" spans="1:6">
      <c r="A3" s="4" t="s">
        <v>538</v>
      </c>
      <c r="C3" s="5" t="n">
        <v>42</v>
      </c>
      <c r="F3" s="5" t="n">
        <v>42</v>
      </c>
    </row>
    <row r="4" spans="1:6">
      <c r="A4" s="4" t="s">
        <v>539</v>
      </c>
    </row>
    <row r="5" spans="1:6">
      <c r="A5" s="3" t="s">
        <v>537</v>
      </c>
    </row>
    <row r="6" spans="1:6">
      <c r="A6" s="4" t="s">
        <v>540</v>
      </c>
      <c r="E6" s="7" t="n">
        <v>175000000</v>
      </c>
    </row>
    <row r="7" spans="1:6">
      <c r="A7" s="4" t="s">
        <v>541</v>
      </c>
      <c r="E7" s="5" t="n">
        <v>2</v>
      </c>
    </row>
    <row r="8" spans="1:6">
      <c r="A8" s="4" t="s">
        <v>542</v>
      </c>
    </row>
    <row r="9" spans="1:6">
      <c r="A9" s="3" t="s">
        <v>537</v>
      </c>
    </row>
    <row r="10" spans="1:6">
      <c r="A10" s="4" t="s">
        <v>540</v>
      </c>
      <c r="E10" s="7" t="n">
        <v>25000000</v>
      </c>
    </row>
    <row r="11" spans="1:6">
      <c r="A11" s="4" t="s">
        <v>543</v>
      </c>
      <c r="E11" s="4" t="s">
        <v>544</v>
      </c>
    </row>
    <row r="12" spans="1:6">
      <c r="A12" s="4" t="s">
        <v>545</v>
      </c>
    </row>
    <row r="13" spans="1:6">
      <c r="A13" s="3" t="s">
        <v>537</v>
      </c>
    </row>
    <row r="14" spans="1:6">
      <c r="A14" s="4" t="s">
        <v>540</v>
      </c>
      <c r="E14" s="7" t="n">
        <v>100000000</v>
      </c>
    </row>
    <row r="15" spans="1:6">
      <c r="A15" s="4" t="s">
        <v>543</v>
      </c>
      <c r="E15" s="4" t="s">
        <v>546</v>
      </c>
    </row>
    <row r="16" spans="1:6">
      <c r="A16" s="4" t="s">
        <v>547</v>
      </c>
    </row>
    <row r="17" spans="1:6">
      <c r="A17" s="3" t="s">
        <v>537</v>
      </c>
    </row>
    <row r="18" spans="1:6">
      <c r="A18" s="4" t="s">
        <v>540</v>
      </c>
      <c r="D18" s="7" t="n">
        <v>50000000</v>
      </c>
    </row>
    <row r="19" spans="1:6">
      <c r="A19" s="4" t="s">
        <v>543</v>
      </c>
      <c r="D19" s="4" t="s">
        <v>548</v>
      </c>
    </row>
    <row r="20" spans="1:6">
      <c r="A20" s="4" t="s">
        <v>549</v>
      </c>
    </row>
    <row r="21" spans="1:6">
      <c r="A21" s="3" t="s">
        <v>537</v>
      </c>
    </row>
    <row r="22" spans="1:6">
      <c r="A22" s="4" t="s">
        <v>540</v>
      </c>
      <c r="B22" s="7" t="n">
        <v>300000000</v>
      </c>
    </row>
    <row r="23" spans="1:6">
      <c r="A23" s="4" t="s">
        <v>550</v>
      </c>
    </row>
    <row r="24" spans="1:6">
      <c r="A24" s="3" t="s">
        <v>537</v>
      </c>
    </row>
    <row r="25" spans="1:6">
      <c r="A25" s="4" t="s">
        <v>551</v>
      </c>
      <c r="B25" s="7"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4" t="s">
        <v>553</v>
      </c>
    </row>
    <row r="4" spans="1:5">
      <c r="A4" s="3" t="s">
        <v>554</v>
      </c>
    </row>
    <row r="5" spans="1:5">
      <c r="A5" s="4" t="s">
        <v>555</v>
      </c>
      <c r="B5" s="7" t="n">
        <v>2361</v>
      </c>
      <c r="C5" s="7" t="n">
        <v>2295</v>
      </c>
      <c r="D5" s="7" t="n">
        <v>4753</v>
      </c>
      <c r="E5" s="7" t="n">
        <v>4520</v>
      </c>
    </row>
    <row r="6" spans="1:5">
      <c r="A6" s="4" t="s">
        <v>556</v>
      </c>
      <c r="B6" s="5" t="n">
        <v>5472</v>
      </c>
      <c r="C6" s="5" t="n">
        <v>5467</v>
      </c>
      <c r="D6" s="5" t="n">
        <v>10654</v>
      </c>
      <c r="E6" s="5" t="n">
        <v>10824</v>
      </c>
    </row>
    <row r="7" spans="1:5">
      <c r="A7" s="4" t="s">
        <v>557</v>
      </c>
      <c r="B7" s="5" t="n">
        <v>-5938</v>
      </c>
      <c r="C7" s="5" t="n">
        <v>-5895</v>
      </c>
      <c r="D7" s="5" t="n">
        <v>-11875</v>
      </c>
      <c r="E7" s="5" t="n">
        <v>-12032</v>
      </c>
    </row>
    <row r="8" spans="1:5">
      <c r="A8" s="3" t="s">
        <v>558</v>
      </c>
    </row>
    <row r="9" spans="1:5">
      <c r="A9" s="4" t="s">
        <v>559</v>
      </c>
      <c r="B9" s="5" t="n">
        <v>-18</v>
      </c>
      <c r="C9" s="5" t="n">
        <v>-18</v>
      </c>
      <c r="D9" s="5" t="n">
        <v>-36</v>
      </c>
      <c r="E9" s="5" t="n">
        <v>-36</v>
      </c>
    </row>
    <row r="10" spans="1:5">
      <c r="A10" s="4" t="s">
        <v>560</v>
      </c>
      <c r="B10" s="5" t="n">
        <v>2960</v>
      </c>
      <c r="C10" s="5" t="n">
        <v>2591</v>
      </c>
      <c r="D10" s="5" t="n">
        <v>5921</v>
      </c>
      <c r="E10" s="5" t="n">
        <v>5004</v>
      </c>
    </row>
    <row r="11" spans="1:5">
      <c r="A11" s="4" t="s">
        <v>561</v>
      </c>
      <c r="B11" s="5" t="n">
        <v>4837</v>
      </c>
      <c r="C11" s="5" t="n">
        <v>4440</v>
      </c>
      <c r="D11" s="5" t="n">
        <v>9417</v>
      </c>
      <c r="E11" s="5" t="n">
        <v>8280</v>
      </c>
    </row>
    <row r="12" spans="1:5">
      <c r="A12" s="4" t="s">
        <v>298</v>
      </c>
    </row>
    <row r="13" spans="1:5">
      <c r="A13" s="3" t="s">
        <v>554</v>
      </c>
    </row>
    <row r="14" spans="1:5">
      <c r="A14" s="4" t="s">
        <v>555</v>
      </c>
      <c r="B14" s="5" t="n">
        <v>338</v>
      </c>
      <c r="C14" s="5" t="n">
        <v>385</v>
      </c>
      <c r="D14" s="5" t="n">
        <v>675</v>
      </c>
      <c r="E14" s="5" t="n">
        <v>770</v>
      </c>
    </row>
    <row r="15" spans="1:5">
      <c r="A15" s="4" t="s">
        <v>556</v>
      </c>
      <c r="B15" s="5" t="n">
        <v>357</v>
      </c>
      <c r="C15" s="5" t="n">
        <v>402</v>
      </c>
      <c r="D15" s="5" t="n">
        <v>715</v>
      </c>
      <c r="E15" s="5" t="n">
        <v>805</v>
      </c>
    </row>
    <row r="16" spans="1:5">
      <c r="A16" s="4" t="s">
        <v>557</v>
      </c>
      <c r="B16" s="5" t="n">
        <v>0</v>
      </c>
      <c r="C16" s="5" t="n">
        <v>0</v>
      </c>
      <c r="D16" s="5" t="n">
        <v>0</v>
      </c>
      <c r="E16" s="5" t="n">
        <v>0</v>
      </c>
    </row>
    <row r="17" spans="1:5">
      <c r="A17" s="3" t="s">
        <v>558</v>
      </c>
    </row>
    <row r="18" spans="1:5">
      <c r="A18" s="4" t="s">
        <v>559</v>
      </c>
      <c r="B18" s="5" t="n">
        <v>0</v>
      </c>
      <c r="C18" s="5" t="n">
        <v>0</v>
      </c>
      <c r="D18" s="5" t="n">
        <v>0</v>
      </c>
      <c r="E18" s="5" t="n">
        <v>0</v>
      </c>
    </row>
    <row r="19" spans="1:5">
      <c r="A19" s="4" t="s">
        <v>560</v>
      </c>
      <c r="B19" s="5" t="n">
        <v>5</v>
      </c>
      <c r="C19" s="5" t="n">
        <v>-2</v>
      </c>
      <c r="D19" s="5" t="n">
        <v>10</v>
      </c>
      <c r="E19" s="5" t="n">
        <v>-5</v>
      </c>
    </row>
    <row r="20" spans="1:5">
      <c r="A20" s="4" t="s">
        <v>561</v>
      </c>
      <c r="B20" s="7" t="n">
        <v>700</v>
      </c>
      <c r="C20" s="7" t="n">
        <v>785</v>
      </c>
      <c r="D20" s="7" t="n">
        <v>1400</v>
      </c>
      <c r="E20" s="7" t="n">
        <v>15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62</v>
      </c>
      <c r="B1" s="2" t="s">
        <v>563</v>
      </c>
      <c r="C1" s="2" t="s">
        <v>25</v>
      </c>
      <c r="E1" s="2" t="s">
        <v>1</v>
      </c>
    </row>
    <row r="2" spans="1:8">
      <c r="B2" s="2" t="s">
        <v>564</v>
      </c>
      <c r="C2" s="2" t="s">
        <v>2</v>
      </c>
      <c r="D2" s="2" t="s">
        <v>26</v>
      </c>
      <c r="E2" s="2" t="s">
        <v>2</v>
      </c>
      <c r="F2" s="2" t="s">
        <v>26</v>
      </c>
      <c r="G2" s="2" t="s">
        <v>565</v>
      </c>
      <c r="H2" s="2" t="s">
        <v>566</v>
      </c>
    </row>
    <row r="3" spans="1:8">
      <c r="A3" s="4" t="s">
        <v>553</v>
      </c>
    </row>
    <row r="4" spans="1:8">
      <c r="A4" s="3" t="s">
        <v>567</v>
      </c>
    </row>
    <row r="5" spans="1:8">
      <c r="A5" s="4" t="s">
        <v>561</v>
      </c>
      <c r="C5" s="7" t="n">
        <v>4837000</v>
      </c>
      <c r="D5" s="7" t="n">
        <v>4440000</v>
      </c>
      <c r="E5" s="7" t="n">
        <v>9417000</v>
      </c>
      <c r="F5" s="7" t="n">
        <v>8280000</v>
      </c>
    </row>
    <row r="6" spans="1:8">
      <c r="A6" s="4" t="s">
        <v>298</v>
      </c>
    </row>
    <row r="7" spans="1:8">
      <c r="A7" s="3" t="s">
        <v>567</v>
      </c>
    </row>
    <row r="8" spans="1:8">
      <c r="A8" s="4" t="s">
        <v>561</v>
      </c>
      <c r="C8" s="5" t="n">
        <v>700000</v>
      </c>
      <c r="D8" s="5" t="n">
        <v>785000</v>
      </c>
      <c r="E8" s="5" t="n">
        <v>1400000</v>
      </c>
      <c r="F8" s="5" t="n">
        <v>1570000</v>
      </c>
    </row>
    <row r="9" spans="1:8">
      <c r="A9" s="4" t="s">
        <v>568</v>
      </c>
      <c r="C9" s="5" t="n">
        <v>0</v>
      </c>
      <c r="E9" s="5" t="n">
        <v>0</v>
      </c>
    </row>
    <row r="10" spans="1:8">
      <c r="A10" s="4" t="s">
        <v>301</v>
      </c>
    </row>
    <row r="11" spans="1:8">
      <c r="A11" s="3" t="s">
        <v>567</v>
      </c>
    </row>
    <row r="12" spans="1:8">
      <c r="A12" s="4" t="s">
        <v>561</v>
      </c>
      <c r="C12" s="5" t="n">
        <v>1770000</v>
      </c>
      <c r="D12" s="5" t="n">
        <v>1517000</v>
      </c>
      <c r="E12" s="5" t="n">
        <v>3186000</v>
      </c>
      <c r="F12" s="5" t="n">
        <v>3139000</v>
      </c>
    </row>
    <row r="13" spans="1:8">
      <c r="A13" s="4" t="s">
        <v>569</v>
      </c>
      <c r="G13" s="4" t="s">
        <v>570</v>
      </c>
      <c r="H13" s="4" t="s">
        <v>571</v>
      </c>
    </row>
    <row r="14" spans="1:8">
      <c r="A14" s="4" t="s">
        <v>572</v>
      </c>
      <c r="B14" s="7" t="n">
        <v>-300000</v>
      </c>
      <c r="C14" s="5" t="n">
        <v>0</v>
      </c>
      <c r="D14" s="5" t="n">
        <v>0</v>
      </c>
      <c r="E14" s="5" t="n">
        <v>0</v>
      </c>
      <c r="F14" s="5" t="n">
        <v>-315000</v>
      </c>
    </row>
    <row r="15" spans="1:8">
      <c r="A15" s="4" t="s">
        <v>306</v>
      </c>
    </row>
    <row r="16" spans="1:8">
      <c r="A16" s="3" t="s">
        <v>567</v>
      </c>
    </row>
    <row r="17" spans="1:8">
      <c r="A17" s="4" t="s">
        <v>561</v>
      </c>
      <c r="C17" s="5" t="n">
        <v>800000</v>
      </c>
      <c r="D17" s="5" t="n">
        <v>900000</v>
      </c>
      <c r="E17" s="5" t="n">
        <v>1600000</v>
      </c>
      <c r="F17" s="5" t="n">
        <v>1700000</v>
      </c>
    </row>
    <row r="18" spans="1:8">
      <c r="A18" s="4" t="s">
        <v>308</v>
      </c>
    </row>
    <row r="19" spans="1:8">
      <c r="A19" s="3" t="s">
        <v>567</v>
      </c>
    </row>
    <row r="20" spans="1:8">
      <c r="A20" s="4" t="s">
        <v>561</v>
      </c>
      <c r="C20" s="5" t="n">
        <v>400000</v>
      </c>
      <c r="D20" s="5" t="n">
        <v>300000</v>
      </c>
      <c r="E20" s="5" t="n">
        <v>700000</v>
      </c>
      <c r="F20" s="5" t="n">
        <v>600000</v>
      </c>
    </row>
    <row r="21" spans="1:8">
      <c r="A21" s="4" t="s">
        <v>573</v>
      </c>
    </row>
    <row r="22" spans="1:8">
      <c r="A22" s="3" t="s">
        <v>567</v>
      </c>
    </row>
    <row r="23" spans="1:8">
      <c r="A23" s="4" t="s">
        <v>561</v>
      </c>
      <c r="C23" s="7" t="n">
        <v>500000</v>
      </c>
      <c r="D23" s="7" t="n">
        <v>500000</v>
      </c>
      <c r="E23" s="7" t="n">
        <v>1000000</v>
      </c>
      <c r="F23" s="7" t="n">
        <v>9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4</v>
      </c>
    </row>
    <row r="2" spans="1:3">
      <c r="A2" s="3" t="s">
        <v>567</v>
      </c>
    </row>
    <row r="3" spans="1:3">
      <c r="A3" s="4" t="s">
        <v>344</v>
      </c>
      <c r="B3" s="7" t="n">
        <v>243740</v>
      </c>
      <c r="C3" s="7" t="n">
        <v>242135</v>
      </c>
    </row>
    <row r="4" spans="1:3">
      <c r="A4" s="4" t="s">
        <v>298</v>
      </c>
    </row>
    <row r="5" spans="1:3">
      <c r="A5" s="3" t="s">
        <v>567</v>
      </c>
    </row>
    <row r="6" spans="1:3">
      <c r="A6" s="4" t="s">
        <v>343</v>
      </c>
      <c r="B6" s="5" t="n">
        <v>4061</v>
      </c>
      <c r="C6" s="5" t="n">
        <v>4061</v>
      </c>
    </row>
    <row r="7" spans="1:3">
      <c r="A7" s="4" t="s">
        <v>344</v>
      </c>
      <c r="B7" s="5" t="n">
        <v>38270</v>
      </c>
      <c r="C7" s="5" t="n">
        <v>39142</v>
      </c>
    </row>
    <row r="8" spans="1:3">
      <c r="A8" s="4" t="s">
        <v>301</v>
      </c>
    </row>
    <row r="9" spans="1:3">
      <c r="A9" s="3" t="s">
        <v>567</v>
      </c>
    </row>
    <row r="10" spans="1:3">
      <c r="A10" s="4" t="s">
        <v>343</v>
      </c>
      <c r="B10" s="5" t="n">
        <v>4471</v>
      </c>
      <c r="C10" s="5" t="n">
        <v>4471</v>
      </c>
    </row>
    <row r="11" spans="1:3">
      <c r="A11" s="4" t="s">
        <v>344</v>
      </c>
      <c r="B11" s="5" t="n">
        <v>79487</v>
      </c>
      <c r="C11" s="5" t="n">
        <v>79868</v>
      </c>
    </row>
    <row r="12" spans="1:3">
      <c r="A12" s="4" t="s">
        <v>53</v>
      </c>
    </row>
    <row r="13" spans="1:3">
      <c r="A13" s="3" t="s">
        <v>567</v>
      </c>
    </row>
    <row r="14" spans="1:3">
      <c r="A14" s="4" t="s">
        <v>344</v>
      </c>
      <c r="B14" s="5" t="n">
        <v>172220</v>
      </c>
      <c r="C14" s="5" t="n">
        <v>173747</v>
      </c>
    </row>
    <row r="15" spans="1:3">
      <c r="A15" s="4" t="s">
        <v>306</v>
      </c>
    </row>
    <row r="16" spans="1:3">
      <c r="A16" s="3" t="s">
        <v>567</v>
      </c>
    </row>
    <row r="17" spans="1:3">
      <c r="A17" s="4" t="s">
        <v>343</v>
      </c>
      <c r="B17" s="5" t="n">
        <v>3525</v>
      </c>
      <c r="C17" s="5" t="n">
        <v>3525</v>
      </c>
    </row>
    <row r="18" spans="1:3">
      <c r="A18" s="4" t="s">
        <v>344</v>
      </c>
      <c r="B18" s="5" t="n">
        <v>33302</v>
      </c>
      <c r="C18" s="5" t="n">
        <v>34033</v>
      </c>
    </row>
    <row r="19" spans="1:3">
      <c r="A19" s="4" t="s">
        <v>308</v>
      </c>
    </row>
    <row r="20" spans="1:3">
      <c r="A20" s="3" t="s">
        <v>567</v>
      </c>
    </row>
    <row r="21" spans="1:3">
      <c r="A21" s="4" t="s">
        <v>343</v>
      </c>
      <c r="B21" s="5" t="n">
        <v>929</v>
      </c>
      <c r="C21" s="5" t="n">
        <v>929</v>
      </c>
    </row>
    <row r="22" spans="1:3">
      <c r="A22" s="4" t="s">
        <v>344</v>
      </c>
      <c r="B22" s="7" t="n">
        <v>12934</v>
      </c>
      <c r="C22" s="7" t="n">
        <v>16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75</v>
      </c>
      <c r="B1" s="2" t="s">
        <v>563</v>
      </c>
      <c r="C1" s="2" t="s">
        <v>25</v>
      </c>
      <c r="E1" s="2" t="s">
        <v>1</v>
      </c>
    </row>
    <row r="2" spans="1:6">
      <c r="B2" s="2" t="s">
        <v>564</v>
      </c>
      <c r="C2" s="2" t="s">
        <v>2</v>
      </c>
      <c r="D2" s="2" t="s">
        <v>26</v>
      </c>
      <c r="E2" s="2" t="s">
        <v>2</v>
      </c>
      <c r="F2" s="2" t="s">
        <v>26</v>
      </c>
    </row>
    <row r="3" spans="1:6">
      <c r="A3" s="3" t="s">
        <v>554</v>
      </c>
    </row>
    <row r="4" spans="1:6">
      <c r="A4" s="4" t="s">
        <v>555</v>
      </c>
      <c r="C4" s="7" t="n">
        <v>166</v>
      </c>
      <c r="D4" s="7" t="n">
        <v>102</v>
      </c>
      <c r="E4" s="7" t="n">
        <v>271</v>
      </c>
      <c r="F4" s="7" t="n">
        <v>247</v>
      </c>
    </row>
    <row r="5" spans="1:6">
      <c r="A5" s="4" t="s">
        <v>556</v>
      </c>
      <c r="C5" s="5" t="n">
        <v>1004</v>
      </c>
      <c r="D5" s="5" t="n">
        <v>820</v>
      </c>
      <c r="E5" s="5" t="n">
        <v>1764</v>
      </c>
      <c r="F5" s="5" t="n">
        <v>1620</v>
      </c>
    </row>
    <row r="6" spans="1:6">
      <c r="A6" s="3" t="s">
        <v>558</v>
      </c>
    </row>
    <row r="7" spans="1:6">
      <c r="A7" s="4" t="s">
        <v>559</v>
      </c>
      <c r="C7" s="5" t="n">
        <v>-47</v>
      </c>
      <c r="D7" s="5" t="n">
        <v>-29</v>
      </c>
      <c r="E7" s="5" t="n">
        <v>-81</v>
      </c>
      <c r="F7" s="5" t="n">
        <v>-68</v>
      </c>
    </row>
    <row r="8" spans="1:6">
      <c r="A8" s="4" t="s">
        <v>560</v>
      </c>
      <c r="C8" s="5" t="n">
        <v>647</v>
      </c>
      <c r="D8" s="5" t="n">
        <v>624</v>
      </c>
      <c r="E8" s="5" t="n">
        <v>1232</v>
      </c>
      <c r="F8" s="5" t="n">
        <v>1025</v>
      </c>
    </row>
    <row r="9" spans="1:6">
      <c r="A9" s="4" t="s">
        <v>561</v>
      </c>
      <c r="C9" s="5" t="n">
        <v>1770</v>
      </c>
      <c r="D9" s="5" t="n">
        <v>1517</v>
      </c>
      <c r="E9" s="5" t="n">
        <v>3186</v>
      </c>
      <c r="F9" s="5" t="n">
        <v>2824</v>
      </c>
    </row>
    <row r="10" spans="1:6">
      <c r="A10" s="4" t="s">
        <v>576</v>
      </c>
      <c r="B10" s="7" t="n">
        <v>300</v>
      </c>
      <c r="C10" s="5" t="n">
        <v>0</v>
      </c>
      <c r="D10" s="5" t="n">
        <v>0</v>
      </c>
      <c r="E10" s="5" t="n">
        <v>0</v>
      </c>
      <c r="F10" s="5" t="n">
        <v>315</v>
      </c>
    </row>
    <row r="11" spans="1:6">
      <c r="A11" s="4" t="s">
        <v>561</v>
      </c>
      <c r="C11" s="5" t="n">
        <v>1770</v>
      </c>
      <c r="D11" s="5" t="n">
        <v>1517</v>
      </c>
      <c r="E11" s="5" t="n">
        <v>3186</v>
      </c>
      <c r="F11" s="5" t="n">
        <v>3139</v>
      </c>
    </row>
    <row r="12" spans="1:6">
      <c r="A12" s="4" t="s">
        <v>53</v>
      </c>
    </row>
    <row r="13" spans="1:6">
      <c r="A13" s="3" t="s">
        <v>558</v>
      </c>
    </row>
    <row r="14" spans="1:6">
      <c r="A14" s="4" t="s">
        <v>561</v>
      </c>
      <c r="C14" s="7" t="n">
        <v>400</v>
      </c>
      <c r="D14" s="7" t="n">
        <v>300</v>
      </c>
      <c r="E14" s="7" t="n">
        <v>700</v>
      </c>
      <c r="F14" s="7" t="n">
        <v>6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5</v>
      </c>
      <c r="D1" s="2" t="s">
        <v>1</v>
      </c>
    </row>
    <row r="2" spans="1:5">
      <c r="B2" s="2" t="s">
        <v>2</v>
      </c>
      <c r="C2" s="2" t="s">
        <v>26</v>
      </c>
      <c r="D2" s="2" t="s">
        <v>2</v>
      </c>
      <c r="E2" s="2" t="s">
        <v>26</v>
      </c>
    </row>
    <row r="3" spans="1:5">
      <c r="A3" s="3" t="s">
        <v>578</v>
      </c>
    </row>
    <row r="4" spans="1:5">
      <c r="A4" s="4" t="s">
        <v>296</v>
      </c>
      <c r="B4" s="7" t="n">
        <v>1229</v>
      </c>
      <c r="C4" s="7" t="n">
        <v>1204</v>
      </c>
      <c r="D4" s="7" t="n">
        <v>3292</v>
      </c>
      <c r="E4" s="7" t="n">
        <v>2872</v>
      </c>
    </row>
    <row r="5" spans="1:5">
      <c r="A5" s="4" t="s">
        <v>304</v>
      </c>
    </row>
    <row r="6" spans="1:5">
      <c r="A6" s="3" t="s">
        <v>578</v>
      </c>
    </row>
    <row r="7" spans="1:5">
      <c r="A7" s="4" t="s">
        <v>296</v>
      </c>
      <c r="B7" s="7" t="n">
        <v>209</v>
      </c>
      <c r="C7" s="7" t="n">
        <v>198</v>
      </c>
      <c r="D7" s="7" t="n">
        <v>611</v>
      </c>
      <c r="E7" s="7" t="n">
        <v>4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311</v>
      </c>
    </row>
    <row r="4" spans="1:5">
      <c r="A4" s="4" t="s">
        <v>580</v>
      </c>
      <c r="B4" s="4" t="s">
        <v>581</v>
      </c>
      <c r="C4" s="4" t="s">
        <v>582</v>
      </c>
      <c r="D4" s="4" t="s">
        <v>583</v>
      </c>
      <c r="E4" s="4" t="s">
        <v>584</v>
      </c>
    </row>
    <row r="5" spans="1:5">
      <c r="A5" s="4" t="s">
        <v>53</v>
      </c>
    </row>
    <row r="6" spans="1:5">
      <c r="A6" s="3" t="s">
        <v>311</v>
      </c>
    </row>
    <row r="7" spans="1:5">
      <c r="A7" s="4" t="s">
        <v>580</v>
      </c>
      <c r="B7" s="4" t="s">
        <v>585</v>
      </c>
      <c r="C7" s="4" t="s">
        <v>586</v>
      </c>
      <c r="D7" s="4" t="s">
        <v>587</v>
      </c>
      <c r="E7" s="4" t="s">
        <v>5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589</v>
      </c>
      <c r="B1" s="2" t="s">
        <v>1</v>
      </c>
      <c r="D1" s="2" t="s">
        <v>512</v>
      </c>
    </row>
    <row r="2" spans="1:4">
      <c r="B2" s="2" t="s">
        <v>2</v>
      </c>
      <c r="C2" s="2" t="s">
        <v>26</v>
      </c>
      <c r="D2" s="2" t="s">
        <v>64</v>
      </c>
    </row>
    <row r="3" spans="1:4">
      <c r="A3" s="3" t="s">
        <v>590</v>
      </c>
    </row>
    <row r="4" spans="1:4">
      <c r="A4" s="4" t="s">
        <v>591</v>
      </c>
      <c r="B4" s="7" t="n">
        <v>0</v>
      </c>
      <c r="D4" s="7" t="n">
        <v>0</v>
      </c>
    </row>
    <row r="5" spans="1:4">
      <c r="A5" s="4" t="s">
        <v>592</v>
      </c>
      <c r="B5" s="5" t="n">
        <v>0</v>
      </c>
      <c r="C5" s="7" t="n">
        <v>0</v>
      </c>
    </row>
    <row r="6" spans="1:4">
      <c r="A6" s="4" t="s">
        <v>593</v>
      </c>
      <c r="B6" s="5" t="n">
        <v>0</v>
      </c>
    </row>
    <row r="7" spans="1:4">
      <c r="A7" s="4" t="s">
        <v>594</v>
      </c>
      <c r="B7" s="5" t="n">
        <v>0</v>
      </c>
      <c r="C7" s="5" t="n">
        <v>0</v>
      </c>
    </row>
    <row r="8" spans="1:4">
      <c r="A8" s="4" t="s">
        <v>595</v>
      </c>
      <c r="D8" s="5" t="n">
        <v>46300000</v>
      </c>
    </row>
    <row r="9" spans="1:4">
      <c r="A9" s="4" t="s">
        <v>596</v>
      </c>
      <c r="B9" s="5" t="n">
        <v>0</v>
      </c>
      <c r="D9" s="5" t="n">
        <v>394900000</v>
      </c>
    </row>
    <row r="10" spans="1:4">
      <c r="A10" s="4" t="s">
        <v>53</v>
      </c>
    </row>
    <row r="11" spans="1:4">
      <c r="A11" s="3" t="s">
        <v>590</v>
      </c>
    </row>
    <row r="12" spans="1:4">
      <c r="A12" s="4" t="s">
        <v>591</v>
      </c>
      <c r="B12" s="5" t="n">
        <v>0</v>
      </c>
      <c r="D12" s="5" t="n">
        <v>0</v>
      </c>
    </row>
    <row r="13" spans="1:4">
      <c r="A13" s="4" t="s">
        <v>592</v>
      </c>
      <c r="B13" s="5" t="n">
        <v>0</v>
      </c>
      <c r="C13" s="7" t="n">
        <v>0</v>
      </c>
    </row>
    <row r="14" spans="1:4">
      <c r="A14" s="4" t="s">
        <v>595</v>
      </c>
      <c r="D14" s="5" t="n">
        <v>14300000</v>
      </c>
    </row>
    <row r="15" spans="1:4">
      <c r="A15" s="4" t="s">
        <v>596</v>
      </c>
      <c r="B15" s="7" t="n">
        <v>0</v>
      </c>
      <c r="D15" s="7" t="n">
        <v>3629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7"/>
    <col customWidth="1" max="5" min="5" width="21"/>
    <col customWidth="1" max="6" min="6" width="21"/>
  </cols>
  <sheetData>
    <row r="1" spans="1:6">
      <c r="A1" s="1" t="s">
        <v>597</v>
      </c>
      <c r="B1" s="2" t="s">
        <v>25</v>
      </c>
      <c r="D1" s="2" t="s">
        <v>1</v>
      </c>
    </row>
    <row r="2" spans="1:6">
      <c r="B2" s="2" t="s">
        <v>598</v>
      </c>
      <c r="C2" s="2" t="s">
        <v>481</v>
      </c>
      <c r="D2" s="2" t="s">
        <v>598</v>
      </c>
      <c r="E2" s="2" t="s">
        <v>481</v>
      </c>
      <c r="F2" s="2" t="s">
        <v>599</v>
      </c>
    </row>
    <row r="3" spans="1:6">
      <c r="A3" s="3" t="s">
        <v>600</v>
      </c>
    </row>
    <row r="4" spans="1:6">
      <c r="A4" s="4" t="s">
        <v>601</v>
      </c>
      <c r="B4" s="5" t="n">
        <v>2</v>
      </c>
      <c r="D4" s="5" t="n">
        <v>2</v>
      </c>
    </row>
    <row r="5" spans="1:6">
      <c r="A5" s="3" t="s">
        <v>602</v>
      </c>
    </row>
    <row r="6" spans="1:6">
      <c r="A6" s="4" t="s">
        <v>28</v>
      </c>
      <c r="B6" s="7" t="n">
        <v>294213</v>
      </c>
      <c r="C6" s="7" t="n">
        <v>287435</v>
      </c>
      <c r="D6" s="7" t="n">
        <v>556424</v>
      </c>
      <c r="E6" s="7" t="n">
        <v>521491</v>
      </c>
    </row>
    <row r="7" spans="1:6">
      <c r="A7" s="4" t="s">
        <v>29</v>
      </c>
      <c r="B7" s="5" t="n">
        <v>18685</v>
      </c>
      <c r="C7" s="5" t="n">
        <v>21465</v>
      </c>
      <c r="D7" s="5" t="n">
        <v>40881</v>
      </c>
      <c r="E7" s="5" t="n">
        <v>38345</v>
      </c>
    </row>
    <row r="8" spans="1:6">
      <c r="A8" s="4" t="s">
        <v>32</v>
      </c>
      <c r="B8" s="5" t="n">
        <v>-13637</v>
      </c>
      <c r="C8" s="5" t="n">
        <v>-239</v>
      </c>
      <c r="D8" s="5" t="n">
        <v>-21284</v>
      </c>
      <c r="E8" s="5" t="n">
        <v>-674</v>
      </c>
    </row>
    <row r="9" spans="1:6">
      <c r="A9" s="4" t="s">
        <v>30</v>
      </c>
      <c r="B9" s="5" t="n">
        <v>0</v>
      </c>
      <c r="C9" s="5" t="n">
        <v>0</v>
      </c>
      <c r="D9" s="5" t="n">
        <v>0</v>
      </c>
      <c r="E9" s="5" t="n">
        <v>0</v>
      </c>
    </row>
    <row r="10" spans="1:6">
      <c r="A10" s="4" t="s">
        <v>33</v>
      </c>
      <c r="B10" s="5" t="n">
        <v>299261</v>
      </c>
      <c r="C10" s="5" t="n">
        <v>308661</v>
      </c>
      <c r="D10" s="5" t="n">
        <v>576021</v>
      </c>
      <c r="E10" s="5" t="n">
        <v>559162</v>
      </c>
    </row>
    <row r="11" spans="1:6">
      <c r="A11" s="4" t="s">
        <v>38</v>
      </c>
      <c r="B11" s="5" t="n">
        <v>41807</v>
      </c>
      <c r="C11" s="5" t="n">
        <v>41552</v>
      </c>
      <c r="D11" s="5" t="n">
        <v>84314</v>
      </c>
      <c r="E11" s="5" t="n">
        <v>82402</v>
      </c>
    </row>
    <row r="12" spans="1:6">
      <c r="A12" s="4" t="s">
        <v>46</v>
      </c>
      <c r="B12" s="5" t="n">
        <v>31909</v>
      </c>
      <c r="C12" s="5" t="n">
        <v>30621</v>
      </c>
      <c r="D12" s="5" t="n">
        <v>63067</v>
      </c>
      <c r="E12" s="5" t="n">
        <v>62339</v>
      </c>
    </row>
    <row r="13" spans="1:6">
      <c r="A13" s="4" t="s">
        <v>42</v>
      </c>
      <c r="B13" s="5" t="n">
        <v>1427</v>
      </c>
      <c r="C13" s="5" t="n">
        <v>381</v>
      </c>
      <c r="D13" s="5" t="n">
        <v>2211</v>
      </c>
      <c r="E13" s="5" t="n">
        <v>693</v>
      </c>
    </row>
    <row r="14" spans="1:6">
      <c r="A14" s="4" t="s">
        <v>603</v>
      </c>
      <c r="B14" s="5" t="n">
        <v>7665</v>
      </c>
      <c r="C14" s="5" t="n">
        <v>16220</v>
      </c>
      <c r="D14" s="5" t="n">
        <v>10528</v>
      </c>
      <c r="E14" s="5" t="n">
        <v>19327</v>
      </c>
    </row>
    <row r="15" spans="1:6">
      <c r="A15" s="4" t="s">
        <v>604</v>
      </c>
      <c r="B15" s="5" t="n">
        <v>25839</v>
      </c>
      <c r="C15" s="5" t="n">
        <v>25444</v>
      </c>
      <c r="D15" s="5" t="n">
        <v>36700</v>
      </c>
      <c r="E15" s="5" t="n">
        <v>31736</v>
      </c>
    </row>
    <row r="16" spans="1:6">
      <c r="A16" s="4" t="s">
        <v>140</v>
      </c>
      <c r="C16" s="5" t="n">
        <v>128693</v>
      </c>
      <c r="D16" s="5" t="n">
        <v>135702</v>
      </c>
      <c r="E16" s="5" t="n">
        <v>128693</v>
      </c>
    </row>
    <row r="17" spans="1:6">
      <c r="A17" s="4" t="s">
        <v>85</v>
      </c>
      <c r="B17" s="5" t="n">
        <v>18172</v>
      </c>
      <c r="D17" s="5" t="n">
        <v>18172</v>
      </c>
      <c r="F17" s="7" t="n">
        <v>18172</v>
      </c>
    </row>
    <row r="18" spans="1:6">
      <c r="A18" s="4" t="s">
        <v>86</v>
      </c>
      <c r="B18" s="5" t="n">
        <v>1490797</v>
      </c>
      <c r="D18" s="5" t="n">
        <v>1490797</v>
      </c>
      <c r="F18" s="5" t="n">
        <v>1490797</v>
      </c>
    </row>
    <row r="19" spans="1:6">
      <c r="A19" s="4" t="s">
        <v>605</v>
      </c>
      <c r="B19" s="5" t="n">
        <v>6385611</v>
      </c>
      <c r="D19" s="5" t="n">
        <v>6385611</v>
      </c>
      <c r="F19" s="5" t="n">
        <v>6278382</v>
      </c>
    </row>
    <row r="20" spans="1:6">
      <c r="A20" s="4" t="s">
        <v>385</v>
      </c>
    </row>
    <row r="21" spans="1:6">
      <c r="A21" s="3" t="s">
        <v>602</v>
      </c>
    </row>
    <row r="22" spans="1:6">
      <c r="A22" s="4" t="s">
        <v>28</v>
      </c>
      <c r="B22" s="5" t="n">
        <v>296633</v>
      </c>
      <c r="C22" s="5" t="n">
        <v>289855</v>
      </c>
      <c r="D22" s="5" t="n">
        <v>561264</v>
      </c>
      <c r="E22" s="5" t="n">
        <v>527408</v>
      </c>
    </row>
    <row r="23" spans="1:6">
      <c r="A23" s="4" t="s">
        <v>29</v>
      </c>
      <c r="B23" s="5" t="n">
        <v>18685</v>
      </c>
      <c r="C23" s="5" t="n">
        <v>20950</v>
      </c>
      <c r="D23" s="5" t="n">
        <v>40880</v>
      </c>
      <c r="E23" s="5" t="n">
        <v>37315</v>
      </c>
    </row>
    <row r="24" spans="1:6">
      <c r="A24" s="4" t="s">
        <v>32</v>
      </c>
      <c r="B24" s="5" t="n">
        <v>-13637</v>
      </c>
      <c r="C24" s="5" t="n">
        <v>-239</v>
      </c>
      <c r="D24" s="5" t="n">
        <v>-21284</v>
      </c>
      <c r="E24" s="5" t="n">
        <v>-674</v>
      </c>
    </row>
    <row r="25" spans="1:6">
      <c r="A25" s="4" t="s">
        <v>30</v>
      </c>
      <c r="B25" s="5" t="n">
        <v>220</v>
      </c>
      <c r="C25" s="5" t="n">
        <v>221</v>
      </c>
      <c r="D25" s="5" t="n">
        <v>428</v>
      </c>
      <c r="E25" s="5" t="n">
        <v>440</v>
      </c>
    </row>
    <row r="26" spans="1:6">
      <c r="A26" s="4" t="s">
        <v>33</v>
      </c>
      <c r="B26" s="5" t="n">
        <v>301901</v>
      </c>
      <c r="C26" s="5" t="n">
        <v>310787</v>
      </c>
      <c r="D26" s="5" t="n">
        <v>581288</v>
      </c>
      <c r="E26" s="5" t="n">
        <v>564489</v>
      </c>
    </row>
    <row r="27" spans="1:6">
      <c r="A27" s="4" t="s">
        <v>38</v>
      </c>
      <c r="B27" s="5" t="n">
        <v>39720</v>
      </c>
      <c r="C27" s="5" t="n">
        <v>39473</v>
      </c>
      <c r="D27" s="5" t="n">
        <v>80109</v>
      </c>
      <c r="E27" s="5" t="n">
        <v>78230</v>
      </c>
    </row>
    <row r="28" spans="1:6">
      <c r="A28" s="4" t="s">
        <v>46</v>
      </c>
      <c r="B28" s="5" t="n">
        <v>18107</v>
      </c>
      <c r="C28" s="5" t="n">
        <v>17411</v>
      </c>
      <c r="D28" s="5" t="n">
        <v>35763</v>
      </c>
      <c r="E28" s="5" t="n">
        <v>35515</v>
      </c>
    </row>
    <row r="29" spans="1:6">
      <c r="A29" s="4" t="s">
        <v>42</v>
      </c>
      <c r="B29" s="5" t="n">
        <v>1313</v>
      </c>
      <c r="C29" s="5" t="n">
        <v>328</v>
      </c>
      <c r="D29" s="5" t="n">
        <v>1953</v>
      </c>
      <c r="E29" s="5" t="n">
        <v>594</v>
      </c>
    </row>
    <row r="30" spans="1:6">
      <c r="A30" s="4" t="s">
        <v>603</v>
      </c>
      <c r="B30" s="5" t="n">
        <v>13710</v>
      </c>
      <c r="C30" s="5" t="n">
        <v>23063</v>
      </c>
      <c r="D30" s="5" t="n">
        <v>21707</v>
      </c>
      <c r="E30" s="5" t="n">
        <v>32918</v>
      </c>
    </row>
    <row r="31" spans="1:6">
      <c r="A31" s="4" t="s">
        <v>604</v>
      </c>
      <c r="B31" s="5" t="n">
        <v>43020</v>
      </c>
      <c r="C31" s="5" t="n">
        <v>35733</v>
      </c>
      <c r="D31" s="5" t="n">
        <v>69024</v>
      </c>
      <c r="E31" s="5" t="n">
        <v>53587</v>
      </c>
    </row>
    <row r="32" spans="1:6">
      <c r="A32" s="4" t="s">
        <v>140</v>
      </c>
      <c r="C32" s="5" t="n">
        <v>127297</v>
      </c>
      <c r="D32" s="5" t="n">
        <v>135334</v>
      </c>
    </row>
    <row r="33" spans="1:6">
      <c r="A33" s="4" t="s">
        <v>85</v>
      </c>
      <c r="B33" s="5" t="n">
        <v>18172</v>
      </c>
      <c r="D33" s="5" t="n">
        <v>18172</v>
      </c>
      <c r="F33" s="5" t="n">
        <v>18172</v>
      </c>
    </row>
    <row r="34" spans="1:6">
      <c r="A34" s="4" t="s">
        <v>86</v>
      </c>
      <c r="B34" s="5" t="n">
        <v>1490797</v>
      </c>
      <c r="D34" s="5" t="n">
        <v>1490797</v>
      </c>
      <c r="F34" s="5" t="n">
        <v>1490797</v>
      </c>
    </row>
    <row r="35" spans="1:6">
      <c r="A35" s="4" t="s">
        <v>605</v>
      </c>
      <c r="B35" s="5" t="n">
        <v>5807559</v>
      </c>
      <c r="D35" s="5" t="n">
        <v>5807559</v>
      </c>
      <c r="F35" s="5" t="n">
        <v>5679538</v>
      </c>
    </row>
    <row r="36" spans="1:6">
      <c r="A36" s="4" t="s">
        <v>395</v>
      </c>
    </row>
    <row r="37" spans="1:6">
      <c r="A37" s="3" t="s">
        <v>602</v>
      </c>
    </row>
    <row r="38" spans="1:6">
      <c r="A38" s="4" t="s">
        <v>28</v>
      </c>
      <c r="B38" s="5" t="n">
        <v>-2420</v>
      </c>
      <c r="C38" s="5" t="n">
        <v>-2420</v>
      </c>
      <c r="D38" s="5" t="n">
        <v>-4840</v>
      </c>
      <c r="E38" s="5" t="n">
        <v>-5917</v>
      </c>
    </row>
    <row r="39" spans="1:6">
      <c r="A39" s="4" t="s">
        <v>29</v>
      </c>
      <c r="B39" s="5" t="n">
        <v>0</v>
      </c>
      <c r="C39" s="5" t="n">
        <v>515</v>
      </c>
      <c r="D39" s="5" t="n">
        <v>1</v>
      </c>
      <c r="E39" s="5" t="n">
        <v>1030</v>
      </c>
    </row>
    <row r="40" spans="1:6">
      <c r="A40" s="4" t="s">
        <v>32</v>
      </c>
      <c r="B40" s="5" t="n">
        <v>0</v>
      </c>
      <c r="C40" s="5" t="n">
        <v>0</v>
      </c>
      <c r="D40" s="5" t="n">
        <v>0</v>
      </c>
      <c r="E40" s="5" t="n">
        <v>0</v>
      </c>
    </row>
    <row r="41" spans="1:6">
      <c r="A41" s="4" t="s">
        <v>30</v>
      </c>
      <c r="B41" s="5" t="n">
        <v>17273</v>
      </c>
      <c r="C41" s="5" t="n">
        <v>13631</v>
      </c>
      <c r="D41" s="5" t="n">
        <v>32942</v>
      </c>
      <c r="E41" s="5" t="n">
        <v>28365</v>
      </c>
    </row>
    <row r="42" spans="1:6">
      <c r="A42" s="4" t="s">
        <v>33</v>
      </c>
      <c r="B42" s="5" t="n">
        <v>14853</v>
      </c>
      <c r="C42" s="5" t="n">
        <v>11726</v>
      </c>
      <c r="D42" s="5" t="n">
        <v>28103</v>
      </c>
      <c r="E42" s="5" t="n">
        <v>23478</v>
      </c>
    </row>
    <row r="43" spans="1:6">
      <c r="A43" s="4" t="s">
        <v>38</v>
      </c>
      <c r="B43" s="5" t="n">
        <v>2086</v>
      </c>
      <c r="C43" s="5" t="n">
        <v>2079</v>
      </c>
      <c r="D43" s="5" t="n">
        <v>4205</v>
      </c>
      <c r="E43" s="5" t="n">
        <v>4172</v>
      </c>
    </row>
    <row r="44" spans="1:6">
      <c r="A44" s="4" t="s">
        <v>46</v>
      </c>
      <c r="B44" s="5" t="n">
        <v>13843</v>
      </c>
      <c r="C44" s="5" t="n">
        <v>13285</v>
      </c>
      <c r="D44" s="5" t="n">
        <v>27392</v>
      </c>
      <c r="E44" s="5" t="n">
        <v>26966</v>
      </c>
    </row>
    <row r="45" spans="1:6">
      <c r="A45" s="4" t="s">
        <v>42</v>
      </c>
      <c r="B45" s="5" t="n">
        <v>152</v>
      </c>
      <c r="C45" s="5" t="n">
        <v>127</v>
      </c>
      <c r="D45" s="5" t="n">
        <v>342</v>
      </c>
      <c r="E45" s="5" t="n">
        <v>240</v>
      </c>
    </row>
    <row r="46" spans="1:6">
      <c r="A46" s="4" t="s">
        <v>603</v>
      </c>
      <c r="B46" s="5" t="n">
        <v>-6045</v>
      </c>
      <c r="C46" s="5" t="n">
        <v>-6843</v>
      </c>
      <c r="D46" s="5" t="n">
        <v>-11180</v>
      </c>
      <c r="E46" s="5" t="n">
        <v>-13591</v>
      </c>
    </row>
    <row r="47" spans="1:6">
      <c r="A47" s="4" t="s">
        <v>604</v>
      </c>
      <c r="B47" s="5" t="n">
        <v>-17182</v>
      </c>
      <c r="C47" s="5" t="n">
        <v>-10289</v>
      </c>
      <c r="D47" s="5" t="n">
        <v>-32324</v>
      </c>
      <c r="E47" s="5" t="n">
        <v>-21851</v>
      </c>
    </row>
    <row r="48" spans="1:6">
      <c r="A48" s="4" t="s">
        <v>140</v>
      </c>
      <c r="C48" s="5" t="n">
        <v>1396</v>
      </c>
      <c r="D48" s="5" t="n">
        <v>368</v>
      </c>
    </row>
    <row r="49" spans="1:6">
      <c r="A49" s="4" t="s">
        <v>85</v>
      </c>
      <c r="B49" s="5" t="n">
        <v>0</v>
      </c>
      <c r="D49" s="5" t="n">
        <v>0</v>
      </c>
      <c r="F49" s="5" t="n">
        <v>0</v>
      </c>
    </row>
    <row r="50" spans="1:6">
      <c r="A50" s="4" t="s">
        <v>86</v>
      </c>
      <c r="B50" s="5" t="n">
        <v>0</v>
      </c>
      <c r="D50" s="5" t="n">
        <v>0</v>
      </c>
      <c r="F50" s="5" t="n">
        <v>0</v>
      </c>
    </row>
    <row r="51" spans="1:6">
      <c r="A51" s="4" t="s">
        <v>605</v>
      </c>
      <c r="B51" s="5" t="n">
        <v>599216</v>
      </c>
      <c r="D51" s="5" t="n">
        <v>599216</v>
      </c>
      <c r="F51" s="5" t="n">
        <v>619943</v>
      </c>
    </row>
    <row r="52" spans="1:6">
      <c r="A52" s="4" t="s">
        <v>405</v>
      </c>
    </row>
    <row r="53" spans="1:6">
      <c r="A53" s="3" t="s">
        <v>602</v>
      </c>
    </row>
    <row r="54" spans="1:6">
      <c r="A54" s="4" t="s">
        <v>28</v>
      </c>
      <c r="B54" s="5" t="n">
        <v>0</v>
      </c>
      <c r="C54" s="5" t="n">
        <v>0</v>
      </c>
      <c r="D54" s="5" t="n">
        <v>0</v>
      </c>
      <c r="E54" s="5" t="n">
        <v>0</v>
      </c>
    </row>
    <row r="55" spans="1:6">
      <c r="A55" s="4" t="s">
        <v>29</v>
      </c>
      <c r="B55" s="5" t="n">
        <v>0</v>
      </c>
      <c r="C55" s="5" t="n">
        <v>0</v>
      </c>
      <c r="D55" s="5" t="n">
        <v>0</v>
      </c>
      <c r="E55" s="4" t="s">
        <v>110</v>
      </c>
    </row>
    <row r="56" spans="1:6">
      <c r="A56" s="4" t="s">
        <v>32</v>
      </c>
      <c r="B56" s="5" t="n">
        <v>0</v>
      </c>
      <c r="C56" s="5" t="n">
        <v>0</v>
      </c>
      <c r="D56" s="5" t="n">
        <v>0</v>
      </c>
      <c r="E56" s="5" t="n">
        <v>0</v>
      </c>
    </row>
    <row r="57" spans="1:6">
      <c r="A57" s="4" t="s">
        <v>30</v>
      </c>
      <c r="B57" s="5" t="n">
        <v>-17493</v>
      </c>
      <c r="C57" s="5" t="n">
        <v>-13852</v>
      </c>
      <c r="D57" s="5" t="n">
        <v>-33370</v>
      </c>
      <c r="E57" s="5" t="n">
        <v>-28805</v>
      </c>
    </row>
    <row r="58" spans="1:6">
      <c r="A58" s="4" t="s">
        <v>33</v>
      </c>
      <c r="B58" s="5" t="n">
        <v>-17493</v>
      </c>
      <c r="C58" s="5" t="n">
        <v>-13852</v>
      </c>
      <c r="D58" s="5" t="n">
        <v>-33370</v>
      </c>
      <c r="E58" s="5" t="n">
        <v>-28805</v>
      </c>
    </row>
    <row r="59" spans="1:6">
      <c r="A59" s="4" t="s">
        <v>38</v>
      </c>
      <c r="B59" s="5" t="n">
        <v>1</v>
      </c>
      <c r="C59" s="5" t="n">
        <v>0</v>
      </c>
      <c r="D59" s="5" t="n">
        <v>0</v>
      </c>
      <c r="E59" s="5" t="n">
        <v>0</v>
      </c>
    </row>
    <row r="60" spans="1:6">
      <c r="A60" s="4" t="s">
        <v>46</v>
      </c>
      <c r="B60" s="5" t="n">
        <v>-41</v>
      </c>
      <c r="C60" s="5" t="n">
        <v>-75</v>
      </c>
      <c r="D60" s="5" t="n">
        <v>-88</v>
      </c>
      <c r="E60" s="5" t="n">
        <v>-142</v>
      </c>
    </row>
    <row r="61" spans="1:6">
      <c r="A61" s="4" t="s">
        <v>42</v>
      </c>
      <c r="B61" s="5" t="n">
        <v>-38</v>
      </c>
      <c r="C61" s="5" t="n">
        <v>-74</v>
      </c>
      <c r="D61" s="5" t="n">
        <v>-84</v>
      </c>
      <c r="E61" s="5" t="n">
        <v>-141</v>
      </c>
    </row>
    <row r="62" spans="1:6">
      <c r="A62" s="4" t="s">
        <v>603</v>
      </c>
      <c r="B62" s="5" t="n">
        <v>0</v>
      </c>
      <c r="C62" s="5" t="n">
        <v>0</v>
      </c>
      <c r="D62" s="5" t="n">
        <v>1</v>
      </c>
      <c r="E62" s="5" t="n">
        <v>0</v>
      </c>
    </row>
    <row r="63" spans="1:6">
      <c r="A63" s="4" t="s">
        <v>604</v>
      </c>
      <c r="B63" s="5" t="n">
        <v>1</v>
      </c>
      <c r="C63" s="5" t="n">
        <v>0</v>
      </c>
      <c r="D63" s="5" t="n">
        <v>0</v>
      </c>
      <c r="E63" s="7" t="n">
        <v>0</v>
      </c>
    </row>
    <row r="64" spans="1:6">
      <c r="A64" s="4" t="s">
        <v>140</v>
      </c>
      <c r="C64" s="7" t="n">
        <v>0</v>
      </c>
      <c r="D64" s="5" t="n">
        <v>0</v>
      </c>
    </row>
    <row r="65" spans="1:6">
      <c r="A65" s="4" t="s">
        <v>85</v>
      </c>
      <c r="B65" s="5" t="n">
        <v>0</v>
      </c>
      <c r="D65" s="5" t="n">
        <v>0</v>
      </c>
      <c r="F65" s="5" t="n">
        <v>0</v>
      </c>
    </row>
    <row r="66" spans="1:6">
      <c r="A66" s="4" t="s">
        <v>86</v>
      </c>
      <c r="B66" s="5" t="n">
        <v>0</v>
      </c>
      <c r="D66" s="5" t="n">
        <v>0</v>
      </c>
      <c r="F66" s="5" t="n">
        <v>0</v>
      </c>
    </row>
    <row r="67" spans="1:6">
      <c r="A67" s="4" t="s">
        <v>605</v>
      </c>
      <c r="B67" s="7" t="n">
        <v>-21164</v>
      </c>
      <c r="D67" s="7" t="n">
        <v>-21164</v>
      </c>
      <c r="F67" s="7" t="n">
        <v>-210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4</v>
      </c>
    </row>
    <row r="2" spans="1:3">
      <c r="A2" s="3" t="s">
        <v>65</v>
      </c>
    </row>
    <row r="3" spans="1:3">
      <c r="A3" s="4" t="s">
        <v>121</v>
      </c>
      <c r="B3" s="7" t="n">
        <v>1054</v>
      </c>
      <c r="C3" s="7" t="n">
        <v>1457</v>
      </c>
    </row>
    <row r="4" spans="1:3">
      <c r="A4" s="4" t="s">
        <v>53</v>
      </c>
    </row>
    <row r="5" spans="1:3">
      <c r="A5" s="3" t="s">
        <v>65</v>
      </c>
    </row>
    <row r="6" spans="1:3">
      <c r="A6" s="4" t="s">
        <v>121</v>
      </c>
      <c r="B6" s="7" t="n">
        <v>1054</v>
      </c>
      <c r="C6" s="7" t="n">
        <v>1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1"/>
    <col customWidth="1" max="7" min="7" width="21"/>
    <col customWidth="1" max="8" min="8" width="21"/>
    <col customWidth="1" max="9" min="9" width="21"/>
  </cols>
  <sheetData>
    <row r="1" spans="1:9">
      <c r="A1" s="1" t="s">
        <v>606</v>
      </c>
      <c r="B1" s="2" t="s">
        <v>607</v>
      </c>
      <c r="C1" s="2" t="s">
        <v>608</v>
      </c>
      <c r="D1" s="2" t="s">
        <v>609</v>
      </c>
      <c r="E1" s="2" t="s">
        <v>610</v>
      </c>
      <c r="F1" s="2" t="s">
        <v>599</v>
      </c>
      <c r="G1" s="2" t="s">
        <v>418</v>
      </c>
      <c r="H1" s="2" t="s">
        <v>611</v>
      </c>
      <c r="I1" s="2" t="s">
        <v>612</v>
      </c>
    </row>
    <row r="2" spans="1:9">
      <c r="A2" s="3" t="s">
        <v>613</v>
      </c>
    </row>
    <row r="3" spans="1:9">
      <c r="A3" s="4" t="s">
        <v>614</v>
      </c>
      <c r="E3" s="7" t="n">
        <v>25311000</v>
      </c>
      <c r="F3" s="7" t="n">
        <v>4206000</v>
      </c>
      <c r="G3" s="7" t="n">
        <v>25311000</v>
      </c>
    </row>
    <row r="4" spans="1:9">
      <c r="A4" s="4" t="s">
        <v>615</v>
      </c>
      <c r="E4" s="5" t="n">
        <v>14700000</v>
      </c>
      <c r="G4" s="5" t="n">
        <v>14700000</v>
      </c>
    </row>
    <row r="5" spans="1:9">
      <c r="A5" s="4" t="s">
        <v>616</v>
      </c>
      <c r="B5" s="4" t="s">
        <v>617</v>
      </c>
      <c r="F5" s="4" t="s">
        <v>618</v>
      </c>
    </row>
    <row r="6" spans="1:9">
      <c r="A6" s="4" t="s">
        <v>53</v>
      </c>
    </row>
    <row r="7" spans="1:9">
      <c r="A7" s="3" t="s">
        <v>613</v>
      </c>
    </row>
    <row r="8" spans="1:9">
      <c r="A8" s="4" t="s">
        <v>614</v>
      </c>
      <c r="E8" s="5" t="n">
        <v>25311000</v>
      </c>
      <c r="F8" s="7" t="n">
        <v>4206000</v>
      </c>
      <c r="G8" s="5" t="n">
        <v>25311000</v>
      </c>
    </row>
    <row r="9" spans="1:9">
      <c r="A9" s="4" t="s">
        <v>619</v>
      </c>
      <c r="E9" s="7" t="n">
        <v>4400000</v>
      </c>
      <c r="G9" s="5" t="n">
        <v>4400000</v>
      </c>
    </row>
    <row r="10" spans="1:9">
      <c r="A10" s="4" t="s">
        <v>620</v>
      </c>
    </row>
    <row r="11" spans="1:9">
      <c r="A11" s="3" t="s">
        <v>613</v>
      </c>
    </row>
    <row r="12" spans="1:9">
      <c r="A12" s="4" t="s">
        <v>621</v>
      </c>
      <c r="E12" s="5" t="n">
        <v>2</v>
      </c>
    </row>
    <row r="13" spans="1:9">
      <c r="A13" s="4" t="s">
        <v>614</v>
      </c>
      <c r="E13" s="7" t="n">
        <v>2100000</v>
      </c>
      <c r="G13" s="7" t="n">
        <v>2100000</v>
      </c>
      <c r="I13" s="7" t="n">
        <v>1200000</v>
      </c>
    </row>
    <row r="14" spans="1:9">
      <c r="A14" s="4" t="s">
        <v>622</v>
      </c>
      <c r="C14" s="4" t="s">
        <v>623</v>
      </c>
      <c r="D14" s="4" t="s">
        <v>624</v>
      </c>
    </row>
    <row r="15" spans="1:9">
      <c r="A15" s="4" t="s">
        <v>625</v>
      </c>
    </row>
    <row r="16" spans="1:9">
      <c r="A16" s="3" t="s">
        <v>613</v>
      </c>
    </row>
    <row r="17" spans="1:9">
      <c r="A17" s="4" t="s">
        <v>622</v>
      </c>
      <c r="G17" s="4" t="s">
        <v>626</v>
      </c>
    </row>
    <row r="18" spans="1:9">
      <c r="A18" s="4" t="s">
        <v>627</v>
      </c>
      <c r="G18" s="4" t="s">
        <v>628</v>
      </c>
    </row>
    <row r="19" spans="1:9">
      <c r="A19" s="4" t="s">
        <v>629</v>
      </c>
      <c r="G19" s="4" t="s">
        <v>630</v>
      </c>
    </row>
    <row r="20" spans="1:9">
      <c r="A20" s="4" t="s">
        <v>631</v>
      </c>
      <c r="G20" s="4" t="s">
        <v>632</v>
      </c>
    </row>
    <row r="21" spans="1:9">
      <c r="A21" s="4" t="s">
        <v>633</v>
      </c>
    </row>
    <row r="22" spans="1:9">
      <c r="A22" s="3" t="s">
        <v>613</v>
      </c>
    </row>
    <row r="23" spans="1:9">
      <c r="A23" s="4" t="s">
        <v>622</v>
      </c>
      <c r="G23" s="4" t="s">
        <v>630</v>
      </c>
    </row>
    <row r="24" spans="1:9">
      <c r="A24" s="4" t="s">
        <v>634</v>
      </c>
    </row>
    <row r="25" spans="1:9">
      <c r="A25" s="3" t="s">
        <v>613</v>
      </c>
    </row>
    <row r="26" spans="1:9">
      <c r="A26" s="4" t="s">
        <v>614</v>
      </c>
      <c r="H26" s="7" t="n">
        <v>0</v>
      </c>
    </row>
    <row r="27" spans="1:9">
      <c r="A27" s="4" t="s">
        <v>635</v>
      </c>
    </row>
    <row r="28" spans="1:9">
      <c r="A28" s="3" t="s">
        <v>613</v>
      </c>
    </row>
    <row r="29" spans="1:9">
      <c r="A29" s="4" t="s">
        <v>614</v>
      </c>
      <c r="E29" s="5" t="n">
        <v>1200000</v>
      </c>
      <c r="G29" s="7" t="n">
        <v>1200000</v>
      </c>
      <c r="H29" s="7" t="n">
        <v>1200000</v>
      </c>
    </row>
    <row r="30" spans="1:9">
      <c r="A30" s="4" t="s">
        <v>636</v>
      </c>
    </row>
    <row r="31" spans="1:9">
      <c r="A31" s="3" t="s">
        <v>613</v>
      </c>
    </row>
    <row r="32" spans="1:9">
      <c r="A32" s="4" t="s">
        <v>614</v>
      </c>
      <c r="E32" s="5" t="n">
        <v>5900000</v>
      </c>
      <c r="G32" s="5" t="n">
        <v>5900000</v>
      </c>
    </row>
    <row r="33" spans="1:9">
      <c r="A33" s="4" t="s">
        <v>637</v>
      </c>
    </row>
    <row r="34" spans="1:9">
      <c r="A34" s="3" t="s">
        <v>613</v>
      </c>
    </row>
    <row r="35" spans="1:9">
      <c r="A35" s="4" t="s">
        <v>614</v>
      </c>
      <c r="E35" s="5" t="n">
        <v>1200000</v>
      </c>
      <c r="G35" s="5" t="n">
        <v>1200000</v>
      </c>
    </row>
    <row r="36" spans="1:9">
      <c r="A36" s="4" t="s">
        <v>638</v>
      </c>
    </row>
    <row r="37" spans="1:9">
      <c r="A37" s="3" t="s">
        <v>613</v>
      </c>
    </row>
    <row r="38" spans="1:9">
      <c r="A38" s="4" t="s">
        <v>639</v>
      </c>
      <c r="E38" s="5" t="n">
        <v>20300000</v>
      </c>
      <c r="G38" s="5" t="n">
        <v>20300000</v>
      </c>
    </row>
    <row r="39" spans="1:9">
      <c r="A39" s="4" t="s">
        <v>640</v>
      </c>
    </row>
    <row r="40" spans="1:9">
      <c r="A40" s="3" t="s">
        <v>613</v>
      </c>
    </row>
    <row r="41" spans="1:9">
      <c r="A41" s="4" t="s">
        <v>639</v>
      </c>
      <c r="E41" s="7" t="n">
        <v>11800000</v>
      </c>
      <c r="G41" s="7" t="n">
        <v>11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25</v>
      </c>
      <c r="D1" s="2" t="s">
        <v>1</v>
      </c>
    </row>
    <row r="2" spans="1:6">
      <c r="B2" s="2" t="s">
        <v>2</v>
      </c>
      <c r="C2" s="2" t="s">
        <v>26</v>
      </c>
      <c r="D2" s="2" t="s">
        <v>2</v>
      </c>
      <c r="E2" s="2" t="s">
        <v>26</v>
      </c>
      <c r="F2" s="2" t="s">
        <v>64</v>
      </c>
    </row>
    <row r="3" spans="1:6">
      <c r="A3" s="3" t="s">
        <v>319</v>
      </c>
    </row>
    <row r="4" spans="1:6">
      <c r="A4" s="4" t="s">
        <v>85</v>
      </c>
      <c r="B4" s="7" t="n">
        <v>18172</v>
      </c>
      <c r="D4" s="7" t="n">
        <v>18172</v>
      </c>
      <c r="F4" s="7" t="n">
        <v>18172</v>
      </c>
    </row>
    <row r="5" spans="1:6">
      <c r="A5" s="3" t="s">
        <v>642</v>
      </c>
    </row>
    <row r="6" spans="1:6">
      <c r="A6" s="4" t="s">
        <v>643</v>
      </c>
      <c r="B6" s="5" t="n">
        <v>18172</v>
      </c>
      <c r="D6" s="5" t="n">
        <v>18172</v>
      </c>
      <c r="F6" s="5" t="n">
        <v>18172</v>
      </c>
    </row>
    <row r="7" spans="1:6">
      <c r="A7" s="4" t="s">
        <v>53</v>
      </c>
    </row>
    <row r="8" spans="1:6">
      <c r="A8" s="3" t="s">
        <v>319</v>
      </c>
    </row>
    <row r="9" spans="1:6">
      <c r="A9" s="4" t="s">
        <v>85</v>
      </c>
      <c r="B9" s="5" t="n">
        <v>18172</v>
      </c>
      <c r="D9" s="5" t="n">
        <v>18172</v>
      </c>
      <c r="F9" s="5" t="n">
        <v>18172</v>
      </c>
    </row>
    <row r="10" spans="1:6">
      <c r="A10" s="3" t="s">
        <v>642</v>
      </c>
    </row>
    <row r="11" spans="1:6">
      <c r="A11" s="4" t="s">
        <v>644</v>
      </c>
      <c r="B11" s="5" t="n">
        <v>12873</v>
      </c>
      <c r="D11" s="5" t="n">
        <v>12873</v>
      </c>
      <c r="F11" s="5" t="n">
        <v>12873</v>
      </c>
    </row>
    <row r="12" spans="1:6">
      <c r="A12" s="4" t="s">
        <v>645</v>
      </c>
      <c r="B12" s="5" t="n">
        <v>6399</v>
      </c>
      <c r="D12" s="5" t="n">
        <v>6399</v>
      </c>
      <c r="F12" s="5" t="n">
        <v>6399</v>
      </c>
    </row>
    <row r="13" spans="1:6">
      <c r="A13" s="4" t="s">
        <v>646</v>
      </c>
      <c r="B13" s="5" t="n">
        <v>-1100</v>
      </c>
      <c r="D13" s="5" t="n">
        <v>-1100</v>
      </c>
      <c r="F13" s="5" t="n">
        <v>-1100</v>
      </c>
    </row>
    <row r="14" spans="1:6">
      <c r="A14" s="4" t="s">
        <v>643</v>
      </c>
      <c r="B14" s="5" t="n">
        <v>18172</v>
      </c>
      <c r="D14" s="5" t="n">
        <v>18172</v>
      </c>
      <c r="F14" s="5" t="n">
        <v>18172</v>
      </c>
    </row>
    <row r="15" spans="1:6">
      <c r="A15" s="3" t="s">
        <v>647</v>
      </c>
    </row>
    <row r="16" spans="1:6">
      <c r="A16" s="4" t="s">
        <v>648</v>
      </c>
      <c r="B16" s="5" t="n">
        <v>36345</v>
      </c>
      <c r="D16" s="5" t="n">
        <v>36345</v>
      </c>
      <c r="F16" s="5" t="n">
        <v>36345</v>
      </c>
    </row>
    <row r="17" spans="1:6">
      <c r="A17" s="3" t="s">
        <v>649</v>
      </c>
    </row>
    <row r="18" spans="1:6">
      <c r="A18" s="4" t="s">
        <v>27</v>
      </c>
      <c r="B18" s="5" t="n">
        <v>1057</v>
      </c>
      <c r="C18" s="7" t="n">
        <v>532</v>
      </c>
      <c r="D18" s="5" t="n">
        <v>1920</v>
      </c>
      <c r="E18" s="7" t="n">
        <v>1605</v>
      </c>
    </row>
    <row r="19" spans="1:6">
      <c r="A19" s="4" t="s">
        <v>34</v>
      </c>
      <c r="B19" s="5" t="n">
        <v>1057</v>
      </c>
      <c r="C19" s="5" t="n">
        <v>532</v>
      </c>
      <c r="D19" s="5" t="n">
        <v>1920</v>
      </c>
      <c r="E19" s="5" t="n">
        <v>1605</v>
      </c>
    </row>
    <row r="20" spans="1:6">
      <c r="A20" s="4" t="s">
        <v>650</v>
      </c>
      <c r="B20" s="5" t="n">
        <v>0</v>
      </c>
      <c r="C20" s="7" t="n">
        <v>0</v>
      </c>
      <c r="D20" s="7" t="n">
        <v>0</v>
      </c>
      <c r="E20" s="7" t="n">
        <v>0</v>
      </c>
    </row>
    <row r="21" spans="1:6">
      <c r="A21" s="4" t="s">
        <v>651</v>
      </c>
    </row>
    <row r="22" spans="1:6">
      <c r="A22" s="3" t="s">
        <v>319</v>
      </c>
    </row>
    <row r="23" spans="1:6">
      <c r="A23" s="4" t="s">
        <v>652</v>
      </c>
      <c r="D23" s="4" t="s">
        <v>653</v>
      </c>
    </row>
    <row r="24" spans="1:6">
      <c r="A24" s="4" t="s">
        <v>654</v>
      </c>
      <c r="D24" s="4" t="s">
        <v>653</v>
      </c>
    </row>
    <row r="25" spans="1:6">
      <c r="A25" s="3" t="s">
        <v>647</v>
      </c>
    </row>
    <row r="26" spans="1:6">
      <c r="A26" s="4" t="s">
        <v>655</v>
      </c>
      <c r="B26" s="5" t="n">
        <v>18172</v>
      </c>
      <c r="D26" s="7" t="n">
        <v>18172</v>
      </c>
      <c r="F26" s="5" t="n">
        <v>18172</v>
      </c>
    </row>
    <row r="27" spans="1:6">
      <c r="A27" s="4" t="s">
        <v>656</v>
      </c>
      <c r="B27" s="7" t="n">
        <v>18172</v>
      </c>
      <c r="D27" s="7" t="n">
        <v>18172</v>
      </c>
      <c r="F27" s="7" t="n">
        <v>181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2"/>
    <col customWidth="1" max="5" min="5" width="21"/>
    <col customWidth="1" max="6" min="6" width="14"/>
    <col customWidth="1" max="7" min="7" width="14"/>
    <col customWidth="1" max="8" min="8" width="21"/>
    <col customWidth="1" max="9" min="9" width="21"/>
    <col customWidth="1" max="10" min="10" width="21"/>
  </cols>
  <sheetData>
    <row r="1" spans="1:10">
      <c r="A1" s="1" t="s">
        <v>657</v>
      </c>
      <c r="B1" s="2" t="s">
        <v>658</v>
      </c>
      <c r="C1" s="2" t="s">
        <v>608</v>
      </c>
      <c r="D1" s="2" t="s">
        <v>659</v>
      </c>
      <c r="E1" s="2" t="s">
        <v>660</v>
      </c>
      <c r="F1" s="2" t="s">
        <v>661</v>
      </c>
      <c r="G1" s="2" t="s">
        <v>609</v>
      </c>
      <c r="H1" s="2" t="s">
        <v>599</v>
      </c>
      <c r="I1" s="2" t="s">
        <v>418</v>
      </c>
      <c r="J1" s="2" t="s">
        <v>612</v>
      </c>
    </row>
    <row r="2" spans="1:10">
      <c r="A2" s="3" t="s">
        <v>324</v>
      </c>
    </row>
    <row r="3" spans="1:10">
      <c r="A3" s="4" t="s">
        <v>94</v>
      </c>
      <c r="H3" s="7" t="n">
        <v>4206</v>
      </c>
      <c r="I3" s="7" t="n">
        <v>25311</v>
      </c>
    </row>
    <row r="4" spans="1:10">
      <c r="A4" s="4" t="s">
        <v>662</v>
      </c>
      <c r="I4" s="5" t="n">
        <v>4600</v>
      </c>
    </row>
    <row r="5" spans="1:10">
      <c r="A5" s="4" t="s">
        <v>663</v>
      </c>
    </row>
    <row r="6" spans="1:10">
      <c r="A6" s="3" t="s">
        <v>324</v>
      </c>
    </row>
    <row r="7" spans="1:10">
      <c r="A7" s="4" t="s">
        <v>664</v>
      </c>
      <c r="F7" s="4" t="s">
        <v>665</v>
      </c>
    </row>
    <row r="8" spans="1:10">
      <c r="A8" s="4" t="s">
        <v>666</v>
      </c>
    </row>
    <row r="9" spans="1:10">
      <c r="A9" s="3" t="s">
        <v>324</v>
      </c>
    </row>
    <row r="10" spans="1:10">
      <c r="A10" s="4" t="s">
        <v>667</v>
      </c>
      <c r="E10" s="7" t="n">
        <v>6500</v>
      </c>
    </row>
    <row r="11" spans="1:10">
      <c r="A11" s="4" t="s">
        <v>668</v>
      </c>
    </row>
    <row r="12" spans="1:10">
      <c r="A12" s="3" t="s">
        <v>324</v>
      </c>
    </row>
    <row r="13" spans="1:10">
      <c r="A13" s="4" t="s">
        <v>667</v>
      </c>
      <c r="E13" s="7" t="n">
        <v>60000</v>
      </c>
    </row>
    <row r="14" spans="1:10">
      <c r="A14" s="4" t="s">
        <v>53</v>
      </c>
    </row>
    <row r="15" spans="1:10">
      <c r="A15" s="3" t="s">
        <v>324</v>
      </c>
    </row>
    <row r="16" spans="1:10">
      <c r="A16" s="4" t="s">
        <v>94</v>
      </c>
      <c r="H16" s="5" t="n">
        <v>4206</v>
      </c>
      <c r="I16" s="5" t="n">
        <v>25311</v>
      </c>
    </row>
    <row r="17" spans="1:10">
      <c r="A17" s="4" t="s">
        <v>669</v>
      </c>
    </row>
    <row r="18" spans="1:10">
      <c r="A18" s="3" t="s">
        <v>324</v>
      </c>
    </row>
    <row r="19" spans="1:10">
      <c r="A19" s="4" t="s">
        <v>670</v>
      </c>
      <c r="H19" s="7" t="n">
        <v>536200</v>
      </c>
    </row>
    <row r="20" spans="1:10">
      <c r="A20" s="4" t="s">
        <v>671</v>
      </c>
    </row>
    <row r="21" spans="1:10">
      <c r="A21" s="3" t="s">
        <v>324</v>
      </c>
    </row>
    <row r="22" spans="1:10">
      <c r="A22" s="4" t="s">
        <v>672</v>
      </c>
      <c r="B22" s="7" t="n">
        <v>30700</v>
      </c>
    </row>
    <row r="23" spans="1:10">
      <c r="A23" s="4" t="s">
        <v>673</v>
      </c>
    </row>
    <row r="24" spans="1:10">
      <c r="A24" s="3" t="s">
        <v>324</v>
      </c>
    </row>
    <row r="25" spans="1:10">
      <c r="A25" s="4" t="s">
        <v>674</v>
      </c>
      <c r="D25" s="5" t="n">
        <v>6</v>
      </c>
    </row>
    <row r="26" spans="1:10">
      <c r="A26" s="4" t="s">
        <v>675</v>
      </c>
    </row>
    <row r="27" spans="1:10">
      <c r="A27" s="3" t="s">
        <v>324</v>
      </c>
    </row>
    <row r="28" spans="1:10">
      <c r="A28" s="4" t="s">
        <v>676</v>
      </c>
      <c r="C28" s="4" t="s">
        <v>623</v>
      </c>
      <c r="G28" s="4" t="s">
        <v>624</v>
      </c>
    </row>
    <row r="29" spans="1:10">
      <c r="A29" s="4" t="s">
        <v>677</v>
      </c>
      <c r="D29" s="4" t="s">
        <v>678</v>
      </c>
      <c r="G29" s="4" t="s">
        <v>679</v>
      </c>
    </row>
    <row r="30" spans="1:10">
      <c r="A30" s="4" t="s">
        <v>94</v>
      </c>
      <c r="I30" s="7" t="n">
        <v>2100</v>
      </c>
      <c r="J30" s="7" t="n">
        <v>1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418</v>
      </c>
    </row>
    <row r="3" spans="1:2">
      <c r="A3" s="3" t="s">
        <v>681</v>
      </c>
    </row>
    <row r="4" spans="1:2">
      <c r="A4" s="4" t="s">
        <v>682</v>
      </c>
      <c r="B4" s="7" t="n">
        <v>0</v>
      </c>
    </row>
    <row r="5" spans="1:2">
      <c r="A5" s="4" t="s">
        <v>683</v>
      </c>
    </row>
    <row r="6" spans="1:2">
      <c r="A6" s="3" t="s">
        <v>681</v>
      </c>
    </row>
    <row r="7" spans="1:2">
      <c r="A7" s="4" t="s">
        <v>684</v>
      </c>
      <c r="B7" s="5" t="n">
        <v>42400000</v>
      </c>
    </row>
    <row r="8" spans="1:2">
      <c r="A8" s="4" t="s">
        <v>685</v>
      </c>
    </row>
    <row r="9" spans="1:2">
      <c r="A9" s="3" t="s">
        <v>681</v>
      </c>
    </row>
    <row r="10" spans="1:2">
      <c r="A10" s="4" t="s">
        <v>684</v>
      </c>
      <c r="B10" s="5" t="n">
        <v>40000000</v>
      </c>
    </row>
    <row r="11" spans="1:2">
      <c r="A11" s="4" t="s">
        <v>686</v>
      </c>
    </row>
    <row r="12" spans="1:2">
      <c r="A12" s="3" t="s">
        <v>681</v>
      </c>
    </row>
    <row r="13" spans="1:2">
      <c r="A13" s="4" t="s">
        <v>684</v>
      </c>
      <c r="B13" s="5" t="n">
        <v>400000000</v>
      </c>
    </row>
    <row r="14" spans="1:2">
      <c r="A14" s="4" t="s">
        <v>687</v>
      </c>
    </row>
    <row r="15" spans="1:2">
      <c r="A15" s="3" t="s">
        <v>681</v>
      </c>
    </row>
    <row r="16" spans="1:2">
      <c r="A16" s="4" t="s">
        <v>684</v>
      </c>
      <c r="B16" s="5" t="n">
        <v>40000000</v>
      </c>
    </row>
    <row r="17" spans="1:2">
      <c r="A17" s="4" t="s">
        <v>688</v>
      </c>
    </row>
    <row r="18" spans="1:2">
      <c r="A18" s="3" t="s">
        <v>681</v>
      </c>
    </row>
    <row r="19" spans="1:2">
      <c r="A19" s="4" t="s">
        <v>684</v>
      </c>
      <c r="B19" s="5" t="n">
        <v>400000000</v>
      </c>
    </row>
    <row r="20" spans="1:2">
      <c r="A20" s="4" t="s">
        <v>689</v>
      </c>
    </row>
    <row r="21" spans="1:2">
      <c r="A21" s="3" t="s">
        <v>681</v>
      </c>
    </row>
    <row r="22" spans="1:2">
      <c r="A22" s="4" t="s">
        <v>684</v>
      </c>
      <c r="B22" s="7" t="n">
        <v>106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19"/>
    <col customWidth="1" max="7" min="7" width="14"/>
  </cols>
  <sheetData>
    <row r="1" spans="1:7">
      <c r="A1" s="1" t="s">
        <v>690</v>
      </c>
      <c r="B1" s="2" t="s">
        <v>691</v>
      </c>
      <c r="C1" s="2" t="s">
        <v>418</v>
      </c>
      <c r="D1" s="2" t="s">
        <v>418</v>
      </c>
      <c r="E1" s="2" t="s">
        <v>532</v>
      </c>
      <c r="F1" s="2" t="s">
        <v>536</v>
      </c>
      <c r="G1" s="2" t="s">
        <v>692</v>
      </c>
    </row>
    <row r="2" spans="1:7">
      <c r="A2" s="3" t="s">
        <v>693</v>
      </c>
    </row>
    <row r="3" spans="1:7">
      <c r="A3" s="4" t="s">
        <v>694</v>
      </c>
      <c r="D3" s="4" t="s">
        <v>695</v>
      </c>
    </row>
    <row r="4" spans="1:7">
      <c r="A4" s="4" t="s">
        <v>696</v>
      </c>
      <c r="C4" s="7" t="n">
        <v>18300000</v>
      </c>
      <c r="D4" s="7" t="n">
        <v>18300000</v>
      </c>
    </row>
    <row r="5" spans="1:7">
      <c r="A5" s="4" t="s">
        <v>697</v>
      </c>
      <c r="D5" s="4" t="s">
        <v>695</v>
      </c>
    </row>
    <row r="6" spans="1:7">
      <c r="A6" s="4" t="s">
        <v>538</v>
      </c>
      <c r="B6" s="5" t="n">
        <v>42</v>
      </c>
      <c r="F6" s="5" t="n">
        <v>42</v>
      </c>
    </row>
    <row r="7" spans="1:7">
      <c r="A7" s="4" t="s">
        <v>698</v>
      </c>
      <c r="B7" s="5" t="n">
        <v>42</v>
      </c>
    </row>
    <row r="8" spans="1:7">
      <c r="A8" s="4" t="s">
        <v>699</v>
      </c>
    </row>
    <row r="9" spans="1:7">
      <c r="A9" s="3" t="s">
        <v>693</v>
      </c>
    </row>
    <row r="10" spans="1:7">
      <c r="A10" s="4" t="s">
        <v>700</v>
      </c>
      <c r="G10" s="4" t="s">
        <v>701</v>
      </c>
    </row>
    <row r="11" spans="1:7">
      <c r="A11" s="4" t="s">
        <v>702</v>
      </c>
      <c r="D11" s="7" t="n">
        <v>285500000</v>
      </c>
    </row>
    <row r="12" spans="1:7">
      <c r="A12" s="4" t="s">
        <v>703</v>
      </c>
      <c r="D12" s="5" t="n">
        <v>303800000</v>
      </c>
    </row>
    <row r="13" spans="1:7">
      <c r="A13" s="4" t="s">
        <v>704</v>
      </c>
    </row>
    <row r="14" spans="1:7">
      <c r="A14" s="3" t="s">
        <v>693</v>
      </c>
    </row>
    <row r="15" spans="1:7">
      <c r="A15" s="4" t="s">
        <v>700</v>
      </c>
      <c r="G15" s="4" t="s">
        <v>705</v>
      </c>
    </row>
    <row r="16" spans="1:7">
      <c r="A16" s="4" t="s">
        <v>22</v>
      </c>
    </row>
    <row r="17" spans="1:7">
      <c r="A17" s="3" t="s">
        <v>693</v>
      </c>
    </row>
    <row r="18" spans="1:7">
      <c r="A18" s="4" t="s">
        <v>706</v>
      </c>
      <c r="C18" s="5" t="n">
        <v>700000</v>
      </c>
      <c r="D18" s="5" t="n">
        <v>700000</v>
      </c>
    </row>
    <row r="19" spans="1:7">
      <c r="A19" s="4" t="s">
        <v>707</v>
      </c>
      <c r="C19" s="7" t="n">
        <v>100000</v>
      </c>
      <c r="D19" s="7" t="n">
        <v>100000</v>
      </c>
    </row>
    <row r="20" spans="1:7">
      <c r="A20" s="4" t="s">
        <v>708</v>
      </c>
    </row>
    <row r="21" spans="1:7">
      <c r="A21" s="3" t="s">
        <v>693</v>
      </c>
    </row>
    <row r="22" spans="1:7">
      <c r="A22" s="4" t="s">
        <v>540</v>
      </c>
      <c r="E22" s="7" t="n">
        <v>300000000</v>
      </c>
    </row>
    <row r="23" spans="1:7">
      <c r="A23" s="4" t="s">
        <v>709</v>
      </c>
    </row>
    <row r="24" spans="1:7">
      <c r="A24" s="3" t="s">
        <v>693</v>
      </c>
    </row>
    <row r="25" spans="1:7">
      <c r="A25" s="4" t="s">
        <v>551</v>
      </c>
      <c r="E25" s="7" t="n">
        <v>100000000</v>
      </c>
    </row>
    <row r="26" spans="1:7">
      <c r="A26" s="4" t="s">
        <v>710</v>
      </c>
    </row>
    <row r="27" spans="1:7">
      <c r="A27" s="3" t="s">
        <v>693</v>
      </c>
    </row>
    <row r="28" spans="1:7">
      <c r="A28" s="4" t="s">
        <v>711</v>
      </c>
      <c r="B28" s="7" t="n">
        <v>16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4</v>
      </c>
    </row>
    <row r="2" spans="1:3">
      <c r="A2" s="3" t="s">
        <v>324</v>
      </c>
    </row>
    <row r="3" spans="1:3">
      <c r="A3" s="4" t="s">
        <v>713</v>
      </c>
      <c r="B3" s="7" t="n">
        <v>16800</v>
      </c>
      <c r="C3" s="7" t="n">
        <v>0</v>
      </c>
    </row>
    <row r="4" spans="1:3">
      <c r="A4" s="4" t="s">
        <v>714</v>
      </c>
      <c r="B4" s="5" t="n">
        <v>280</v>
      </c>
      <c r="C4" s="5" t="n">
        <v>0</v>
      </c>
    </row>
    <row r="5" spans="1:3">
      <c r="A5" s="4" t="s">
        <v>715</v>
      </c>
      <c r="B5" s="7" t="n">
        <v>16520</v>
      </c>
      <c r="C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18</v>
      </c>
    </row>
    <row r="2" spans="1:2">
      <c r="A2" s="3" t="s">
        <v>324</v>
      </c>
    </row>
    <row r="3" spans="1:2">
      <c r="A3" s="4" t="s">
        <v>717</v>
      </c>
      <c r="B3" s="7" t="n">
        <v>1306</v>
      </c>
    </row>
    <row r="4" spans="1:2">
      <c r="A4" s="3" t="s">
        <v>718</v>
      </c>
    </row>
    <row r="5" spans="1:2">
      <c r="A5" s="5" t="n">
        <v>2019</v>
      </c>
      <c r="B5" s="5" t="n">
        <v>2611</v>
      </c>
    </row>
    <row r="6" spans="1:2">
      <c r="A6" s="5" t="n">
        <v>2020</v>
      </c>
      <c r="B6" s="5" t="n">
        <v>2611</v>
      </c>
    </row>
    <row r="7" spans="1:2">
      <c r="A7" s="5" t="n">
        <v>2021</v>
      </c>
      <c r="B7" s="5" t="n">
        <v>2611</v>
      </c>
    </row>
    <row r="8" spans="1:2">
      <c r="A8" s="5" t="n">
        <v>2022</v>
      </c>
      <c r="B8" s="5" t="n">
        <v>2611</v>
      </c>
    </row>
    <row r="9" spans="1:2">
      <c r="A9" s="5" t="n">
        <v>2023</v>
      </c>
      <c r="B9" s="5" t="n">
        <v>2611</v>
      </c>
    </row>
    <row r="10" spans="1:2">
      <c r="A10" s="4" t="s">
        <v>719</v>
      </c>
      <c r="B10" s="5" t="n">
        <v>23654</v>
      </c>
    </row>
    <row r="11" spans="1:2">
      <c r="A11" s="4" t="s">
        <v>720</v>
      </c>
      <c r="B11" s="5" t="n">
        <v>38015</v>
      </c>
    </row>
    <row r="12" spans="1:2">
      <c r="A12" s="4" t="s">
        <v>721</v>
      </c>
      <c r="B12" s="5" t="n">
        <v>6021</v>
      </c>
    </row>
    <row r="13" spans="1:2">
      <c r="A13" s="4" t="s">
        <v>722</v>
      </c>
      <c r="B13" s="5" t="n">
        <v>31994</v>
      </c>
    </row>
    <row r="14" spans="1:2">
      <c r="A14" s="4" t="s">
        <v>723</v>
      </c>
      <c r="B14" s="5" t="n">
        <v>15318</v>
      </c>
    </row>
    <row r="15" spans="1:2">
      <c r="A15" s="4" t="s">
        <v>724</v>
      </c>
      <c r="B15" s="5" t="n">
        <v>16676</v>
      </c>
    </row>
    <row r="16" spans="1:2">
      <c r="A16" s="4" t="s">
        <v>90</v>
      </c>
      <c r="B16" s="5" t="n">
        <v>529</v>
      </c>
    </row>
    <row r="17" spans="1:2">
      <c r="A17" s="4" t="s">
        <v>725</v>
      </c>
      <c r="B17" s="7" t="n">
        <v>161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6</v>
      </c>
      <c r="B1" s="2" t="s">
        <v>2</v>
      </c>
      <c r="C1" s="2" t="s">
        <v>64</v>
      </c>
    </row>
    <row r="2" spans="1:3">
      <c r="A2" s="3" t="s">
        <v>330</v>
      </c>
    </row>
    <row r="3" spans="1:3">
      <c r="A3" s="4" t="s">
        <v>117</v>
      </c>
      <c r="B3" s="7" t="n">
        <v>698</v>
      </c>
      <c r="C3" s="7" t="n">
        <v>1355</v>
      </c>
    </row>
    <row r="4" spans="1:3">
      <c r="A4" s="4" t="s">
        <v>118</v>
      </c>
      <c r="B4" s="5" t="n">
        <v>10701</v>
      </c>
      <c r="C4" s="5" t="n">
        <v>8697</v>
      </c>
    </row>
    <row r="5" spans="1:3">
      <c r="A5" s="4" t="s">
        <v>699</v>
      </c>
    </row>
    <row r="6" spans="1:3">
      <c r="A6" s="3" t="s">
        <v>330</v>
      </c>
    </row>
    <row r="7" spans="1:3">
      <c r="A7" s="4" t="s">
        <v>117</v>
      </c>
      <c r="B7" s="5" t="n">
        <v>212</v>
      </c>
      <c r="C7" s="5" t="n">
        <v>743</v>
      </c>
    </row>
    <row r="8" spans="1:3">
      <c r="A8" s="4" t="s">
        <v>118</v>
      </c>
      <c r="B8" s="5" t="n">
        <v>129</v>
      </c>
      <c r="C8" s="5" t="n">
        <v>113</v>
      </c>
    </row>
    <row r="9" spans="1:3">
      <c r="A9" s="4" t="s">
        <v>727</v>
      </c>
    </row>
    <row r="10" spans="1:3">
      <c r="A10" s="3" t="s">
        <v>330</v>
      </c>
    </row>
    <row r="11" spans="1:3">
      <c r="A11" s="4" t="s">
        <v>117</v>
      </c>
      <c r="B11" s="5" t="n">
        <v>486</v>
      </c>
      <c r="C11" s="5" t="n">
        <v>608</v>
      </c>
    </row>
    <row r="12" spans="1:3">
      <c r="A12" s="4" t="s">
        <v>118</v>
      </c>
      <c r="B12" s="5" t="n">
        <v>10572</v>
      </c>
      <c r="C12" s="5" t="n">
        <v>8582</v>
      </c>
    </row>
    <row r="13" spans="1:3">
      <c r="A13" s="4" t="s">
        <v>372</v>
      </c>
    </row>
    <row r="14" spans="1:3">
      <c r="A14" s="3" t="s">
        <v>330</v>
      </c>
    </row>
    <row r="15" spans="1:3">
      <c r="A15" s="4" t="s">
        <v>117</v>
      </c>
      <c r="B15" s="5" t="n">
        <v>0</v>
      </c>
      <c r="C15" s="5" t="n">
        <v>4</v>
      </c>
    </row>
    <row r="16" spans="1:3">
      <c r="A16" s="4" t="s">
        <v>118</v>
      </c>
      <c r="B16" s="7" t="n">
        <v>0</v>
      </c>
      <c r="C16"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28</v>
      </c>
      <c r="B1" s="2" t="s">
        <v>25</v>
      </c>
      <c r="D1" s="2" t="s">
        <v>1</v>
      </c>
      <c r="F1" s="2" t="s">
        <v>512</v>
      </c>
    </row>
    <row r="2" spans="1:7">
      <c r="B2" s="2" t="s">
        <v>2</v>
      </c>
      <c r="C2" s="2" t="s">
        <v>26</v>
      </c>
      <c r="D2" s="2" t="s">
        <v>2</v>
      </c>
      <c r="E2" s="2" t="s">
        <v>26</v>
      </c>
      <c r="F2" s="2" t="s">
        <v>692</v>
      </c>
      <c r="G2" s="2" t="s">
        <v>64</v>
      </c>
    </row>
    <row r="3" spans="1:7">
      <c r="A3" s="3" t="s">
        <v>729</v>
      </c>
    </row>
    <row r="4" spans="1:7">
      <c r="A4" s="4" t="s">
        <v>730</v>
      </c>
      <c r="B4" s="7" t="n">
        <v>60909000</v>
      </c>
      <c r="D4" s="7" t="n">
        <v>60909000</v>
      </c>
      <c r="G4" s="7" t="n">
        <v>45948000</v>
      </c>
    </row>
    <row r="5" spans="1:7">
      <c r="A5" s="4" t="s">
        <v>731</v>
      </c>
      <c r="B5" s="5" t="n">
        <v>2400000</v>
      </c>
      <c r="C5" s="7" t="n">
        <v>2400000</v>
      </c>
      <c r="D5" s="5" t="n">
        <v>4800000</v>
      </c>
      <c r="E5" s="7" t="n">
        <v>6000000</v>
      </c>
    </row>
    <row r="6" spans="1:7">
      <c r="A6" s="4" t="s">
        <v>732</v>
      </c>
    </row>
    <row r="7" spans="1:7">
      <c r="A7" s="3" t="s">
        <v>729</v>
      </c>
    </row>
    <row r="8" spans="1:7">
      <c r="A8" s="4" t="s">
        <v>733</v>
      </c>
      <c r="B8" s="5" t="n">
        <v>0</v>
      </c>
      <c r="D8" s="5" t="n">
        <v>0</v>
      </c>
    </row>
    <row r="9" spans="1:7">
      <c r="A9" s="4" t="s">
        <v>734</v>
      </c>
      <c r="B9" s="5" t="n">
        <v>100000</v>
      </c>
      <c r="C9" s="5" t="n">
        <v>100000</v>
      </c>
      <c r="D9" s="7" t="n">
        <v>100000</v>
      </c>
      <c r="E9" s="5" t="n">
        <v>100000</v>
      </c>
    </row>
    <row r="10" spans="1:7">
      <c r="A10" s="4" t="s">
        <v>735</v>
      </c>
      <c r="D10" s="4" t="s">
        <v>736</v>
      </c>
    </row>
    <row r="11" spans="1:7">
      <c r="A11" s="4" t="s">
        <v>737</v>
      </c>
    </row>
    <row r="12" spans="1:7">
      <c r="A12" s="3" t="s">
        <v>729</v>
      </c>
    </row>
    <row r="13" spans="1:7">
      <c r="A13" s="4" t="s">
        <v>733</v>
      </c>
      <c r="B13" s="5" t="n">
        <v>0</v>
      </c>
      <c r="D13" s="7" t="n">
        <v>0</v>
      </c>
    </row>
    <row r="14" spans="1:7">
      <c r="A14" s="4" t="s">
        <v>738</v>
      </c>
    </row>
    <row r="15" spans="1:7">
      <c r="A15" s="3" t="s">
        <v>729</v>
      </c>
    </row>
    <row r="16" spans="1:7">
      <c r="A16" s="4" t="s">
        <v>735</v>
      </c>
      <c r="D16" s="4" t="s">
        <v>362</v>
      </c>
    </row>
    <row r="17" spans="1:7">
      <c r="A17" s="4" t="s">
        <v>739</v>
      </c>
    </row>
    <row r="18" spans="1:7">
      <c r="A18" s="3" t="s">
        <v>729</v>
      </c>
    </row>
    <row r="19" spans="1:7">
      <c r="A19" s="4" t="s">
        <v>735</v>
      </c>
      <c r="D19" s="4" t="s">
        <v>740</v>
      </c>
    </row>
    <row r="20" spans="1:7">
      <c r="A20" s="4" t="s">
        <v>53</v>
      </c>
    </row>
    <row r="21" spans="1:7">
      <c r="A21" s="3" t="s">
        <v>729</v>
      </c>
    </row>
    <row r="22" spans="1:7">
      <c r="A22" s="4" t="s">
        <v>733</v>
      </c>
      <c r="B22" s="5" t="n">
        <v>0</v>
      </c>
      <c r="D22" s="7" t="n">
        <v>0</v>
      </c>
    </row>
    <row r="23" spans="1:7">
      <c r="A23" s="4" t="s">
        <v>730</v>
      </c>
      <c r="B23" s="5" t="n">
        <v>145830000</v>
      </c>
      <c r="D23" s="5" t="n">
        <v>145830000</v>
      </c>
      <c r="F23" s="7" t="n">
        <v>0</v>
      </c>
      <c r="G23" s="7" t="n">
        <v>135836000</v>
      </c>
    </row>
    <row r="24" spans="1:7">
      <c r="A24" s="4" t="s">
        <v>741</v>
      </c>
    </row>
    <row r="25" spans="1:7">
      <c r="A25" s="3" t="s">
        <v>729</v>
      </c>
    </row>
    <row r="26" spans="1:7">
      <c r="A26" s="4" t="s">
        <v>742</v>
      </c>
      <c r="F26" s="5" t="n">
        <v>177500000</v>
      </c>
    </row>
    <row r="27" spans="1:7">
      <c r="A27" s="4" t="s">
        <v>734</v>
      </c>
      <c r="B27" s="7" t="n">
        <v>5500000</v>
      </c>
      <c r="C27" s="7" t="n">
        <v>4700000</v>
      </c>
      <c r="D27" s="7" t="n">
        <v>10000000</v>
      </c>
      <c r="E27" s="7" t="n">
        <v>8200000</v>
      </c>
    </row>
    <row r="28" spans="1:7">
      <c r="A28" s="4" t="s">
        <v>743</v>
      </c>
    </row>
    <row r="29" spans="1:7">
      <c r="A29" s="3" t="s">
        <v>729</v>
      </c>
    </row>
    <row r="30" spans="1:7">
      <c r="A30" s="4" t="s">
        <v>742</v>
      </c>
      <c r="F30" s="5" t="n">
        <v>176000000</v>
      </c>
    </row>
    <row r="31" spans="1:7">
      <c r="A31" s="4" t="s">
        <v>459</v>
      </c>
    </row>
    <row r="32" spans="1:7">
      <c r="A32" s="3" t="s">
        <v>729</v>
      </c>
    </row>
    <row r="33" spans="1:7">
      <c r="A33" s="4" t="s">
        <v>742</v>
      </c>
      <c r="F33" s="7" t="n">
        <v>15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64</v>
      </c>
      <c r="D1" s="2" t="s">
        <v>692</v>
      </c>
    </row>
    <row r="2" spans="1:4">
      <c r="A2" s="3" t="s">
        <v>729</v>
      </c>
    </row>
    <row r="3" spans="1:4">
      <c r="A3" s="4" t="s">
        <v>745</v>
      </c>
      <c r="B3" s="7" t="n">
        <v>160798000</v>
      </c>
      <c r="C3" s="7" t="n">
        <v>160798000</v>
      </c>
    </row>
    <row r="4" spans="1:4">
      <c r="A4" s="4" t="s">
        <v>730</v>
      </c>
      <c r="B4" s="5" t="n">
        <v>-60909000</v>
      </c>
      <c r="C4" s="5" t="n">
        <v>-45948000</v>
      </c>
    </row>
    <row r="5" spans="1:4">
      <c r="A5" s="4" t="s">
        <v>746</v>
      </c>
      <c r="B5" s="5" t="n">
        <v>99889000</v>
      </c>
      <c r="C5" s="5" t="n">
        <v>114850000</v>
      </c>
    </row>
    <row r="6" spans="1:4">
      <c r="A6" s="4" t="s">
        <v>747</v>
      </c>
    </row>
    <row r="7" spans="1:4">
      <c r="A7" s="3" t="s">
        <v>729</v>
      </c>
    </row>
    <row r="8" spans="1:4">
      <c r="A8" s="4" t="s">
        <v>745</v>
      </c>
      <c r="B8" s="5" t="n">
        <v>70594000</v>
      </c>
      <c r="C8" s="5" t="n">
        <v>70594000</v>
      </c>
    </row>
    <row r="9" spans="1:4">
      <c r="A9" s="4" t="s">
        <v>737</v>
      </c>
    </row>
    <row r="10" spans="1:4">
      <c r="A10" s="3" t="s">
        <v>729</v>
      </c>
    </row>
    <row r="11" spans="1:4">
      <c r="A11" s="4" t="s">
        <v>745</v>
      </c>
      <c r="B11" s="5" t="n">
        <v>85104000</v>
      </c>
      <c r="C11" s="5" t="n">
        <v>85104000</v>
      </c>
    </row>
    <row r="12" spans="1:4">
      <c r="A12" s="4" t="s">
        <v>732</v>
      </c>
    </row>
    <row r="13" spans="1:4">
      <c r="A13" s="3" t="s">
        <v>729</v>
      </c>
    </row>
    <row r="14" spans="1:4">
      <c r="A14" s="4" t="s">
        <v>745</v>
      </c>
      <c r="B14" s="5" t="n">
        <v>5100000</v>
      </c>
      <c r="C14" s="5" t="n">
        <v>5100000</v>
      </c>
    </row>
    <row r="15" spans="1:4">
      <c r="A15" s="4" t="s">
        <v>53</v>
      </c>
    </row>
    <row r="16" spans="1:4">
      <c r="A16" s="3" t="s">
        <v>729</v>
      </c>
    </row>
    <row r="17" spans="1:4">
      <c r="A17" s="4" t="s">
        <v>730</v>
      </c>
      <c r="B17" s="5" t="n">
        <v>-145830000</v>
      </c>
      <c r="C17" s="5" t="n">
        <v>-135836000</v>
      </c>
      <c r="D17" s="7" t="n">
        <v>0</v>
      </c>
    </row>
    <row r="18" spans="1:4">
      <c r="A18" s="4" t="s">
        <v>746</v>
      </c>
      <c r="B18" s="5" t="n">
        <v>31707000</v>
      </c>
      <c r="C18" s="5" t="n">
        <v>41701000</v>
      </c>
    </row>
    <row r="19" spans="1:4">
      <c r="A19" s="4" t="s">
        <v>741</v>
      </c>
    </row>
    <row r="20" spans="1:4">
      <c r="A20" s="3" t="s">
        <v>729</v>
      </c>
    </row>
    <row r="21" spans="1:4">
      <c r="A21" s="4" t="s">
        <v>745</v>
      </c>
      <c r="B21" s="7" t="n">
        <v>177537000</v>
      </c>
      <c r="C21" s="7" t="n">
        <v>1775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2</v>
      </c>
      <c r="B1" s="2" t="s">
        <v>1</v>
      </c>
    </row>
    <row r="2" spans="1:4">
      <c r="B2" s="2" t="s">
        <v>2</v>
      </c>
      <c r="D2" s="2" t="s">
        <v>26</v>
      </c>
    </row>
    <row r="3" spans="1:4">
      <c r="A3" s="3" t="s">
        <v>123</v>
      </c>
    </row>
    <row r="4" spans="1:4">
      <c r="A4" s="4" t="s">
        <v>52</v>
      </c>
      <c r="B4" s="7" t="n">
        <v>36700</v>
      </c>
      <c r="D4" s="7" t="n">
        <v>31736</v>
      </c>
    </row>
    <row r="5" spans="1:4">
      <c r="A5" s="3" t="s">
        <v>124</v>
      </c>
    </row>
    <row r="6" spans="1:4">
      <c r="A6" s="4" t="s">
        <v>38</v>
      </c>
      <c r="B6" s="5" t="n">
        <v>92756</v>
      </c>
      <c r="D6" s="5" t="n">
        <v>93943</v>
      </c>
    </row>
    <row r="7" spans="1:4">
      <c r="A7" s="4" t="s">
        <v>125</v>
      </c>
      <c r="B7" s="5" t="n">
        <v>84</v>
      </c>
      <c r="D7" s="5" t="n">
        <v>2587</v>
      </c>
    </row>
    <row r="8" spans="1:4">
      <c r="A8" s="4" t="s">
        <v>126</v>
      </c>
      <c r="B8" s="5" t="n">
        <v>2005</v>
      </c>
      <c r="D8" s="5" t="n">
        <v>1909</v>
      </c>
    </row>
    <row r="9" spans="1:4">
      <c r="A9" s="4" t="s">
        <v>43</v>
      </c>
      <c r="B9" s="5" t="n">
        <v>-5587</v>
      </c>
      <c r="D9" s="5" t="n">
        <v>-2350</v>
      </c>
    </row>
    <row r="10" spans="1:4">
      <c r="A10" s="4" t="s">
        <v>127</v>
      </c>
      <c r="B10" s="5" t="n">
        <v>5691</v>
      </c>
      <c r="D10" s="5" t="n">
        <v>16881</v>
      </c>
    </row>
    <row r="11" spans="1:4">
      <c r="A11" s="4" t="s">
        <v>128</v>
      </c>
      <c r="B11" s="5" t="n">
        <v>-26339</v>
      </c>
      <c r="D11" s="5" t="n">
        <v>-305</v>
      </c>
    </row>
    <row r="12" spans="1:4">
      <c r="A12" s="4" t="s">
        <v>129</v>
      </c>
      <c r="B12" s="5" t="n">
        <v>-248</v>
      </c>
      <c r="D12" s="5" t="n">
        <v>-2393</v>
      </c>
    </row>
    <row r="13" spans="1:4">
      <c r="A13" s="3" t="s">
        <v>130</v>
      </c>
    </row>
    <row r="14" spans="1:4">
      <c r="A14" s="4" t="s">
        <v>131</v>
      </c>
      <c r="B14" s="5" t="n">
        <v>-8309</v>
      </c>
      <c r="D14" s="5" t="n">
        <v>-30205</v>
      </c>
    </row>
    <row r="15" spans="1:4">
      <c r="A15" s="4" t="s">
        <v>70</v>
      </c>
      <c r="B15" s="5" t="n">
        <v>-10083</v>
      </c>
      <c r="D15" s="5" t="n">
        <v>-5677</v>
      </c>
    </row>
    <row r="16" spans="1:4">
      <c r="A16" s="4" t="s">
        <v>132</v>
      </c>
      <c r="B16" s="5" t="n">
        <v>6500</v>
      </c>
      <c r="D16" s="5" t="n">
        <v>-9652</v>
      </c>
    </row>
    <row r="17" spans="1:4">
      <c r="A17" s="4" t="s">
        <v>92</v>
      </c>
      <c r="B17" s="5" t="n">
        <v>306</v>
      </c>
      <c r="D17" s="5" t="n">
        <v>-23828</v>
      </c>
    </row>
    <row r="18" spans="1:4">
      <c r="A18" s="4" t="s">
        <v>93</v>
      </c>
      <c r="B18" s="5" t="n">
        <v>6746</v>
      </c>
      <c r="D18" s="5" t="n">
        <v>5646</v>
      </c>
    </row>
    <row r="19" spans="1:4">
      <c r="A19" s="4" t="s">
        <v>133</v>
      </c>
      <c r="B19" s="5" t="n">
        <v>-1847</v>
      </c>
      <c r="D19" s="5" t="n">
        <v>-6761</v>
      </c>
    </row>
    <row r="20" spans="1:4">
      <c r="A20" s="4" t="s">
        <v>102</v>
      </c>
      <c r="B20" s="5" t="n">
        <v>1998</v>
      </c>
      <c r="D20" s="5" t="n">
        <v>2696</v>
      </c>
    </row>
    <row r="21" spans="1:4">
      <c r="A21" s="4" t="s">
        <v>134</v>
      </c>
      <c r="B21" s="5" t="n">
        <v>7917</v>
      </c>
      <c r="D21" s="5" t="n">
        <v>4896</v>
      </c>
    </row>
    <row r="22" spans="1:4">
      <c r="A22" s="4" t="s">
        <v>135</v>
      </c>
      <c r="B22" s="5" t="n">
        <v>1612</v>
      </c>
      <c r="D22" s="5" t="n">
        <v>-8631</v>
      </c>
    </row>
    <row r="23" spans="1:4">
      <c r="A23" s="4" t="s">
        <v>136</v>
      </c>
      <c r="B23" s="5" t="n">
        <v>22621</v>
      </c>
      <c r="D23" s="5" t="n">
        <v>15000</v>
      </c>
    </row>
    <row r="24" spans="1:4">
      <c r="A24" s="4" t="s">
        <v>96</v>
      </c>
      <c r="B24" s="5" t="n">
        <v>1321</v>
      </c>
      <c r="D24" s="5" t="n">
        <v>965</v>
      </c>
    </row>
    <row r="25" spans="1:4">
      <c r="A25" s="4" t="s">
        <v>137</v>
      </c>
      <c r="B25" s="5" t="n">
        <v>1964</v>
      </c>
      <c r="D25" s="5" t="n">
        <v>608</v>
      </c>
    </row>
    <row r="26" spans="1:4">
      <c r="A26" s="4" t="s">
        <v>138</v>
      </c>
      <c r="B26" s="5" t="n">
        <v>135808</v>
      </c>
      <c r="D26" s="5" t="n">
        <v>87065</v>
      </c>
    </row>
    <row r="27" spans="1:4">
      <c r="A27" s="3" t="s">
        <v>139</v>
      </c>
    </row>
    <row r="28" spans="1:4">
      <c r="A28" s="4" t="s">
        <v>140</v>
      </c>
      <c r="B28" s="5" t="n">
        <v>-135702</v>
      </c>
      <c r="D28" s="5" t="n">
        <v>-128693</v>
      </c>
    </row>
    <row r="29" spans="1:4">
      <c r="A29" s="4" t="s">
        <v>43</v>
      </c>
      <c r="B29" s="5" t="n">
        <v>5587</v>
      </c>
      <c r="D29" s="5" t="n">
        <v>2350</v>
      </c>
    </row>
    <row r="30" spans="1:4">
      <c r="A30" s="4" t="s">
        <v>141</v>
      </c>
      <c r="B30" s="5" t="n">
        <v>1223</v>
      </c>
      <c r="D30" s="5" t="n">
        <v>105</v>
      </c>
    </row>
    <row r="31" spans="1:4">
      <c r="A31" s="4" t="s">
        <v>142</v>
      </c>
      <c r="B31" s="5" t="n">
        <v>-16800</v>
      </c>
      <c r="D31" s="5" t="n">
        <v>0</v>
      </c>
    </row>
    <row r="32" spans="1:4">
      <c r="A32" s="4" t="s">
        <v>143</v>
      </c>
      <c r="B32" s="5" t="n">
        <v>2775</v>
      </c>
      <c r="D32" s="5" t="n">
        <v>841</v>
      </c>
    </row>
    <row r="33" spans="1:4">
      <c r="A33" s="4" t="s">
        <v>144</v>
      </c>
      <c r="B33" s="5" t="n">
        <v>672</v>
      </c>
      <c r="D33" s="5" t="n">
        <v>328</v>
      </c>
    </row>
    <row r="34" spans="1:4">
      <c r="A34" s="4" t="s">
        <v>145</v>
      </c>
      <c r="B34" s="5" t="n">
        <v>-142245</v>
      </c>
      <c r="D34" s="5" t="n">
        <v>-125069</v>
      </c>
    </row>
    <row r="35" spans="1:4">
      <c r="A35" s="3" t="s">
        <v>146</v>
      </c>
    </row>
    <row r="36" spans="1:4">
      <c r="A36" s="4" t="s">
        <v>147</v>
      </c>
      <c r="B36" s="5" t="n">
        <v>0</v>
      </c>
      <c r="D36" s="5" t="n">
        <v>114000</v>
      </c>
    </row>
    <row r="37" spans="1:4">
      <c r="A37" s="4" t="s">
        <v>148</v>
      </c>
      <c r="B37" s="5" t="n">
        <v>0</v>
      </c>
      <c r="D37" s="5" t="n">
        <v>-29000</v>
      </c>
    </row>
    <row r="38" spans="1:4">
      <c r="A38" s="4" t="s">
        <v>149</v>
      </c>
      <c r="B38" s="5" t="n">
        <v>50000</v>
      </c>
      <c r="D38" s="5" t="n">
        <v>0</v>
      </c>
    </row>
    <row r="39" spans="1:4">
      <c r="A39" s="4" t="s">
        <v>150</v>
      </c>
      <c r="B39" s="5" t="n">
        <v>-9700</v>
      </c>
      <c r="D39" s="5" t="n">
        <v>-9060</v>
      </c>
    </row>
    <row r="40" spans="1:4">
      <c r="A40" s="4" t="s">
        <v>151</v>
      </c>
      <c r="B40" s="5" t="n">
        <v>-39900</v>
      </c>
      <c r="D40" s="5" t="n">
        <v>-55655</v>
      </c>
    </row>
    <row r="41" spans="1:4">
      <c r="A41" s="4" t="s">
        <v>152</v>
      </c>
      <c r="B41" s="5" t="n">
        <v>-828</v>
      </c>
      <c r="D41" s="5" t="n">
        <v>-849</v>
      </c>
    </row>
    <row r="42" spans="1:4">
      <c r="A42" s="4" t="s">
        <v>153</v>
      </c>
      <c r="B42" s="5" t="n">
        <v>-428</v>
      </c>
      <c r="D42" s="5" t="n">
        <v>19436</v>
      </c>
    </row>
    <row r="43" spans="1:4">
      <c r="A43" s="4" t="s">
        <v>154</v>
      </c>
      <c r="B43" s="5" t="n">
        <v>-6865</v>
      </c>
      <c r="D43" s="5" t="n">
        <v>-18568</v>
      </c>
    </row>
    <row r="44" spans="1:4">
      <c r="A44" s="4" t="s">
        <v>155</v>
      </c>
      <c r="B44" s="5" t="n">
        <v>152202</v>
      </c>
      <c r="C44" s="4" t="s">
        <v>156</v>
      </c>
      <c r="D44" s="5" t="n">
        <v>69571</v>
      </c>
    </row>
    <row r="45" spans="1:4">
      <c r="A45" s="4" t="s">
        <v>157</v>
      </c>
      <c r="B45" s="5" t="n">
        <v>145337</v>
      </c>
      <c r="C45" s="4" t="s">
        <v>158</v>
      </c>
      <c r="D45" s="5" t="n">
        <v>51003</v>
      </c>
    </row>
    <row r="46" spans="1:4">
      <c r="A46" s="3" t="s">
        <v>159</v>
      </c>
    </row>
    <row r="47" spans="1:4">
      <c r="A47" s="4" t="s">
        <v>160</v>
      </c>
      <c r="B47" s="5" t="n">
        <v>60528</v>
      </c>
      <c r="D47" s="5" t="n">
        <v>57937</v>
      </c>
    </row>
    <row r="48" spans="1:4">
      <c r="A48" s="4" t="s">
        <v>161</v>
      </c>
      <c r="B48" s="5" t="n">
        <v>272</v>
      </c>
      <c r="D48" s="5" t="n">
        <v>1</v>
      </c>
    </row>
    <row r="49" spans="1:4">
      <c r="A49" s="3" t="s">
        <v>162</v>
      </c>
    </row>
    <row r="50" spans="1:4">
      <c r="A50" s="4" t="s">
        <v>163</v>
      </c>
      <c r="B50" s="5" t="n">
        <v>40011</v>
      </c>
      <c r="D50" s="5" t="n">
        <v>13125</v>
      </c>
    </row>
    <row r="51" spans="1:4">
      <c r="A51" s="4" t="s">
        <v>164</v>
      </c>
      <c r="B51" s="5" t="n">
        <v>0</v>
      </c>
      <c r="D51" s="5" t="n">
        <v>3009</v>
      </c>
    </row>
    <row r="52" spans="1:4">
      <c r="A52" s="4" t="s">
        <v>165</v>
      </c>
      <c r="B52" s="5" t="n">
        <v>16800</v>
      </c>
      <c r="D52" s="5" t="n">
        <v>0</v>
      </c>
    </row>
    <row r="53" spans="1:4">
      <c r="A53" s="4" t="s">
        <v>53</v>
      </c>
    </row>
    <row r="54" spans="1:4">
      <c r="A54" s="3" t="s">
        <v>123</v>
      </c>
    </row>
    <row r="55" spans="1:4">
      <c r="A55" s="4" t="s">
        <v>52</v>
      </c>
      <c r="B55" s="5" t="n">
        <v>69024</v>
      </c>
      <c r="D55" s="5" t="n">
        <v>53587</v>
      </c>
    </row>
    <row r="56" spans="1:4">
      <c r="A56" s="3" t="s">
        <v>124</v>
      </c>
    </row>
    <row r="57" spans="1:4">
      <c r="A57" s="4" t="s">
        <v>38</v>
      </c>
      <c r="B57" s="5" t="n">
        <v>83199</v>
      </c>
      <c r="D57" s="5" t="n">
        <v>82292</v>
      </c>
    </row>
    <row r="58" spans="1:4">
      <c r="A58" s="4" t="s">
        <v>125</v>
      </c>
      <c r="B58" s="5" t="n">
        <v>84</v>
      </c>
      <c r="D58" s="5" t="n">
        <v>2500</v>
      </c>
    </row>
    <row r="59" spans="1:4">
      <c r="A59" s="4" t="s">
        <v>126</v>
      </c>
      <c r="B59" s="5" t="n">
        <v>609</v>
      </c>
      <c r="D59" s="5" t="n">
        <v>1023</v>
      </c>
    </row>
    <row r="60" spans="1:4">
      <c r="A60" s="4" t="s">
        <v>43</v>
      </c>
      <c r="B60" s="5" t="n">
        <v>-5587</v>
      </c>
      <c r="D60" s="5" t="n">
        <v>-2350</v>
      </c>
    </row>
    <row r="61" spans="1:4">
      <c r="A61" s="4" t="s">
        <v>127</v>
      </c>
      <c r="B61" s="5" t="n">
        <v>7566</v>
      </c>
      <c r="D61" s="5" t="n">
        <v>3916</v>
      </c>
    </row>
    <row r="62" spans="1:4">
      <c r="A62" s="4" t="s">
        <v>128</v>
      </c>
      <c r="B62" s="5" t="n">
        <v>-26339</v>
      </c>
      <c r="D62" s="5" t="n">
        <v>-305</v>
      </c>
    </row>
    <row r="63" spans="1:4">
      <c r="A63" s="3" t="s">
        <v>130</v>
      </c>
    </row>
    <row r="64" spans="1:4">
      <c r="A64" s="4" t="s">
        <v>131</v>
      </c>
      <c r="B64" s="5" t="n">
        <v>-7933</v>
      </c>
      <c r="D64" s="5" t="n">
        <v>-30240</v>
      </c>
    </row>
    <row r="65" spans="1:4">
      <c r="A65" s="4" t="s">
        <v>166</v>
      </c>
      <c r="B65" s="5" t="n">
        <v>1639</v>
      </c>
      <c r="D65" s="5" t="n">
        <v>1560</v>
      </c>
    </row>
    <row r="66" spans="1:4">
      <c r="A66" s="4" t="s">
        <v>70</v>
      </c>
      <c r="B66" s="5" t="n">
        <v>-10083</v>
      </c>
      <c r="D66" s="5" t="n">
        <v>-5677</v>
      </c>
    </row>
    <row r="67" spans="1:4">
      <c r="A67" s="4" t="s">
        <v>132</v>
      </c>
      <c r="B67" s="5" t="n">
        <v>6500</v>
      </c>
      <c r="D67" s="5" t="n">
        <v>-9652</v>
      </c>
    </row>
    <row r="68" spans="1:4">
      <c r="A68" s="4" t="s">
        <v>76</v>
      </c>
      <c r="B68" s="5" t="n">
        <v>65</v>
      </c>
      <c r="D68" s="5" t="n">
        <v>-1438</v>
      </c>
    </row>
    <row r="69" spans="1:4">
      <c r="A69" s="4" t="s">
        <v>92</v>
      </c>
      <c r="B69" s="5" t="n">
        <v>5465</v>
      </c>
      <c r="D69" s="5" t="n">
        <v>-21455</v>
      </c>
    </row>
    <row r="70" spans="1:4">
      <c r="A70" s="4" t="s">
        <v>167</v>
      </c>
      <c r="B70" s="5" t="n">
        <v>-1740</v>
      </c>
      <c r="D70" s="5" t="n">
        <v>-58</v>
      </c>
    </row>
    <row r="71" spans="1:4">
      <c r="A71" s="4" t="s">
        <v>93</v>
      </c>
      <c r="B71" s="5" t="n">
        <v>6746</v>
      </c>
      <c r="D71" s="5" t="n">
        <v>5646</v>
      </c>
    </row>
    <row r="72" spans="1:4">
      <c r="A72" s="4" t="s">
        <v>133</v>
      </c>
      <c r="B72" s="5" t="n">
        <v>-1847</v>
      </c>
      <c r="D72" s="5" t="n">
        <v>-6761</v>
      </c>
    </row>
    <row r="73" spans="1:4">
      <c r="A73" s="4" t="s">
        <v>102</v>
      </c>
      <c r="B73" s="5" t="n">
        <v>1784</v>
      </c>
      <c r="D73" s="5" t="n">
        <v>2472</v>
      </c>
    </row>
    <row r="74" spans="1:4">
      <c r="A74" s="4" t="s">
        <v>134</v>
      </c>
      <c r="B74" s="5" t="n">
        <v>6923</v>
      </c>
      <c r="D74" s="5" t="n">
        <v>3902</v>
      </c>
    </row>
    <row r="75" spans="1:4">
      <c r="A75" s="4" t="s">
        <v>135</v>
      </c>
      <c r="B75" s="5" t="n">
        <v>1949</v>
      </c>
      <c r="D75" s="5" t="n">
        <v>-8665</v>
      </c>
    </row>
    <row r="76" spans="1:4">
      <c r="A76" s="4" t="s">
        <v>136</v>
      </c>
      <c r="B76" s="5" t="n">
        <v>32033</v>
      </c>
      <c r="D76" s="5" t="n">
        <v>21753</v>
      </c>
    </row>
    <row r="77" spans="1:4">
      <c r="A77" s="4" t="s">
        <v>96</v>
      </c>
      <c r="B77" s="5" t="n">
        <v>1407</v>
      </c>
      <c r="D77" s="5" t="n">
        <v>1037</v>
      </c>
    </row>
    <row r="78" spans="1:4">
      <c r="A78" s="4" t="s">
        <v>137</v>
      </c>
      <c r="B78" s="5" t="n">
        <v>2317</v>
      </c>
      <c r="D78" s="5" t="n">
        <v>1436</v>
      </c>
    </row>
    <row r="79" spans="1:4">
      <c r="A79" s="4" t="s">
        <v>138</v>
      </c>
      <c r="B79" s="5" t="n">
        <v>173781</v>
      </c>
      <c r="D79" s="5" t="n">
        <v>94523</v>
      </c>
    </row>
    <row r="80" spans="1:4">
      <c r="A80" s="3" t="s">
        <v>139</v>
      </c>
    </row>
    <row r="81" spans="1:4">
      <c r="A81" s="4" t="s">
        <v>140</v>
      </c>
      <c r="B81" s="5" t="n">
        <v>-135334</v>
      </c>
      <c r="D81" s="5" t="n">
        <v>-127297</v>
      </c>
    </row>
    <row r="82" spans="1:4">
      <c r="A82" s="4" t="s">
        <v>43</v>
      </c>
      <c r="B82" s="5" t="n">
        <v>5587</v>
      </c>
      <c r="D82" s="5" t="n">
        <v>2350</v>
      </c>
    </row>
    <row r="83" spans="1:4">
      <c r="A83" s="4" t="s">
        <v>141</v>
      </c>
      <c r="B83" s="5" t="n">
        <v>1223</v>
      </c>
      <c r="D83" s="5" t="n">
        <v>105</v>
      </c>
    </row>
    <row r="84" spans="1:4">
      <c r="A84" s="4" t="s">
        <v>142</v>
      </c>
      <c r="B84" s="5" t="n">
        <v>-16800</v>
      </c>
      <c r="D84" s="5" t="n">
        <v>0</v>
      </c>
    </row>
    <row r="85" spans="1:4">
      <c r="A85" s="4" t="s">
        <v>144</v>
      </c>
      <c r="B85" s="5" t="n">
        <v>672</v>
      </c>
      <c r="D85" s="5" t="n">
        <v>958</v>
      </c>
    </row>
    <row r="86" spans="1:4">
      <c r="A86" s="4" t="s">
        <v>145</v>
      </c>
      <c r="B86" s="5" t="n">
        <v>-144652</v>
      </c>
      <c r="D86" s="5" t="n">
        <v>-123884</v>
      </c>
    </row>
    <row r="87" spans="1:4">
      <c r="A87" s="3" t="s">
        <v>146</v>
      </c>
    </row>
    <row r="88" spans="1:4">
      <c r="A88" s="4" t="s">
        <v>147</v>
      </c>
      <c r="B88" s="5" t="n">
        <v>0</v>
      </c>
      <c r="D88" s="5" t="n">
        <v>90000</v>
      </c>
    </row>
    <row r="89" spans="1:4">
      <c r="A89" s="4" t="s">
        <v>148</v>
      </c>
      <c r="B89" s="5" t="n">
        <v>0</v>
      </c>
      <c r="D89" s="5" t="n">
        <v>-15000</v>
      </c>
    </row>
    <row r="90" spans="1:4">
      <c r="A90" s="4" t="s">
        <v>149</v>
      </c>
      <c r="B90" s="5" t="n">
        <v>50000</v>
      </c>
      <c r="D90" s="5" t="n">
        <v>0</v>
      </c>
    </row>
    <row r="91" spans="1:4">
      <c r="A91" s="4" t="s">
        <v>150</v>
      </c>
      <c r="B91" s="5" t="n">
        <v>-9700</v>
      </c>
      <c r="D91" s="5" t="n">
        <v>-9060</v>
      </c>
    </row>
    <row r="92" spans="1:4">
      <c r="A92" s="4" t="s">
        <v>151</v>
      </c>
      <c r="B92" s="5" t="n">
        <v>-71000</v>
      </c>
      <c r="D92" s="5" t="n">
        <v>-60000</v>
      </c>
    </row>
    <row r="93" spans="1:4">
      <c r="A93" s="4" t="s">
        <v>152</v>
      </c>
      <c r="B93" s="5" t="n">
        <v>-803</v>
      </c>
      <c r="D93" s="5" t="n">
        <v>-595</v>
      </c>
    </row>
    <row r="94" spans="1:4">
      <c r="A94" s="4" t="s">
        <v>153</v>
      </c>
      <c r="B94" s="5" t="n">
        <v>-31503</v>
      </c>
      <c r="D94" s="5" t="n">
        <v>5345</v>
      </c>
    </row>
    <row r="95" spans="1:4">
      <c r="A95" s="4" t="s">
        <v>154</v>
      </c>
      <c r="B95" s="5" t="n">
        <v>-2374</v>
      </c>
      <c r="D95" s="5" t="n">
        <v>-24016</v>
      </c>
    </row>
    <row r="96" spans="1:4">
      <c r="A96" s="4" t="s">
        <v>155</v>
      </c>
      <c r="B96" s="5" t="n">
        <v>102957</v>
      </c>
      <c r="C96" s="4" t="s">
        <v>168</v>
      </c>
      <c r="D96" s="5" t="n">
        <v>67955</v>
      </c>
    </row>
    <row r="97" spans="1:4">
      <c r="A97" s="4" t="s">
        <v>157</v>
      </c>
      <c r="B97" s="5" t="n">
        <v>100583</v>
      </c>
      <c r="C97" s="4" t="s">
        <v>169</v>
      </c>
      <c r="D97" s="5" t="n">
        <v>43939</v>
      </c>
    </row>
    <row r="98" spans="1:4">
      <c r="A98" s="3" t="s">
        <v>159</v>
      </c>
    </row>
    <row r="99" spans="1:4">
      <c r="A99" s="4" t="s">
        <v>160</v>
      </c>
      <c r="B99" s="5" t="n">
        <v>33940</v>
      </c>
      <c r="D99" s="5" t="n">
        <v>31907</v>
      </c>
    </row>
    <row r="100" spans="1:4">
      <c r="A100" s="3" t="s">
        <v>162</v>
      </c>
    </row>
    <row r="101" spans="1:4">
      <c r="A101" s="4" t="s">
        <v>163</v>
      </c>
      <c r="B101" s="5" t="n">
        <v>39974</v>
      </c>
      <c r="D101" s="5" t="n">
        <v>13081</v>
      </c>
    </row>
    <row r="102" spans="1:4">
      <c r="A102" s="4" t="s">
        <v>164</v>
      </c>
      <c r="B102" s="5" t="n">
        <v>0</v>
      </c>
      <c r="D102" s="5" t="n">
        <v>3009</v>
      </c>
    </row>
    <row r="103" spans="1:4">
      <c r="A103" s="4" t="s">
        <v>165</v>
      </c>
      <c r="B103" s="7" t="n">
        <v>16800</v>
      </c>
      <c r="D103" s="7" t="n">
        <v>0</v>
      </c>
    </row>
    <row r="104" spans="1:4"/>
    <row r="105" spans="1:4">
      <c r="A105" s="4" t="s">
        <v>156</v>
      </c>
      <c r="B105" s="4" t="s">
        <v>170</v>
      </c>
    </row>
    <row r="106" spans="1:4">
      <c r="A106" s="4" t="s">
        <v>158</v>
      </c>
      <c r="B106" s="4" t="s">
        <v>171</v>
      </c>
    </row>
    <row r="107" spans="1:4">
      <c r="A107" s="4" t="s">
        <v>168</v>
      </c>
      <c r="B107" s="4" t="s">
        <v>172</v>
      </c>
    </row>
    <row r="108" spans="1:4">
      <c r="A108" s="4" t="s">
        <v>169</v>
      </c>
      <c r="B108" s="4" t="s">
        <v>173</v>
      </c>
    </row>
  </sheetData>
  <mergeCells count="8">
    <mergeCell ref="A1:A2"/>
    <mergeCell ref="B1:D1"/>
    <mergeCell ref="B2:C2"/>
    <mergeCell ref="A104:D104"/>
    <mergeCell ref="B105:D105"/>
    <mergeCell ref="B106:D106"/>
    <mergeCell ref="B107:D107"/>
    <mergeCell ref="B108:D10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8</v>
      </c>
      <c r="B1" s="2" t="s">
        <v>25</v>
      </c>
      <c r="D1" s="2" t="s">
        <v>1</v>
      </c>
    </row>
    <row r="2" spans="1:5">
      <c r="B2" s="2" t="s">
        <v>2</v>
      </c>
      <c r="C2" s="2" t="s">
        <v>26</v>
      </c>
      <c r="D2" s="2" t="s">
        <v>2</v>
      </c>
      <c r="E2" s="2" t="s">
        <v>26</v>
      </c>
    </row>
    <row r="3" spans="1:5">
      <c r="A3" s="3" t="s">
        <v>749</v>
      </c>
    </row>
    <row r="4" spans="1:5">
      <c r="A4" s="4" t="s">
        <v>57</v>
      </c>
      <c r="B4" s="7" t="n">
        <v>247</v>
      </c>
      <c r="C4" s="7" t="n">
        <v>60</v>
      </c>
      <c r="D4" s="7" t="n">
        <v>290</v>
      </c>
      <c r="E4" s="7" t="n">
        <v>-2131</v>
      </c>
    </row>
    <row r="5" spans="1:5">
      <c r="A5" s="4" t="s">
        <v>750</v>
      </c>
    </row>
    <row r="6" spans="1:5">
      <c r="A6" s="3" t="s">
        <v>749</v>
      </c>
    </row>
    <row r="7" spans="1:5">
      <c r="A7" s="4" t="s">
        <v>57</v>
      </c>
      <c r="D7" s="5" t="n">
        <v>290</v>
      </c>
    </row>
    <row r="8" spans="1:5">
      <c r="A8" s="4" t="s">
        <v>751</v>
      </c>
    </row>
    <row r="9" spans="1:5">
      <c r="A9" s="3" t="s">
        <v>752</v>
      </c>
    </row>
    <row r="10" spans="1:5">
      <c r="A10" s="4" t="s">
        <v>753</v>
      </c>
      <c r="B10" s="5" t="n">
        <v>-2878</v>
      </c>
      <c r="C10" s="5" t="n">
        <v>-691</v>
      </c>
      <c r="D10" s="5" t="n">
        <v>-2921</v>
      </c>
      <c r="E10" s="5" t="n">
        <v>1500</v>
      </c>
    </row>
    <row r="11" spans="1:5">
      <c r="A11" s="3" t="s">
        <v>754</v>
      </c>
    </row>
    <row r="12" spans="1:5">
      <c r="A12" s="4" t="s">
        <v>755</v>
      </c>
      <c r="C12" s="5" t="n">
        <v>0</v>
      </c>
      <c r="E12" s="5" t="n">
        <v>-2065</v>
      </c>
    </row>
    <row r="13" spans="1:5">
      <c r="A13" s="3" t="s">
        <v>749</v>
      </c>
    </row>
    <row r="14" spans="1:5">
      <c r="A14" s="4" t="s">
        <v>749</v>
      </c>
      <c r="B14" s="5" t="n">
        <v>247</v>
      </c>
      <c r="C14" s="5" t="n">
        <v>60</v>
      </c>
      <c r="D14" s="5" t="n">
        <v>290</v>
      </c>
      <c r="E14" s="5" t="n">
        <v>-66</v>
      </c>
    </row>
    <row r="15" spans="1:5">
      <c r="A15" s="4" t="s">
        <v>57</v>
      </c>
      <c r="B15" s="5" t="n">
        <v>247</v>
      </c>
      <c r="C15" s="5" t="n">
        <v>60</v>
      </c>
      <c r="D15" s="5" t="n">
        <v>290</v>
      </c>
      <c r="E15" s="5" t="n">
        <v>-2131</v>
      </c>
    </row>
    <row r="16" spans="1:5">
      <c r="A16" s="4" t="s">
        <v>756</v>
      </c>
      <c r="B16" s="5" t="n">
        <v>-2631</v>
      </c>
      <c r="C16" s="5" t="n">
        <v>-631</v>
      </c>
      <c r="D16" s="5" t="n">
        <v>-2631</v>
      </c>
      <c r="E16" s="5" t="n">
        <v>-631</v>
      </c>
    </row>
    <row r="17" spans="1:5">
      <c r="A17" s="4" t="s">
        <v>53</v>
      </c>
    </row>
    <row r="18" spans="1:5">
      <c r="A18" s="3" t="s">
        <v>749</v>
      </c>
    </row>
    <row r="19" spans="1:5">
      <c r="A19" s="4" t="s">
        <v>57</v>
      </c>
      <c r="B19" s="5" t="n">
        <v>331</v>
      </c>
      <c r="C19" s="5" t="n">
        <v>246</v>
      </c>
      <c r="D19" s="5" t="n">
        <v>628</v>
      </c>
      <c r="E19" s="5" t="n">
        <v>-121</v>
      </c>
    </row>
    <row r="20" spans="1:5">
      <c r="A20" s="4" t="s">
        <v>757</v>
      </c>
    </row>
    <row r="21" spans="1:5">
      <c r="A21" s="3" t="s">
        <v>752</v>
      </c>
    </row>
    <row r="22" spans="1:5">
      <c r="A22" s="4" t="s">
        <v>753</v>
      </c>
      <c r="B22" s="5" t="n">
        <v>-13386</v>
      </c>
      <c r="C22" s="5" t="n">
        <v>-13789</v>
      </c>
      <c r="D22" s="5" t="n">
        <v>-13683</v>
      </c>
      <c r="E22" s="5" t="n">
        <v>-13422</v>
      </c>
    </row>
    <row r="23" spans="1:5">
      <c r="A23" s="3" t="s">
        <v>749</v>
      </c>
    </row>
    <row r="24" spans="1:5">
      <c r="A24" s="4" t="s">
        <v>57</v>
      </c>
      <c r="D24" s="5" t="n">
        <v>628</v>
      </c>
    </row>
    <row r="25" spans="1:5">
      <c r="A25" s="4" t="s">
        <v>756</v>
      </c>
      <c r="B25" s="5" t="n">
        <v>-13055</v>
      </c>
      <c r="C25" s="5" t="n">
        <v>-13543</v>
      </c>
      <c r="D25" s="5" t="n">
        <v>-13055</v>
      </c>
      <c r="E25" s="5" t="n">
        <v>-13543</v>
      </c>
    </row>
    <row r="26" spans="1:5">
      <c r="A26" s="4" t="s">
        <v>758</v>
      </c>
    </row>
    <row r="27" spans="1:5">
      <c r="A27" s="3" t="s">
        <v>752</v>
      </c>
    </row>
    <row r="28" spans="1:5">
      <c r="A28" s="4" t="s">
        <v>753</v>
      </c>
      <c r="B28" s="5" t="n">
        <v>-8144</v>
      </c>
      <c r="C28" s="5" t="n">
        <v>-8325</v>
      </c>
      <c r="D28" s="5" t="n">
        <v>-8377</v>
      </c>
      <c r="E28" s="5" t="n">
        <v>-7905</v>
      </c>
    </row>
    <row r="29" spans="1:5">
      <c r="A29" s="3" t="s">
        <v>754</v>
      </c>
    </row>
    <row r="30" spans="1:5">
      <c r="A30" s="4" t="s">
        <v>755</v>
      </c>
      <c r="C30" s="5" t="n">
        <v>0</v>
      </c>
      <c r="E30" s="5" t="n">
        <v>-584</v>
      </c>
    </row>
    <row r="31" spans="1:5">
      <c r="A31" s="3" t="s">
        <v>749</v>
      </c>
    </row>
    <row r="32" spans="1:5">
      <c r="A32" s="4" t="s">
        <v>749</v>
      </c>
      <c r="B32" s="5" t="n">
        <v>267</v>
      </c>
      <c r="C32" s="5" t="n">
        <v>193</v>
      </c>
      <c r="D32" s="5" t="n">
        <v>500</v>
      </c>
      <c r="E32" s="5" t="n">
        <v>357</v>
      </c>
    </row>
    <row r="33" spans="1:5">
      <c r="A33" s="4" t="s">
        <v>57</v>
      </c>
      <c r="B33" s="5" t="n">
        <v>267</v>
      </c>
      <c r="C33" s="5" t="n">
        <v>193</v>
      </c>
      <c r="D33" s="5" t="n">
        <v>500</v>
      </c>
      <c r="E33" s="5" t="n">
        <v>-227</v>
      </c>
    </row>
    <row r="34" spans="1:5">
      <c r="A34" s="4" t="s">
        <v>756</v>
      </c>
      <c r="B34" s="5" t="n">
        <v>-7877</v>
      </c>
      <c r="C34" s="5" t="n">
        <v>-8132</v>
      </c>
      <c r="D34" s="5" t="n">
        <v>-7877</v>
      </c>
      <c r="E34" s="5" t="n">
        <v>-8132</v>
      </c>
    </row>
    <row r="35" spans="1:5">
      <c r="A35" s="4" t="s">
        <v>759</v>
      </c>
    </row>
    <row r="36" spans="1:5">
      <c r="A36" s="3" t="s">
        <v>752</v>
      </c>
    </row>
    <row r="37" spans="1:5">
      <c r="A37" s="4" t="s">
        <v>753</v>
      </c>
      <c r="B37" s="5" t="n">
        <v>-5242</v>
      </c>
      <c r="C37" s="5" t="n">
        <v>-5464</v>
      </c>
      <c r="D37" s="5" t="n">
        <v>-5306</v>
      </c>
      <c r="E37" s="5" t="n">
        <v>-5517</v>
      </c>
    </row>
    <row r="38" spans="1:5">
      <c r="A38" s="3" t="s">
        <v>749</v>
      </c>
    </row>
    <row r="39" spans="1:5">
      <c r="A39" s="4" t="s">
        <v>749</v>
      </c>
      <c r="B39" s="5" t="n">
        <v>64</v>
      </c>
      <c r="C39" s="5" t="n">
        <v>53</v>
      </c>
      <c r="D39" s="5" t="n">
        <v>128</v>
      </c>
      <c r="E39" s="5" t="n">
        <v>106</v>
      </c>
    </row>
    <row r="40" spans="1:5">
      <c r="A40" s="4" t="s">
        <v>57</v>
      </c>
      <c r="B40" s="5" t="n">
        <v>64</v>
      </c>
      <c r="C40" s="5" t="n">
        <v>53</v>
      </c>
      <c r="D40" s="5" t="n">
        <v>128</v>
      </c>
      <c r="E40" s="5" t="n">
        <v>106</v>
      </c>
    </row>
    <row r="41" spans="1:5">
      <c r="A41" s="4" t="s">
        <v>756</v>
      </c>
      <c r="B41" s="7" t="n">
        <v>-5178</v>
      </c>
      <c r="C41" s="7" t="n">
        <v>-5411</v>
      </c>
      <c r="D41" s="7" t="n">
        <v>-5178</v>
      </c>
      <c r="E41" s="7" t="n">
        <v>-54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3"/>
  </cols>
  <sheetData>
    <row r="1" spans="1:2">
      <c r="A1" s="1" t="s">
        <v>760</v>
      </c>
      <c r="B1" s="2" t="s">
        <v>761</v>
      </c>
    </row>
    <row r="2" spans="1:2">
      <c r="A2" s="4" t="s">
        <v>762</v>
      </c>
    </row>
    <row r="3" spans="1:2">
      <c r="A3" s="3" t="s">
        <v>763</v>
      </c>
    </row>
    <row r="4" spans="1:2">
      <c r="A4" s="4" t="s">
        <v>764</v>
      </c>
      <c r="B4" s="7" t="n">
        <v>300000000</v>
      </c>
    </row>
    <row r="5" spans="1:2">
      <c r="A5" s="4" t="s">
        <v>765</v>
      </c>
    </row>
    <row r="6" spans="1:2">
      <c r="A6" s="3" t="s">
        <v>763</v>
      </c>
    </row>
    <row r="7" spans="1:2">
      <c r="A7" s="4" t="s">
        <v>764</v>
      </c>
      <c r="B7" s="5" t="n">
        <v>300000000</v>
      </c>
    </row>
    <row r="8" spans="1:2">
      <c r="A8" s="4" t="s">
        <v>766</v>
      </c>
    </row>
    <row r="9" spans="1:2">
      <c r="A9" s="3" t="s">
        <v>763</v>
      </c>
    </row>
    <row r="10" spans="1:2">
      <c r="A10" s="4" t="s">
        <v>764</v>
      </c>
      <c r="B10" s="7" t="n">
        <v>75000000</v>
      </c>
    </row>
    <row r="11" spans="1:2">
      <c r="A11" s="4" t="s">
        <v>767</v>
      </c>
    </row>
    <row r="12" spans="1:2">
      <c r="A12" s="3" t="s">
        <v>763</v>
      </c>
    </row>
    <row r="13" spans="1:2">
      <c r="A13" s="4" t="s">
        <v>768</v>
      </c>
      <c r="B13" s="5" t="n">
        <v>588</v>
      </c>
    </row>
    <row r="14" spans="1:2">
      <c r="A14" s="4" t="s">
        <v>769</v>
      </c>
    </row>
    <row r="15" spans="1:2">
      <c r="A15" s="3" t="s">
        <v>763</v>
      </c>
    </row>
    <row r="16" spans="1:2">
      <c r="A16" s="4" t="s">
        <v>768</v>
      </c>
      <c r="B16" s="5" t="n">
        <v>300</v>
      </c>
    </row>
    <row r="17" spans="1:2">
      <c r="A17" s="4" t="s">
        <v>770</v>
      </c>
    </row>
    <row r="18" spans="1:2">
      <c r="A18" s="3" t="s">
        <v>763</v>
      </c>
    </row>
    <row r="19" spans="1:2">
      <c r="A19" s="4" t="s">
        <v>771</v>
      </c>
      <c r="B19" s="7" t="n">
        <v>1000000000</v>
      </c>
    </row>
    <row r="20" spans="1:2">
      <c r="A20" s="4" t="s">
        <v>772</v>
      </c>
    </row>
    <row r="21" spans="1:2">
      <c r="A21" s="3" t="s">
        <v>763</v>
      </c>
    </row>
    <row r="22" spans="1:2">
      <c r="A22" s="4" t="s">
        <v>768</v>
      </c>
      <c r="B22" s="5" t="n">
        <v>176</v>
      </c>
    </row>
    <row r="23" spans="1:2">
      <c r="A23" s="4" t="s">
        <v>773</v>
      </c>
    </row>
    <row r="24" spans="1:2">
      <c r="A24" s="3" t="s">
        <v>763</v>
      </c>
    </row>
    <row r="25" spans="1:2">
      <c r="A25" s="4" t="s">
        <v>768</v>
      </c>
      <c r="B25" s="5" t="n">
        <v>220</v>
      </c>
    </row>
    <row r="26" spans="1:2">
      <c r="A26" s="4" t="s">
        <v>774</v>
      </c>
    </row>
    <row r="27" spans="1:2">
      <c r="A27" s="3" t="s">
        <v>763</v>
      </c>
    </row>
    <row r="28" spans="1:2">
      <c r="A28" s="4" t="s">
        <v>768</v>
      </c>
      <c r="B28" s="5" t="n">
        <v>210</v>
      </c>
    </row>
    <row r="29" spans="1:2">
      <c r="A29" s="4" t="s">
        <v>775</v>
      </c>
    </row>
    <row r="30" spans="1:2">
      <c r="A30" s="3" t="s">
        <v>763</v>
      </c>
    </row>
    <row r="31" spans="1:2">
      <c r="A31" s="4" t="s">
        <v>768</v>
      </c>
      <c r="B31" s="5" t="n">
        <v>540</v>
      </c>
    </row>
    <row r="32" spans="1:2">
      <c r="A32" s="4" t="s">
        <v>776</v>
      </c>
    </row>
    <row r="33" spans="1:2">
      <c r="A33" s="3" t="s">
        <v>763</v>
      </c>
    </row>
    <row r="34" spans="1:2">
      <c r="A34" s="4" t="s">
        <v>768</v>
      </c>
      <c r="B34" s="5" t="n">
        <v>580</v>
      </c>
    </row>
    <row r="35" spans="1:2">
      <c r="A35" s="4" t="s">
        <v>777</v>
      </c>
    </row>
    <row r="36" spans="1:2">
      <c r="A36" s="3" t="s">
        <v>763</v>
      </c>
    </row>
    <row r="37" spans="1:2">
      <c r="A37" s="4" t="s">
        <v>778</v>
      </c>
      <c r="B37" s="4" t="s">
        <v>779</v>
      </c>
    </row>
    <row r="38" spans="1:2">
      <c r="A38" s="4" t="s">
        <v>780</v>
      </c>
    </row>
    <row r="39" spans="1:2">
      <c r="A39" s="3" t="s">
        <v>763</v>
      </c>
    </row>
    <row r="40" spans="1:2">
      <c r="A40" s="4" t="s">
        <v>768</v>
      </c>
      <c r="B40" s="5" t="n">
        <v>225</v>
      </c>
    </row>
    <row r="41" spans="1:2">
      <c r="A41" s="4" t="s">
        <v>781</v>
      </c>
    </row>
    <row r="42" spans="1:2">
      <c r="A42" s="3" t="s">
        <v>763</v>
      </c>
    </row>
    <row r="43" spans="1:2">
      <c r="A43" s="4" t="s">
        <v>768</v>
      </c>
      <c r="B43" s="5" t="n">
        <v>12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64</v>
      </c>
    </row>
    <row r="2" spans="1:3">
      <c r="A2" s="4" t="s">
        <v>66</v>
      </c>
      <c r="B2" s="7" t="n">
        <v>116312</v>
      </c>
      <c r="C2" s="7" t="n">
        <v>119040</v>
      </c>
    </row>
    <row r="3" spans="1:3">
      <c r="A3" s="4" t="s">
        <v>175</v>
      </c>
      <c r="B3" s="5" t="n">
        <v>9945</v>
      </c>
      <c r="C3" s="5" t="n">
        <v>13081</v>
      </c>
    </row>
    <row r="4" spans="1:3">
      <c r="A4" s="4" t="s">
        <v>176</v>
      </c>
      <c r="B4" s="5" t="n">
        <v>19080</v>
      </c>
      <c r="C4" s="5" t="n">
        <v>20081</v>
      </c>
    </row>
    <row r="5" spans="1:3">
      <c r="A5" s="4" t="s">
        <v>53</v>
      </c>
    </row>
    <row r="6" spans="1:3">
      <c r="A6" s="4" t="s">
        <v>66</v>
      </c>
      <c r="B6" s="5" t="n">
        <v>71579</v>
      </c>
      <c r="C6" s="5" t="n">
        <v>69816</v>
      </c>
    </row>
    <row r="7" spans="1:3">
      <c r="A7" s="4" t="s">
        <v>175</v>
      </c>
      <c r="B7" s="5" t="n">
        <v>9945</v>
      </c>
      <c r="C7" s="5" t="n">
        <v>13081</v>
      </c>
    </row>
    <row r="8" spans="1:3">
      <c r="A8" s="4" t="s">
        <v>176</v>
      </c>
      <c r="B8" s="7" t="n">
        <v>19059</v>
      </c>
      <c r="C8" s="7" t="n">
        <v>200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18"/>
    <col customWidth="1" max="5" min="5" width="9"/>
    <col customWidth="1" max="6" min="6" width="12"/>
    <col customWidth="1" max="7" min="7" width="27"/>
    <col customWidth="1" max="8" min="8" width="16"/>
  </cols>
  <sheetData>
    <row r="1" spans="1:8">
      <c r="A1" s="1" t="s">
        <v>177</v>
      </c>
      <c r="B1" s="2" t="s">
        <v>178</v>
      </c>
      <c r="C1" s="2" t="s">
        <v>179</v>
      </c>
      <c r="D1" s="2" t="s">
        <v>180</v>
      </c>
      <c r="E1" s="2" t="s">
        <v>181</v>
      </c>
      <c r="F1" s="2" t="s">
        <v>53</v>
      </c>
      <c r="G1" s="2" t="s">
        <v>182</v>
      </c>
      <c r="H1" s="2" t="s">
        <v>183</v>
      </c>
    </row>
    <row r="2" spans="1:8">
      <c r="A2" s="4" t="s">
        <v>184</v>
      </c>
      <c r="B2" s="7" t="n">
        <v>2096357</v>
      </c>
      <c r="C2" s="7" t="n">
        <v>2069376</v>
      </c>
      <c r="D2" s="7" t="n">
        <v>29902</v>
      </c>
      <c r="E2" s="7" t="n">
        <v>-2921</v>
      </c>
      <c r="F2" s="7" t="n">
        <v>1550679</v>
      </c>
      <c r="G2" s="7" t="n">
        <v>1564362</v>
      </c>
      <c r="H2" s="7" t="n">
        <v>-13683</v>
      </c>
    </row>
    <row r="3" spans="1:8">
      <c r="A3" s="3" t="s">
        <v>185</v>
      </c>
    </row>
    <row r="4" spans="1:8">
      <c r="A4" s="4" t="s">
        <v>151</v>
      </c>
      <c r="B4" s="5" t="n">
        <v>-39900</v>
      </c>
      <c r="D4" s="5" t="n">
        <v>-39900</v>
      </c>
      <c r="F4" s="5" t="n">
        <v>-71000</v>
      </c>
      <c r="G4" s="5" t="n">
        <v>-71000</v>
      </c>
    </row>
    <row r="5" spans="1:8">
      <c r="A5" s="4" t="s">
        <v>52</v>
      </c>
      <c r="B5" s="5" t="n">
        <v>36700</v>
      </c>
      <c r="D5" s="5" t="n">
        <v>36700</v>
      </c>
      <c r="F5" s="5" t="n">
        <v>69024</v>
      </c>
      <c r="G5" s="5" t="n">
        <v>69024</v>
      </c>
    </row>
    <row r="6" spans="1:8">
      <c r="A6" s="4" t="s">
        <v>55</v>
      </c>
      <c r="B6" s="5" t="n">
        <v>290</v>
      </c>
      <c r="E6" s="5" t="n">
        <v>290</v>
      </c>
      <c r="F6" s="5" t="n">
        <v>628</v>
      </c>
      <c r="H6" s="5" t="n">
        <v>628</v>
      </c>
    </row>
    <row r="7" spans="1:8">
      <c r="A7" s="4" t="s">
        <v>186</v>
      </c>
      <c r="B7" s="7" t="n">
        <v>2093447</v>
      </c>
      <c r="C7" s="7" t="n">
        <v>2069376</v>
      </c>
      <c r="D7" s="7" t="n">
        <v>26702</v>
      </c>
      <c r="E7" s="7" t="n">
        <v>-2631</v>
      </c>
      <c r="F7" s="7" t="n">
        <v>1549331</v>
      </c>
      <c r="G7" s="7" t="n">
        <v>1562386</v>
      </c>
      <c r="H7" s="7" t="n">
        <v>-130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2:25:46Z</dcterms:created>
  <dcterms:modified xmlns:dcterms="http://purl.org/dc/terms/" xmlns:xsi="http://www.w3.org/2001/XMLSchema-instance" xsi:type="dcterms:W3CDTF">2018-08-01T12:25:46Z</dcterms:modified>
</cp:coreProperties>
</file>